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onvertible Promissory Notes" sheetId="11" state="visible" r:id="rId11"/>
    <sheet xmlns:r="http://schemas.openxmlformats.org/officeDocument/2006/relationships" name="Revenue from Contracts with Cus" sheetId="12" state="visible" r:id="rId12"/>
    <sheet xmlns:r="http://schemas.openxmlformats.org/officeDocument/2006/relationships" name="Financial Assets" sheetId="13" state="visible" r:id="rId13"/>
    <sheet xmlns:r="http://schemas.openxmlformats.org/officeDocument/2006/relationships" name="Loans Payable" sheetId="14" state="visible" r:id="rId14"/>
    <sheet xmlns:r="http://schemas.openxmlformats.org/officeDocument/2006/relationships" name="Capital Leases" sheetId="15" state="visible" r:id="rId15"/>
    <sheet xmlns:r="http://schemas.openxmlformats.org/officeDocument/2006/relationships" name="Income Taxes" sheetId="16" state="visible" r:id="rId16"/>
    <sheet xmlns:r="http://schemas.openxmlformats.org/officeDocument/2006/relationships" name="Foreign Subsidiary" sheetId="17" state="visible" r:id="rId17"/>
    <sheet xmlns:r="http://schemas.openxmlformats.org/officeDocument/2006/relationships" name="Assets Held For Sale"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Other Incom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Options and Warrants (Tables)" sheetId="25" state="visible" r:id="rId25"/>
    <sheet xmlns:r="http://schemas.openxmlformats.org/officeDocument/2006/relationships" name="Convertible Promissory Notes (T" sheetId="26" state="visible" r:id="rId26"/>
    <sheet xmlns:r="http://schemas.openxmlformats.org/officeDocument/2006/relationships" name="Revenue from Contracts with C_2" sheetId="27" state="visible" r:id="rId27"/>
    <sheet xmlns:r="http://schemas.openxmlformats.org/officeDocument/2006/relationships" name="Capital Leases (Tables)" sheetId="28" state="visible" r:id="rId28"/>
    <sheet xmlns:r="http://schemas.openxmlformats.org/officeDocument/2006/relationships" name="Income Taxes (Tables)" sheetId="29" state="visible" r:id="rId29"/>
    <sheet xmlns:r="http://schemas.openxmlformats.org/officeDocument/2006/relationships" name="Other Income (Tables)" sheetId="30" state="visible" r:id="rId30"/>
    <sheet xmlns:r="http://schemas.openxmlformats.org/officeDocument/2006/relationships" name="Organization and Line of Busi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Capital Stock (Details)" sheetId="41" state="visible" r:id="rId41"/>
    <sheet xmlns:r="http://schemas.openxmlformats.org/officeDocument/2006/relationships" name="Options and Warrants (Details)" sheetId="42" state="visible" r:id="rId42"/>
    <sheet xmlns:r="http://schemas.openxmlformats.org/officeDocument/2006/relationships" name="Options and Warrants (Details) " sheetId="43" state="visible" r:id="rId43"/>
    <sheet xmlns:r="http://schemas.openxmlformats.org/officeDocument/2006/relationships" name="Options and Warrants (Details_2" sheetId="44" state="visible" r:id="rId44"/>
    <sheet xmlns:r="http://schemas.openxmlformats.org/officeDocument/2006/relationships" name="Convertible Promissory Notes (D" sheetId="45" state="visible" r:id="rId45"/>
    <sheet xmlns:r="http://schemas.openxmlformats.org/officeDocument/2006/relationships" name="Convertible Promissory Notes _2" sheetId="46" state="visible" r:id="rId46"/>
    <sheet xmlns:r="http://schemas.openxmlformats.org/officeDocument/2006/relationships" name="Convertible Promissory Notes 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Financial Assets (Details)" sheetId="50" state="visible" r:id="rId50"/>
    <sheet xmlns:r="http://schemas.openxmlformats.org/officeDocument/2006/relationships" name="Loans Payable (Details)" sheetId="51" state="visible" r:id="rId51"/>
    <sheet xmlns:r="http://schemas.openxmlformats.org/officeDocument/2006/relationships" name="Capital Leases (Details)" sheetId="52" state="visible" r:id="rId52"/>
    <sheet xmlns:r="http://schemas.openxmlformats.org/officeDocument/2006/relationships" name="Capital Leases (Details) - Sche"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Assets Held For Sale (Details)" sheetId="57" state="visible" r:id="rId57"/>
    <sheet xmlns:r="http://schemas.openxmlformats.org/officeDocument/2006/relationships" name="Commitments and Contingencies (" sheetId="58" state="visible" r:id="rId58"/>
    <sheet xmlns:r="http://schemas.openxmlformats.org/officeDocument/2006/relationships" name="Concentrations (Details)" sheetId="59" state="visible" r:id="rId59"/>
    <sheet xmlns:r="http://schemas.openxmlformats.org/officeDocument/2006/relationships" name="Other Income (Details) - Schedu"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_(&quot;$ &quot;#,##0.0_);_(&quot;$ &quot;(#,##0.0)"/>
    <numFmt numFmtId="169" formatCode="_(&quot;$ &quot;#,##0.00000_);_(&quot;$ &quot;(#,##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5, 2022</t>
        </is>
      </c>
      <c r="D2" s="2" t="inlineStr">
        <is>
          <t>Jun. 30, 2021</t>
        </is>
      </c>
    </row>
    <row r="3">
      <c r="A3" s="3" t="inlineStr">
        <is>
          <t>Document Information Line Items</t>
        </is>
      </c>
    </row>
    <row r="4">
      <c r="A4" s="4" t="inlineStr">
        <is>
          <t>Entity Registrant Name</t>
        </is>
      </c>
      <c r="B4" s="4" t="inlineStr">
        <is>
          <t>ORIGINCLEAR,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26305492</v>
      </c>
    </row>
    <row r="8">
      <c r="A8" s="4" t="inlineStr">
        <is>
          <t>Entity Public Float</t>
        </is>
      </c>
      <c r="D8" s="6" t="n">
        <v>18914489</v>
      </c>
    </row>
    <row r="9">
      <c r="A9" s="4" t="inlineStr">
        <is>
          <t>Amendment Flag</t>
        </is>
      </c>
      <c r="B9" s="4" t="inlineStr">
        <is>
          <t>false</t>
        </is>
      </c>
    </row>
    <row r="10">
      <c r="A10" s="4" t="inlineStr">
        <is>
          <t>Entity Central Index Key</t>
        </is>
      </c>
      <c r="B10" s="4" t="inlineStr">
        <is>
          <t>000141979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147980</t>
        </is>
      </c>
    </row>
    <row r="25">
      <c r="A25" s="4" t="inlineStr">
        <is>
          <t>Entity Incorporation, State or Country Code</t>
        </is>
      </c>
      <c r="B25" s="4" t="inlineStr">
        <is>
          <t>NV</t>
        </is>
      </c>
    </row>
    <row r="26">
      <c r="A26" s="4" t="inlineStr">
        <is>
          <t>Entity Tax Identification Number</t>
        </is>
      </c>
      <c r="B26" s="4" t="inlineStr">
        <is>
          <t>26-0287664</t>
        </is>
      </c>
    </row>
    <row r="27">
      <c r="A27" s="4" t="inlineStr">
        <is>
          <t>Entity Address, Address Line One</t>
        </is>
      </c>
      <c r="B27" s="4" t="inlineStr">
        <is>
          <t>13575 58th Street North</t>
        </is>
      </c>
    </row>
    <row r="28">
      <c r="A28" s="4" t="inlineStr">
        <is>
          <t>Entity Address, Address Line Two</t>
        </is>
      </c>
      <c r="B28" s="4" t="inlineStr">
        <is>
          <t>Suite 200</t>
        </is>
      </c>
    </row>
    <row r="29">
      <c r="A29" s="4" t="inlineStr">
        <is>
          <t>Entity Address, City or Town</t>
        </is>
      </c>
      <c r="B29" s="4" t="inlineStr">
        <is>
          <t>Clearwater</t>
        </is>
      </c>
    </row>
    <row r="30">
      <c r="A30" s="4" t="inlineStr">
        <is>
          <t>Entity Address, State or Province</t>
        </is>
      </c>
      <c r="B30" s="4" t="inlineStr">
        <is>
          <t>FL</t>
        </is>
      </c>
    </row>
    <row r="31">
      <c r="A31" s="4" t="inlineStr">
        <is>
          <t>Entity Address, Postal Zip Code</t>
        </is>
      </c>
      <c r="B31" s="4" t="inlineStr">
        <is>
          <t>33760</t>
        </is>
      </c>
    </row>
    <row r="32">
      <c r="A32" s="4" t="inlineStr">
        <is>
          <t>City Area Code</t>
        </is>
      </c>
      <c r="B32" s="4" t="inlineStr">
        <is>
          <t>(727)</t>
        </is>
      </c>
    </row>
    <row r="33">
      <c r="A33" s="4" t="inlineStr">
        <is>
          <t>Local Phone Number</t>
        </is>
      </c>
      <c r="B33" s="4" t="inlineStr">
        <is>
          <t>440-4603</t>
        </is>
      </c>
    </row>
    <row r="34">
      <c r="A34" s="4" t="inlineStr">
        <is>
          <t>Entity Interactive Data Current</t>
        </is>
      </c>
      <c r="B34" s="4" t="inlineStr">
        <is>
          <t>Yes</t>
        </is>
      </c>
    </row>
    <row r="35">
      <c r="A35" s="4" t="inlineStr">
        <is>
          <t>Auditor Firm ID</t>
        </is>
      </c>
      <c r="B35" s="4" t="inlineStr">
        <is>
          <t>2738</t>
        </is>
      </c>
    </row>
    <row r="36">
      <c r="A36" s="4" t="inlineStr">
        <is>
          <t>Auditor Name</t>
        </is>
      </c>
      <c r="B36" s="4" t="inlineStr">
        <is>
          <t>M&amp;K CPAS, PLLC</t>
        </is>
      </c>
    </row>
    <row r="37">
      <c r="A37" s="4" t="inlineStr">
        <is>
          <t>Auditor Location</t>
        </is>
      </c>
      <c r="B37"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Dec. 31, 2021</t>
        </is>
      </c>
    </row>
    <row r="3">
      <c r="A3" s="3" t="inlineStr">
        <is>
          <t>Share-Based Payment Arrangement [Abstract]</t>
        </is>
      </c>
    </row>
    <row r="4">
      <c r="A4" s="4" t="inlineStr">
        <is>
          <t>OPTIONS AND WARRANTS</t>
        </is>
      </c>
      <c r="B4" s="4" t="inlineStr">
        <is>
          <t>4. OPTIONS AND WARRANTS Restricted Stock to CEO Between May 12, 2016, and August 14,
2019, the Company entered into Restricted Stock Grant Agreements (“the RSGAs”) with its Chief Executive Officer, Riggs Eckelberry,
to create management incentives to improve the economic performance of the Company and to increase its value and stock price. All shares
issuable under the RSGAs are performance based shares and none have yet vested nor have any been issued. The RSGAs provides for the issuance
of up to an aggregate of 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54,607 shares of its common stock; b) If the Company’s
consolidated operating profit ( Operating Profit = Operating Revenue - Cost of Goods Sold - Operating Expenses - Depreciation &amp;
Amortization 101,054,607 Restricted Stock to Employees and
Consultants Between May 12, 2016, and August 14,
2019, the Company entered into Restricted Stock Grant Agreements (“the E&amp;C RSGAs”) with its employees and consultants,
to create management incentives to improve the economic performance of the Company and to increase its value and stock price. All shares
issuable under the E&amp;C RSGAs are performance based shares and none have yet vested nor have any been issued. The E&amp;C RSGAs provide
for the issuance of up to 378,750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89,375 shares of its common stock; b) If the Company’s
consolidated operating profit Operating Profit = Operating Revenue - Cost of Goods Sold - Operating Expenses - Depreciation &amp;
Amortization), 109,070,842 On August 14, 2019, the Board of Directors
approved an amendment to the RSGAs and E&amp;C RSGAs to include an alternative vesting schedule for the Grantees. The Grantees can elect
to participate in the alternate vesting schedule for grants received at least two years prior to the date requested. On the first day
of each calendar month, an aggregate dollar amount of restricted stock equal to an aggregate of 5% of the total dollar amount of the Company’s
common stock that traded during the prior calendar month, will vest, divided equally among all RSGAs and E&amp;C RSGAs that have duly
elected to participate in the alternate vesting schedule, with value based on the fair market value under the respective RSGAs and E&amp;C
RSGAs. The fair market value shall equal the average of the trailing ten (10) closing trade prices of the Company’s common stock
on the last ten (10) trading days of the month immediately prior to the date of determination as quoted on the public securities trading
market on which the Company’s common stock is then traded. If the fair market value of the Company’s common stock on the date
the shares are vested is less than the fair market value of the Company’s common stock on the effective date of the RSGA or E&amp;C
RSGA, then the number of vested shares issuable (assuming all conditions are satisfied) shall be increased so that the aggregate fair
market value of vested shares issuable on the vesting date equals the aggregate fair market value that such number of shares would have
had on the effective date. Upon the occurrence of a Company performance goal, the right to participate in the alternate vesting schedule
will terminate, and the vesting of the remaining unvested shares will be as set forth under the restricted stock award agreement. On May 18, 2020, the Company entered
into Restricted Stock Grant Agreements (the “May RSGAs”) with its Chief Executive Officer, T. Riggs Eckelberry, members of
the Board, employees and consultants to create management incentives to improve the economic performance of the Company and to increase
its value and stock price. All shares issuable under the May RSGAs are performance-based shares and none have yet vested nor have any
been issued. The May RSGAs provide for the issuance of up to an aggregate of 10,500,000 shares of the Company’s common stock as
follows: 2,000,000 to Mr. Eckelberry, 500,000 to each of the other three members of the Board, and an aggregate of 7,000,000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5,250,000 shares of its common stock; b) If the Company’s consolidated
operating profit ( Operating Profit = Operating Revenue - Cost of Goods Sold - Operating Expenses - Depreciation &amp; Amortization), During the year ended December 31,
2021, per electing and qualifying for the Restricted Stock Grant Agreement alternate vesting schedule, the Company issued to Mr. T. Riggs
Eckelberry, one employee and one consultant an aggregate of 2,771,892 shares of the Company’s common stock with a value of $211,521,
calculated using the closing share prices on the dates of the vesting agreements. Warrants During the year ended December 31, 2021,
the Company issued 218,085,783 purchase warrants, associated with the preferred stocks. A summary of the Company’s warrant activity
and related information follows for the years ended December 31, 2021 and 2020:
2021 2020
Number of Warrants Weighted average exercise price Number of Warrants Weighted average exercise price
Outstanding - beginning of year 15,922,044 $ 500.03 122,044 $ 500.00
Granted 218,085,783 $ 0.0868 15,800,000 $ 0.03
Exercised (1,000,000 ) $ (0.05 ) - -
Expired (15,922,044 ) $ (500.03 ) - -
Outstanding - end of year 217,085,783 $ 0.0868 15,922,044 $ 500.03 At December 31, 2021 and 2020, the
weighted average remaining contractual life of warrants outstanding:
2021 2020
Weighted Weighted
Remaining Remaining
Exercisable Warrants Warrants Contractual Warrants Warrants Contractual
Prices Outstanding Exercisable Life (years) Outstanding Exercisable Life (years)
$ 0.02 600,000 600,000 4.67 - - -
$ 0.05 125,698,340 125,698,340 0.14 - 1.16 9,800,000 9,800,000 0.88 -1.00
$ 0.10 67,292,670 67,292,670 0.14 - 0.74 6,000,000 6,000,000 0.88
$ 0.25 13,206,000 13,206,000 1.50 - 5.00 - - -
$ 0.0275 8,727,273 8,727,273 9.41 - - -
$ - - - - 122,044 122,044 0.62
$ 1.00 1,561,500 1,561,500 2.50 - 2.74 - - -
217,085,783 217,085,783 15,922,044 15,922,044 At December 31, 2021 and 2020,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5. CONVERTIBLE PROMISSORY NOTES As of December 31, 2021, the outstanding
convertible promissory notes are summarized as follows:
Convertible Promissory Notes $ 3,078,312
Less current portion 3,016,037
Total long-term liabilities $ 62,275 Maturities of long-term debt for the
next two years are as follows:
Year Ending December 31, Amount
2022 3,019,780
2023 62,275
$ 3,082,055 At December 31, 2021, the $3,082,055
in convertible promissory notes and has a remaining debt discount $3,743, leaving a net balance of $3,078,312. On various dates from 2014 through
May 2015, the Company issued unsecured convertible promissory notes (the “2014-2015 Notes”), that matured on various dates
and were extended sixty (60) months from the effective date of each Note. The 2014-2015 Notes bear interest at 10% per year.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During the year ended December 31, 2021, the Company
issued 13,927,621 shares of common stock, upon conversion of $81,150 in principal, plus accrued interest of $52,555. As of December 31,
2021, the 2014-2015 Notes had an aggregate remaining balance of $1,200,000, which are short term. The unsecured convertible promissory
notes (the “OID Notes”) had an aggregate remaining balance of $184,124, plus accrued interest of $13,334. The OID Notes included
an original issue discount and one-time interest, which has been fully amortized. The OID Notes matured on December 31, 2017, which were
extended to September 30, 2018.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notes was considered a derivative in accordance
with current accounting guidelines, because of the reset conversion features of the notes. As of December 31, 2021, the remaining balance
was $62,275, which is long term. The Company issued various, unsecured
convertible promissory notes (the “2015-2016 Notes”), on various dates ending on May 19, 2016. The 2015-2016 Notes matured
and were extended from the date of each tranche through maturity dates ending on May 19, 2020. The 2015-2016 Notes bear interest at 10%
per year. The 2015-2016 Notes may be converted into shares of the Company’s common stock at conversion prices ranging from the lesser
of $1,400 to $5,600 (subject to adjustment for stock splits, dividends, combinations and other similar transactions) or 50% of the lowest
trade price on any trade day following issuance of the 2015-2016 Notes. The conversion feature of the 2015-2016 Notes was considered a
derivative in accordance with current accounting guidelines because of the reset conversion features of the 2015-2016 Notes. As of December
31, 2021, the remaining balance of the 2015-2016 Notes was $930,000, all of which is short term. The Company issued a convertible note
(the “Dec 2015 Note”) in exchange for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December 31, 2021, the remaining balance on the Dec 2015 Note was $167,048, which
is short term. The Company issued a convertible note
(the “Sep 2016 Note”) in exchange for accounts payable in the amount of $430,896, which could be converted into shares of
the Company’s common stock after September 15, 2016. The Sep 2016 Note was accounted for under ASC 470, whereby, a beneficial conversion
feature was recorded at time of issuance.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date of the issuance,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December 31, 2021,
the remaining balance on the Sep 2016 Note was $430,896, which is short term. The Company issued two (2) unsecured
convertible promissory notes (the “Apr &amp; May 2018 Notes”), in the aggregate amount of $300,000 on April 2, 2018 and
May 31, 2018. 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 The
conversion feature of the Apr &amp; May 2018 Notes was considered a derivative in accordance with current accounting guidelines because
of the reset conversion features of the Notes.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t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As of December 31,
2021, the remaining balance on the May 2018 Note was $218,064, which is short term. The Company
entered into an unsecured convertible promissory note (the “Nov 20 Note”), on November 19, 2020 in the amount of $50,000.
The Company received funds in the amount of $50,000. The Nov 20 Note matures on November 19, 2021, twelve months from the effective
date of the Note. The Note may be extended sixty (60) months from the maturity date. The Nov 20 Note bears interest at 10% per year. 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The Company recorded amortization of debt discount, which was recognized as interest expense in the amount
of $10,047 during the year ended December 31, 2021. During the year ended December 31, 2021, the Company paid off $15,228 in
cash, of the Nov 20 Note. As of December 31, 2021, the remaining balance of the Nov 20 Note was $13,772, which is short term. The
Company entered into an unsecured convertible promissory note (the “Jan 21 Note”), on January 25, 2021 in the amount of $60,000.
The Company received funds in the amount of $60,000. The Jan 21 Note matures on January 25, 2022, twelve months from the effective
date of the Note. The Note may be extended sixty (60) months from the maturity date. 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Jan 25 Note was considered a derivative in accordance with current accounting
guidelines because of the reset conversion features of the Note. The Company recorded amortization of debt discount, which was recognized
as interest expense in the amount of $23,358 during the twelve months ended December 31, 2021. As of December 31, 2021, the balance
of the Jan 21 Note was $60,000, which is short term.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December 31, 2021 was $5,738,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 [Abstract]</t>
        </is>
      </c>
    </row>
    <row r="4">
      <c r="A4" s="4" t="inlineStr">
        <is>
          <t>REVENUE FROM CONTRACTS WITH CUSTOMERS</t>
        </is>
      </c>
      <c r="B4" s="4" t="inlineStr">
        <is>
          <t>6.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year ended December 31, 2021 and 2020.
Years Ended
December 31,
2021 2020
Equipment Contracts $ 2,516,609 $ 2,393,815
Component Sales 1,149,861 1,441,251
Waste Water Treatment Systems 57,729 -
Pump Stations 285,323 144,755
Services Sales 98.033 121,310
Commission &amp; Training 36,189 -
$ 4,143,744 $ 4,101,131 Revenue recognition for other sales
arrangements, such as sales for components, and service sal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years ending December 31, 2021 and 2020, was $378,932 and $148,734, respectively. The contract liability for the years ended December
31, 2021 and 2020, was $1,886,946 and $340,55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Assets</t>
        </is>
      </c>
      <c r="B1" s="2" t="inlineStr">
        <is>
          <t>12 Months Ended</t>
        </is>
      </c>
    </row>
    <row r="2">
      <c r="B2" s="2" t="inlineStr">
        <is>
          <t>Dec. 31, 2021</t>
        </is>
      </c>
    </row>
    <row r="3">
      <c r="A3" s="3" t="inlineStr">
        <is>
          <t>Goodwill and Intangible Assets Disclosure [Abstract]</t>
        </is>
      </c>
    </row>
    <row r="4">
      <c r="A4" s="4" t="inlineStr">
        <is>
          <t>FINANCIAL ASSETS</t>
        </is>
      </c>
      <c r="B4" s="4" t="inlineStr">
        <is>
          <t>7. FINANCIAL ASSETS Convertible Note Receivable Fair value investment in Securities On May 15, 2018, the Company received
4,000 shares of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December 31, 2021, the fair
value of the preferred shares was $17,6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t>
        </is>
      </c>
      <c r="B1" s="2" t="inlineStr">
        <is>
          <t>12 Months Ended</t>
        </is>
      </c>
    </row>
    <row r="2">
      <c r="B2" s="2" t="inlineStr">
        <is>
          <t>Dec. 31, 2021</t>
        </is>
      </c>
    </row>
    <row r="3">
      <c r="A3" s="3" t="inlineStr">
        <is>
          <t>Loans Payable Disclosure [Abstract]</t>
        </is>
      </c>
    </row>
    <row r="4">
      <c r="A4" s="4" t="inlineStr">
        <is>
          <t>LOANS PAYABLE</t>
        </is>
      </c>
      <c r="B4" s="4" t="inlineStr">
        <is>
          <t xml:space="preserve">8. LOANS PAYABLE Secured Loans Payable 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20, the finance cost was fully amortized. During the year ended December 31, 2021, the Company
settled the majority of the loans in the amount of $262,250, of which $157,250 was recognized on the statement of operations as a gain
on write-off of loan payable. The term of the loans ranged from two months to six months. The net balance as of December 31, 2021 and
2020 was $80,646 and $342,896, respectively. Loan Payable-Related Party The Company’s CEO loaned the
Company $248,870 as of June 28, 2018. The loans bore interest at various rates to be originally repaid over a period of three (3) years
at various maturity dates. The funds were used for operating expenses. During the year ended December 31, 2021, all principal and interest
payments were made in full leaving a balance of $0 as of December 31, 2021. Small Business Administration Loans Between April 30, 2020 and September
12, 2020, the Company received total loan proceeds in the amount of $505,000, which included an aggregate of $345,000 under the Paycheck
Protection Program (the “PPP”) under the Coronavirus Aid, Relief and Economic Security Act, an Economic Injury Disaster Loan
(the “EIDL”) in the amount of $150,000, and an Economic Injury Disaster Grant in the amount of $10,000. The principal and
accrued interest under the PPP was forgivable if the Company used the PPP loan proceeds for eligible purposes, including payroll, benefits,
rent and utilities, and otherwise complied with PPP requirements. The Company used the full proceeds of the PPP loan specifically for
eligible purposes per requirements of the PPP and during the period ending December 31, 2021, the Company submitted satisfactory documentation
regarding its compliance with the applicable requirements and obtained forgiveness of the PPP loan. The Company must repay any unforgiven
principal amount, with interest, on a monthly basis following the deferral period for the EIDL. For the period ended December 31, 2021,
the aggregate amount of $345,000 received under the PPP, and the Economic Injury Disaster Grant in the amount of $10,000 was recognized
in the statement of operations as other income due to forgive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s</t>
        </is>
      </c>
      <c r="B1" s="2" t="inlineStr">
        <is>
          <t>12 Months Ended</t>
        </is>
      </c>
    </row>
    <row r="2">
      <c r="B2" s="2" t="inlineStr">
        <is>
          <t>Dec. 31, 2021</t>
        </is>
      </c>
    </row>
    <row r="3">
      <c r="A3" s="3" t="inlineStr">
        <is>
          <t>Capital Leases [Abstract]</t>
        </is>
      </c>
    </row>
    <row r="4">
      <c r="A4" s="4" t="inlineStr">
        <is>
          <t>CAPITAL LEASES</t>
        </is>
      </c>
      <c r="B4" s="4" t="inlineStr">
        <is>
          <t xml:space="preserve">9. CAPITAL LEASES The Company entered into a capital
lease for the purchase of equipment during the year ended December 31, 2018. The lease is for a sixty (60) month term, with monthly payments
of $757 per month, and a purchase option at the end of the lease for $1.00. As of December 31, 2021, there remain a current balance of
$7,985. As of December 31, 2021, the maturities
are summarized as follows:
Capital lease $ 7,985
Less current portion -
Total long-term liabilities $ 7,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On December 22, 2017, the U.S. enacted
the Tax Cuts and Jobs Act (the “Act”), which significantly changed U.S. tax law. The Act lowered the Company’s U.S.
statutory federal income tax rate from 35% to 21% effective January 1, 2018. The Company files income tax returns
in the U.S. Federal jurisdiction, and the state of California. With few exceptions, the Company is no longer subject to U.S. federal,
state and local, or non-U.S. income tax examinations by tax authorities for years before 2018. Included in the balance at December
31, 2021,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21 and 2020, the Company did not recognize interest and penalties. At December 31, 2021, the Company had
net operating loss carry-forwards of approximately $46,795,341, which expire at dates that have not been determined. No tax benefit has
been reported in the December 31, 2021 financial statements since the potential tax benefit is offset by a valuation allowance of the
same amount. The income tax provision differs from
the amount of income tax determined by applying the U.S. federal and state income tax rate to pretax income from continuing operations
for the years ended December 31, 2021 and 2020 due to the following:
2021 2020
Book income (loss) $ 444,255 $ 2,784,887 )
Tax to book differences for deductible expenses 9,508 9,574
Tax non-deductible expenses 1,166,218 (3,845,607 )
Valuation Allowance (1,619,981 ) 1,051,146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21 2020
Deferred tax assets:
NOL carryover $ 7,511,485 $ 9,827,022
Other carryovers 728,907 749,475
Deferred tax liabilities:
Depreciation (158,296 ) (102,841 )
Less Valuation Allowance (8,082,096 ) (10,472,656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Subsidiary</t>
        </is>
      </c>
      <c r="B1" s="2" t="inlineStr">
        <is>
          <t>12 Months Ended</t>
        </is>
      </c>
    </row>
    <row r="2">
      <c r="B2" s="2" t="inlineStr">
        <is>
          <t>Dec. 31, 2021</t>
        </is>
      </c>
    </row>
    <row r="3">
      <c r="A3" s="3" t="inlineStr">
        <is>
          <t>Foreign Subsidiary [Abstract]</t>
        </is>
      </c>
    </row>
    <row r="4">
      <c r="A4" s="4" t="inlineStr">
        <is>
          <t>FOREIGN SUBSIDIARY</t>
        </is>
      </c>
      <c r="B4" s="4" t="inlineStr">
        <is>
          <t>11. FOREIGN SUBSIDIARY On January 22, 2020 the Company entered
into a strategic partnership with Permionics Separations Solutions, Inc., a unit of India’s Permionics Group (“Permionics”)
for the Asia-Pacific Region. This strategic partnership assists the Company with overcoming the typical hurdles in commercializing
a technology overseas with engineering support, developing customer proposals, infrastructure to handle logistics and purchasing, inventory
and shipping from and into foreign countries, customer training, startup assistance and service. The Company believes that Permionics
is best suited to accomplish all of the above for its customers in the Asia-Pacific countries and as a result, has terminated all activities
of its fully owned subsidiary, OriginClear Technologies Limited, in Hong Kong, China, working instead with Permionics when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1</t>
        </is>
      </c>
    </row>
    <row r="3">
      <c r="A3" s="3" t="inlineStr">
        <is>
          <t>Property, Plant and Equipment Assets Held-for-sale Disclosure [Abstract]</t>
        </is>
      </c>
    </row>
    <row r="4">
      <c r="A4" s="4" t="inlineStr">
        <is>
          <t>ASSETS HELD FOR SALE</t>
        </is>
      </c>
      <c r="B4" s="4" t="inlineStr">
        <is>
          <t>12. ASSETS HELD FOR SALE During the year ended December 31,
2021, the Company acquired real estate assets to be held for sale to finance their water projects, by issuing 630 shares of Series T preferred
stock for a fair value of $630,000, in conjunction with common stock purchase warrants, through an asset purchase agreement. The assets
held for sale consisted of residential property, plus eight (8) lots of undeveloped land. The real property has been listed actively on
the market to be sold. Based on the offers received and the market conditions, the Company adjusted the fair value and recognized a loss
on impairment of the residential property in the amount of $11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Facility Rental – Related Party Our Dallas based subsidiary, PWT, rents
an approximately12,000 square foot facility located at 2535 E. University Drive, McKinney, TX 75069, with a current monthly rent of $7,900.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year ending December 31, 2021. Litigation For the period ended December 31, 2021,
all parties have fully and timely performed under the settlement agreement, and no further issues or proceedings, or fees and costs, are
anticipated regarding the settlement of the dispute between OriginClear, Inc., and its developmental subsidiary, WaterChain, Inc., and
RDI Financial, LLC, an alleged assignee of Interdependence, Inc., as disclosed in greater detail in the Form 10-Q for the period ended
March 31, 2021, filed by OriginClear on August 4, 2021. As of December 31, 2021, the Company views the aforesaid RDI matter as closed. Following the disclosures made in the
Form 10-Q for the period ended March 31, 2021, filed by OriginClear on August 4, 2021, on December 14, 2021, the United States District
Court for the Western District of New York rendered its decision on the motion to dismiss filed by GTR Source LLC and Tzvi “Steve”
Reich’s (collectively, the “GTR Defendants”), and granted in part, and denied in part dismissal of certain claims set
forth in the amended complaint filed by OriginClear, Inc., Progressive Water Treatment, Inc., and T. Riggs Eckelberry, individually (the
“GTR Plaintiffs”). On December 16, 2021, the GTR Plaintiffs filed a Notice of Appeal to the United States Court of Appeals
for the Second Circuit to the district court’s decision on the GTR Defendants’ motion to dismiss. On March 12, 2021, OriginClear, Inc.
Progressive Water Treatment, Inc. and T. Riggs Eckelberry, individually (collectively, the “C6 Plaintiffs”), and C6 Capital
LLC (“C6 Capital”) agreed to settle the dispute between the parties relating to a merchant cash advance agreement entered
into on July 17, 2018. Pursuant to the terms of the settlement, (i) C6 has vacated the judgment obtained by C6 Capital against the
C6 Plaintiffs; (ii) C6 has released any and all bank levies, liens, security interests, powers of attorney, and other encumbrances
its has against the C6 Plaintiffs; (iii) the C6 Plaintiffs have dismissed the plenary action commenced in the Supreme Court for the
State of New York in and for the County of Broome against C6 Capital with prejudice and; (iv) the sister-state judgment C6 Capital obtained
against the C6 Plaintiffs in California is currently in the process of being vacated by stipulation. Accordingly, the C6 Plaintiffs no
longer owe any further amounts to C6 Capital with respect to the C6 Agreement. On February 12, 2019, Auctus Fund,
LLC (“Auctus”) filed a complaint against OriginClear in the United States District Court for the District of Massachusetts
for numerous claims arising from two convertible promissory notes and accompanying securities purchase agreements. On March 13, 2019,
Auctus and OriginClear entered into a Settlement Agreement and Mutual General Release, under which Auctus would be permitted to convert
$570,000 into OriginClear securities pursuant to the terms set forth in the convertible promissory notes. On February 2, 2021, OriginClear
filed a Motion to Set Aside the Settlement Agreement as Void under Section 29(b) of the Securities Exchange Act of 1934 (the “Act”)
for Auctus’ violation of Section 15(a) of the Act. If granted, the Settlement Agreement would be declared void and unenforceable.
As of December 31, 2021, no decision has been rendered on OriginClear’s Motion to Set Aside the Settleme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41421</v>
      </c>
      <c r="C3" s="6" t="n">
        <v>409591</v>
      </c>
    </row>
    <row r="4">
      <c r="A4" s="4" t="inlineStr">
        <is>
          <t>Restricted cash</t>
        </is>
      </c>
      <c r="B4" s="5" t="n">
        <v>565000</v>
      </c>
      <c r="C4" s="5" t="n">
        <v>6530</v>
      </c>
    </row>
    <row r="5">
      <c r="A5" s="4" t="inlineStr">
        <is>
          <t>Contracts receivable</t>
        </is>
      </c>
      <c r="B5" s="5" t="n">
        <v>2150967</v>
      </c>
      <c r="C5" s="5" t="n">
        <v>438430</v>
      </c>
    </row>
    <row r="6">
      <c r="A6" s="4" t="inlineStr">
        <is>
          <t>Fair value investment in securities</t>
        </is>
      </c>
      <c r="B6" s="5" t="n">
        <v>198918</v>
      </c>
      <c r="C6" s="4" t="inlineStr">
        <is>
          <t xml:space="preserve"> </t>
        </is>
      </c>
    </row>
    <row r="7">
      <c r="A7" s="4" t="inlineStr">
        <is>
          <t>Contract assets</t>
        </is>
      </c>
      <c r="B7" s="5" t="n">
        <v>378932</v>
      </c>
      <c r="C7" s="5" t="n">
        <v>148734</v>
      </c>
    </row>
    <row r="8">
      <c r="A8" s="4" t="inlineStr">
        <is>
          <t>Inventory assets</t>
        </is>
      </c>
      <c r="B8" s="5" t="n">
        <v>2850</v>
      </c>
      <c r="C8" s="4" t="inlineStr">
        <is>
          <t xml:space="preserve"> </t>
        </is>
      </c>
    </row>
    <row r="9">
      <c r="A9" s="4" t="inlineStr">
        <is>
          <t>Other receivable</t>
        </is>
      </c>
      <c r="B9" s="4" t="inlineStr">
        <is>
          <t xml:space="preserve"> </t>
        </is>
      </c>
      <c r="C9" s="5" t="n">
        <v>3799</v>
      </c>
    </row>
    <row r="10">
      <c r="A10" s="4" t="inlineStr">
        <is>
          <t>Prepaid expenses</t>
        </is>
      </c>
      <c r="B10" s="5" t="n">
        <v>13111</v>
      </c>
      <c r="C10" s="5" t="n">
        <v>52728</v>
      </c>
    </row>
    <row r="11">
      <c r="A11" s="4" t="inlineStr">
        <is>
          <t>TOTAL CURRENT ASSETS</t>
        </is>
      </c>
      <c r="B11" s="5" t="n">
        <v>3451199</v>
      </c>
      <c r="C11" s="5" t="n">
        <v>1059812</v>
      </c>
    </row>
    <row r="12">
      <c r="A12" s="4" t="inlineStr">
        <is>
          <t>NET PROPERTY AND EQUIPMENT</t>
        </is>
      </c>
      <c r="B12" s="5" t="n">
        <v>213391</v>
      </c>
      <c r="C12" s="5" t="n">
        <v>258206</v>
      </c>
    </row>
    <row r="13">
      <c r="A13" s="3" t="inlineStr">
        <is>
          <t>OTHER ASSETS</t>
        </is>
      </c>
    </row>
    <row r="14">
      <c r="A14" s="4" t="inlineStr">
        <is>
          <t>Long term assets held for sale</t>
        </is>
      </c>
      <c r="B14" s="5" t="n">
        <v>514000</v>
      </c>
      <c r="C14" s="4" t="inlineStr">
        <is>
          <t xml:space="preserve"> </t>
        </is>
      </c>
    </row>
    <row r="15">
      <c r="A15" s="4" t="inlineStr">
        <is>
          <t>Fair value investment-securities</t>
        </is>
      </c>
      <c r="B15" s="5" t="n">
        <v>17600</v>
      </c>
      <c r="C15" s="5" t="n">
        <v>8000</v>
      </c>
    </row>
    <row r="16">
      <c r="A16" s="4" t="inlineStr">
        <is>
          <t>Trademark</t>
        </is>
      </c>
      <c r="B16" s="5" t="n">
        <v>4467</v>
      </c>
      <c r="C16" s="5" t="n">
        <v>4467</v>
      </c>
    </row>
    <row r="17">
      <c r="A17" s="4" t="inlineStr">
        <is>
          <t>TOTAL OTHER ASSETS</t>
        </is>
      </c>
      <c r="B17" s="5" t="n">
        <v>536067</v>
      </c>
      <c r="C17" s="5" t="n">
        <v>12467</v>
      </c>
    </row>
    <row r="18">
      <c r="A18" s="4" t="inlineStr">
        <is>
          <t>TOTAL ASSETS</t>
        </is>
      </c>
      <c r="B18" s="5" t="n">
        <v>4200657</v>
      </c>
      <c r="C18" s="5" t="n">
        <v>1330485</v>
      </c>
    </row>
    <row r="19">
      <c r="A19" s="3" t="inlineStr">
        <is>
          <t>Current Liabilities</t>
        </is>
      </c>
    </row>
    <row r="20">
      <c r="A20" s="4" t="inlineStr">
        <is>
          <t>Accounts payable and other payable</t>
        </is>
      </c>
      <c r="B20" s="5" t="n">
        <v>1452229</v>
      </c>
      <c r="C20" s="5" t="n">
        <v>1304803</v>
      </c>
    </row>
    <row r="21">
      <c r="A21" s="4" t="inlineStr">
        <is>
          <t>Accrued expenses</t>
        </is>
      </c>
      <c r="B21" s="5" t="n">
        <v>1533404</v>
      </c>
      <c r="C21" s="5" t="n">
        <v>1542816</v>
      </c>
    </row>
    <row r="22">
      <c r="A22" s="4" t="inlineStr">
        <is>
          <t>Cumulative preferred stock dividends payable</t>
        </is>
      </c>
      <c r="B22" s="5" t="n">
        <v>356728</v>
      </c>
      <c r="C22" s="5" t="n">
        <v>256274</v>
      </c>
    </row>
    <row r="23">
      <c r="A23" s="4" t="inlineStr">
        <is>
          <t>Contract liabilities</t>
        </is>
      </c>
      <c r="B23" s="5" t="n">
        <v>1886946</v>
      </c>
      <c r="C23" s="5" t="n">
        <v>340551</v>
      </c>
    </row>
    <row r="24">
      <c r="A24" s="4" t="inlineStr">
        <is>
          <t>Capital lease, current portion</t>
        </is>
      </c>
      <c r="B24" s="5" t="n">
        <v>7985</v>
      </c>
      <c r="C24" s="5" t="n">
        <v>9088</v>
      </c>
    </row>
    <row r="25">
      <c r="A25" s="4" t="inlineStr">
        <is>
          <t>Customer deposit</t>
        </is>
      </c>
      <c r="B25" s="5" t="n">
        <v>146453</v>
      </c>
      <c r="C25" s="5" t="n">
        <v>146453</v>
      </c>
    </row>
    <row r="26">
      <c r="A26" s="4" t="inlineStr">
        <is>
          <t>Warranty reserve</t>
        </is>
      </c>
      <c r="B26" s="5" t="n">
        <v>20000</v>
      </c>
      <c r="C26" s="5" t="n">
        <v>20000</v>
      </c>
    </row>
    <row r="27">
      <c r="A27" s="4" t="inlineStr">
        <is>
          <t>Loan payable, merchant cash advance</t>
        </is>
      </c>
      <c r="B27" s="5" t="n">
        <v>80646</v>
      </c>
      <c r="C27" s="5" t="n">
        <v>342896</v>
      </c>
    </row>
    <row r="28">
      <c r="A28" s="4" t="inlineStr">
        <is>
          <t>Loan payable, related party</t>
        </is>
      </c>
      <c r="B28" s="4" t="inlineStr">
        <is>
          <t xml:space="preserve"> </t>
        </is>
      </c>
      <c r="C28" s="5" t="n">
        <v>94883</v>
      </c>
    </row>
    <row r="29">
      <c r="A29" s="4" t="inlineStr">
        <is>
          <t>Loans payable, SBA</t>
        </is>
      </c>
      <c r="B29" s="5" t="n">
        <v>150000</v>
      </c>
      <c r="C29" s="5" t="n">
        <v>505000</v>
      </c>
    </row>
    <row r="30">
      <c r="A30" s="4" t="inlineStr">
        <is>
          <t>Derivative liabilities</t>
        </is>
      </c>
      <c r="B30" s="5" t="n">
        <v>6526129</v>
      </c>
      <c r="C30" s="5" t="n">
        <v>12310307</v>
      </c>
    </row>
    <row r="31">
      <c r="A31" s="4" t="inlineStr">
        <is>
          <t>Preferred stock value</t>
        </is>
      </c>
      <c r="B31" s="5" t="n">
        <v>160000</v>
      </c>
      <c r="C31" s="5" t="n">
        <v>175000</v>
      </c>
    </row>
    <row r="32">
      <c r="A32" s="4" t="inlineStr">
        <is>
          <t>Convertible promissory notes, net of discount of $3,743 and $17,929, respectively</t>
        </is>
      </c>
      <c r="B32" s="5" t="n">
        <v>3016037</v>
      </c>
      <c r="C32" s="5" t="n">
        <v>1223228</v>
      </c>
    </row>
    <row r="33">
      <c r="A33" s="4" t="inlineStr">
        <is>
          <t>Total Current Liabilities</t>
        </is>
      </c>
      <c r="B33" s="5" t="n">
        <v>16277207</v>
      </c>
      <c r="C33" s="5" t="n">
        <v>22759116</v>
      </c>
    </row>
    <row r="34">
      <c r="A34" s="3" t="inlineStr">
        <is>
          <t>Long Term Liabilities</t>
        </is>
      </c>
    </row>
    <row r="35">
      <c r="A35" s="4" t="inlineStr">
        <is>
          <t>Capital lease, long term portion</t>
        </is>
      </c>
      <c r="B35" s="4" t="inlineStr">
        <is>
          <t xml:space="preserve"> </t>
        </is>
      </c>
      <c r="C35" s="5" t="n">
        <v>7985</v>
      </c>
    </row>
    <row r="36">
      <c r="A36" s="4" t="inlineStr">
        <is>
          <t>Convertible promissory notes, net of discount of $0 and $0, respectively</t>
        </is>
      </c>
      <c r="B36" s="5" t="n">
        <v>62275</v>
      </c>
      <c r="C36" s="5" t="n">
        <v>1877275</v>
      </c>
    </row>
    <row r="37">
      <c r="A37" s="4" t="inlineStr">
        <is>
          <t>Total Long Term Liabilities</t>
        </is>
      </c>
      <c r="B37" s="5" t="n">
        <v>62275</v>
      </c>
      <c r="C37" s="5" t="n">
        <v>1885260</v>
      </c>
    </row>
    <row r="38">
      <c r="A38" s="4" t="inlineStr">
        <is>
          <t>Total Liabilities</t>
        </is>
      </c>
      <c r="B38" s="5" t="n">
        <v>16339482</v>
      </c>
      <c r="C38" s="5" t="n">
        <v>24644376</v>
      </c>
    </row>
    <row r="39">
      <c r="A39" s="4" t="inlineStr">
        <is>
          <t>COMMITMENTS AND CONTINGENCIES</t>
        </is>
      </c>
      <c r="B39" s="4" t="inlineStr">
        <is>
          <t xml:space="preserve"> </t>
        </is>
      </c>
      <c r="C39" s="4" t="inlineStr">
        <is>
          <t xml:space="preserve"> </t>
        </is>
      </c>
    </row>
    <row r="40">
      <c r="A40" s="3" t="inlineStr">
        <is>
          <t>SHAREHOLDERS’ DEFICIT</t>
        </is>
      </c>
    </row>
    <row r="41">
      <c r="A41" s="4" t="inlineStr">
        <is>
          <t>Subscription payable to purchase</t>
        </is>
      </c>
      <c r="B41" s="5" t="n">
        <v>100000</v>
      </c>
      <c r="C41" s="5" t="n">
        <v>100000</v>
      </c>
    </row>
    <row r="42">
      <c r="A42" s="4" t="inlineStr">
        <is>
          <t>Preferred treasury stock,1,000 and 1,000 shares outstanding, respectively</t>
        </is>
      </c>
      <c r="B42" s="4" t="inlineStr">
        <is>
          <t xml:space="preserve"> </t>
        </is>
      </c>
      <c r="C42" s="4" t="inlineStr">
        <is>
          <t xml:space="preserve"> </t>
        </is>
      </c>
    </row>
    <row r="43">
      <c r="A43" s="4" t="inlineStr">
        <is>
          <t>Common stock, $0.0001 par value, 16,000,000,000 shares authorized 306,883,932 and 65,052,688 equity shares issued and outstanding, respectively</t>
        </is>
      </c>
      <c r="B43" s="5" t="n">
        <v>30688</v>
      </c>
      <c r="C43" s="5" t="n">
        <v>6505</v>
      </c>
    </row>
    <row r="44">
      <c r="A44" s="4" t="inlineStr">
        <is>
          <t>Additional paid in capital - Common stock</t>
        </is>
      </c>
      <c r="B44" s="5" t="n">
        <v>75720147</v>
      </c>
      <c r="C44" s="5" t="n">
        <v>64265217</v>
      </c>
    </row>
    <row r="45">
      <c r="A45" s="4" t="inlineStr">
        <is>
          <t>Accumulated other comprehensive loss</t>
        </is>
      </c>
      <c r="B45" s="5" t="n">
        <v>-132</v>
      </c>
      <c r="C45" s="5" t="n">
        <v>-132</v>
      </c>
    </row>
    <row r="46">
      <c r="A46" s="4" t="inlineStr">
        <is>
          <t>Accumulated deficit</t>
        </is>
      </c>
      <c r="B46" s="5" t="n">
        <v>-98175924</v>
      </c>
      <c r="C46" s="5" t="n">
        <v>-94020294</v>
      </c>
    </row>
    <row r="47">
      <c r="A47" s="4" t="inlineStr">
        <is>
          <t>TOTAL SHAREHOLDERS’ DEFICIT</t>
        </is>
      </c>
      <c r="B47" s="5" t="n">
        <v>-22321917</v>
      </c>
      <c r="C47" s="5" t="n">
        <v>-29645300</v>
      </c>
    </row>
    <row r="48">
      <c r="A48" s="4" t="inlineStr">
        <is>
          <t>TOTAL LIABILITIES AND SHAREHOLDERS’ DEFICIT</t>
        </is>
      </c>
      <c r="B48" s="5" t="n">
        <v>4200657</v>
      </c>
      <c r="C48" s="5" t="n">
        <v>1330485</v>
      </c>
    </row>
    <row r="49">
      <c r="A49" s="4" t="inlineStr">
        <is>
          <t>Series F 8% Convertible Preferred Stock One</t>
        </is>
      </c>
    </row>
    <row r="50">
      <c r="A50" s="3" t="inlineStr">
        <is>
          <t>Current Liabilities</t>
        </is>
      </c>
    </row>
    <row r="51">
      <c r="A51" s="4" t="inlineStr">
        <is>
          <t>Preferred stock value</t>
        </is>
      </c>
      <c r="B51" s="5" t="n">
        <v>100000</v>
      </c>
      <c r="C51" s="5" t="n">
        <v>100000</v>
      </c>
    </row>
    <row r="52">
      <c r="A52" s="4" t="inlineStr">
        <is>
          <t>Series G 8% Preferred Stock</t>
        </is>
      </c>
    </row>
    <row r="53">
      <c r="A53" s="3" t="inlineStr">
        <is>
          <t>Current Liabilities</t>
        </is>
      </c>
    </row>
    <row r="54">
      <c r="A54" s="4" t="inlineStr">
        <is>
          <t>Preferred stock value</t>
        </is>
      </c>
      <c r="B54" s="5" t="n">
        <v>25000</v>
      </c>
      <c r="C54" s="5" t="n">
        <v>430000</v>
      </c>
    </row>
    <row r="55">
      <c r="A55" s="4" t="inlineStr">
        <is>
          <t>Series I 8% Preferred Stock</t>
        </is>
      </c>
    </row>
    <row r="56">
      <c r="A56" s="3" t="inlineStr">
        <is>
          <t>Current Liabilities</t>
        </is>
      </c>
    </row>
    <row r="57">
      <c r="A57" s="4" t="inlineStr">
        <is>
          <t>Preferred stock value</t>
        </is>
      </c>
      <c r="B57" s="5" t="n">
        <v>235000</v>
      </c>
      <c r="C57" s="5" t="n">
        <v>797400</v>
      </c>
    </row>
    <row r="58">
      <c r="A58" s="4" t="inlineStr">
        <is>
          <t>Series K 8% Preferred Stock</t>
        </is>
      </c>
    </row>
    <row r="59">
      <c r="A59" s="3" t="inlineStr">
        <is>
          <t>Current Liabilities</t>
        </is>
      </c>
    </row>
    <row r="60">
      <c r="A60" s="4" t="inlineStr">
        <is>
          <t>Preferred stock value</t>
        </is>
      </c>
      <c r="B60" s="5" t="n">
        <v>580650</v>
      </c>
      <c r="C60" s="5" t="n">
        <v>3160417</v>
      </c>
    </row>
    <row r="61">
      <c r="A61" s="4" t="inlineStr">
        <is>
          <t>Series J Convertible Preferred Stock</t>
        </is>
      </c>
    </row>
    <row r="62">
      <c r="A62" s="3" t="inlineStr">
        <is>
          <t>Long Term Liabilities</t>
        </is>
      </c>
    </row>
    <row r="63">
      <c r="A63" s="4" t="inlineStr">
        <is>
          <t>Convertible preferred stock</t>
        </is>
      </c>
      <c r="B63" s="5" t="n">
        <v>215000</v>
      </c>
      <c r="C63" s="5" t="n">
        <v>272500</v>
      </c>
    </row>
    <row r="64">
      <c r="A64" s="4" t="inlineStr">
        <is>
          <t>Series L Convertible Preferred Stock</t>
        </is>
      </c>
    </row>
    <row r="65">
      <c r="A65" s="3" t="inlineStr">
        <is>
          <t>Long Term Liabilities</t>
        </is>
      </c>
    </row>
    <row r="66">
      <c r="A66" s="4" t="inlineStr">
        <is>
          <t>Convertible preferred stock</t>
        </is>
      </c>
      <c r="B66" s="5" t="n">
        <v>609825</v>
      </c>
      <c r="C66" s="5" t="n">
        <v>1132084</v>
      </c>
    </row>
    <row r="67">
      <c r="A67" s="4" t="inlineStr">
        <is>
          <t>Series M Preferred Stock</t>
        </is>
      </c>
    </row>
    <row r="68">
      <c r="A68" s="3" t="inlineStr">
        <is>
          <t>Long Term Liabilities</t>
        </is>
      </c>
    </row>
    <row r="69">
      <c r="A69" s="4" t="inlineStr">
        <is>
          <t>Convertible preferred stock</t>
        </is>
      </c>
      <c r="B69" s="5" t="n">
        <v>1007500</v>
      </c>
      <c r="C69" s="5" t="n">
        <v>1060325</v>
      </c>
    </row>
    <row r="70">
      <c r="A70" s="4" t="inlineStr">
        <is>
          <t>Series O 8% Convertible Preferred Stock</t>
        </is>
      </c>
    </row>
    <row r="71">
      <c r="A71" s="3" t="inlineStr">
        <is>
          <t>Long Term Liabilities</t>
        </is>
      </c>
    </row>
    <row r="72">
      <c r="A72" s="4" t="inlineStr">
        <is>
          <t>Convertible preferred stock</t>
        </is>
      </c>
      <c r="B72" s="5" t="n">
        <v>615000</v>
      </c>
      <c r="C72" s="5" t="n">
        <v>1995000</v>
      </c>
    </row>
    <row r="73">
      <c r="A73" s="4" t="inlineStr">
        <is>
          <t>Series P Convertible Preferred Stock</t>
        </is>
      </c>
    </row>
    <row r="74">
      <c r="A74" s="3" t="inlineStr">
        <is>
          <t>Long Term Liabilities</t>
        </is>
      </c>
    </row>
    <row r="75">
      <c r="A75" s="4" t="inlineStr">
        <is>
          <t>Convertible preferred stock</t>
        </is>
      </c>
      <c r="B75" s="5" t="n">
        <v>57500</v>
      </c>
      <c r="C75" s="5" t="n">
        <v>356500</v>
      </c>
    </row>
    <row r="76">
      <c r="A76" s="4" t="inlineStr">
        <is>
          <t>Series Q 12% Convertible Preferred Stock</t>
        </is>
      </c>
    </row>
    <row r="77">
      <c r="A77" s="3" t="inlineStr">
        <is>
          <t>Long Term Liabilities</t>
        </is>
      </c>
    </row>
    <row r="78">
      <c r="A78" s="4" t="inlineStr">
        <is>
          <t>Convertible preferred stock</t>
        </is>
      </c>
      <c r="B78" s="5" t="n">
        <v>515000</v>
      </c>
      <c r="C78" s="5" t="n">
        <v>1025000</v>
      </c>
    </row>
    <row r="79">
      <c r="A79" s="4" t="inlineStr">
        <is>
          <t>Series R 10% Convertible Preferred Stock</t>
        </is>
      </c>
    </row>
    <row r="80">
      <c r="A80" s="3" t="inlineStr">
        <is>
          <t>Long Term Liabilities</t>
        </is>
      </c>
    </row>
    <row r="81">
      <c r="A81" s="4" t="inlineStr">
        <is>
          <t>Convertible preferred stock</t>
        </is>
      </c>
      <c r="B81" s="5" t="n">
        <v>3432267</v>
      </c>
      <c r="C81" s="5" t="n">
        <v>490000</v>
      </c>
    </row>
    <row r="82">
      <c r="A82" s="4" t="inlineStr">
        <is>
          <t>Series S 12% Convertible Preferred Stock</t>
        </is>
      </c>
    </row>
    <row r="83">
      <c r="A83" s="3" t="inlineStr">
        <is>
          <t>Long Term Liabilities</t>
        </is>
      </c>
    </row>
    <row r="84">
      <c r="A84" s="4" t="inlineStr">
        <is>
          <t>Convertible preferred stock</t>
        </is>
      </c>
      <c r="B84" s="5" t="n">
        <v>170000</v>
      </c>
      <c r="C84" s="4" t="inlineStr">
        <is>
          <t xml:space="preserve"> </t>
        </is>
      </c>
    </row>
    <row r="85">
      <c r="A85" s="4" t="inlineStr">
        <is>
          <t>Series T 10% Convertible Preferred Stock</t>
        </is>
      </c>
    </row>
    <row r="86">
      <c r="A86" s="3" t="inlineStr">
        <is>
          <t>Long Term Liabilities</t>
        </is>
      </c>
    </row>
    <row r="87">
      <c r="A87" s="4" t="inlineStr">
        <is>
          <t>Convertible preferred stock</t>
        </is>
      </c>
      <c r="B87" s="5" t="n">
        <v>630000</v>
      </c>
      <c r="C87" s="4" t="inlineStr">
        <is>
          <t xml:space="preserve"> </t>
        </is>
      </c>
    </row>
    <row r="88">
      <c r="A88" s="4" t="inlineStr">
        <is>
          <t>Series U Convertible Preferred Stock</t>
        </is>
      </c>
    </row>
    <row r="89">
      <c r="A89" s="3" t="inlineStr">
        <is>
          <t>Long Term Liabilities</t>
        </is>
      </c>
    </row>
    <row r="90">
      <c r="A90" s="4" t="inlineStr">
        <is>
          <t>Convertible preferred stock</t>
        </is>
      </c>
      <c r="B90" s="5" t="n">
        <v>1066500</v>
      </c>
      <c r="C90" s="4" t="inlineStr">
        <is>
          <t xml:space="preserve"> </t>
        </is>
      </c>
    </row>
    <row r="91">
      <c r="A91" s="4" t="inlineStr">
        <is>
          <t>Series V Convertible Preferred Stock</t>
        </is>
      </c>
    </row>
    <row r="92">
      <c r="A92" s="3" t="inlineStr">
        <is>
          <t>Long Term Liabilities</t>
        </is>
      </c>
    </row>
    <row r="93">
      <c r="A93" s="4" t="inlineStr">
        <is>
          <t>Convertible preferred stock</t>
        </is>
      </c>
      <c r="B93" s="5" t="n">
        <v>400000</v>
      </c>
      <c r="C93" s="4" t="inlineStr">
        <is>
          <t xml:space="preserve"> </t>
        </is>
      </c>
    </row>
    <row r="94">
      <c r="A94" s="4" t="inlineStr">
        <is>
          <t>Series W 12% Convertible Preferred Stock</t>
        </is>
      </c>
    </row>
    <row r="95">
      <c r="A95" s="3" t="inlineStr">
        <is>
          <t>Long Term Liabilities</t>
        </is>
      </c>
    </row>
    <row r="96">
      <c r="A96" s="4" t="inlineStr">
        <is>
          <t>Convertible preferred stock</t>
        </is>
      </c>
      <c r="B96" s="5" t="n">
        <v>744500</v>
      </c>
      <c r="C96" s="4" t="inlineStr">
        <is>
          <t xml:space="preserve"> </t>
        </is>
      </c>
    </row>
    <row r="97">
      <c r="A97" s="4" t="inlineStr">
        <is>
          <t>Series X Convertible Preferred Stock</t>
        </is>
      </c>
    </row>
    <row r="98">
      <c r="A98" s="3" t="inlineStr">
        <is>
          <t>Long Term Liabilities</t>
        </is>
      </c>
    </row>
    <row r="99">
      <c r="A99" s="4" t="inlineStr">
        <is>
          <t>Convertible preferred stock</t>
        </is>
      </c>
      <c r="B99" s="5" t="n">
        <v>250000</v>
      </c>
      <c r="C99" s="4" t="inlineStr">
        <is>
          <t xml:space="preserve"> </t>
        </is>
      </c>
    </row>
    <row r="100">
      <c r="A100" s="4" t="inlineStr">
        <is>
          <t>Series Y Convertible Preferred Stock</t>
        </is>
      </c>
    </row>
    <row r="101">
      <c r="A101" s="3" t="inlineStr">
        <is>
          <t>Long Term Liabilities</t>
        </is>
      </c>
    </row>
    <row r="102">
      <c r="A102" s="4" t="inlineStr">
        <is>
          <t>Convertible preferred stock</t>
        </is>
      </c>
      <c r="B102" s="5" t="n">
        <v>470000</v>
      </c>
      <c r="C102" s="4" t="inlineStr">
        <is>
          <t xml:space="preserve"> </t>
        </is>
      </c>
    </row>
    <row r="103">
      <c r="A103" s="4" t="inlineStr">
        <is>
          <t>Convertible preferred stock, total</t>
        </is>
      </c>
      <c r="B103" s="5" t="n">
        <v>10183092</v>
      </c>
      <c r="C103" s="5" t="n">
        <v>6331409</v>
      </c>
    </row>
    <row r="104">
      <c r="A104" s="4" t="inlineStr">
        <is>
          <t>Series C Preferred Stock</t>
        </is>
      </c>
    </row>
    <row r="105">
      <c r="A105" s="3" t="inlineStr">
        <is>
          <t>Current Liabilities</t>
        </is>
      </c>
    </row>
    <row r="106">
      <c r="A106" s="4" t="inlineStr">
        <is>
          <t>Preferred stock value</t>
        </is>
      </c>
      <c r="B106" s="4" t="inlineStr">
        <is>
          <t xml:space="preserve"> </t>
        </is>
      </c>
      <c r="C106" s="4" t="inlineStr">
        <is>
          <t xml:space="preserve"> </t>
        </is>
      </c>
    </row>
    <row r="107">
      <c r="A107" s="4" t="inlineStr">
        <is>
          <t>Series D-1 Preferred Stock</t>
        </is>
      </c>
    </row>
    <row r="108">
      <c r="A108" s="3" t="inlineStr">
        <is>
          <t>Current Liabilities</t>
        </is>
      </c>
    </row>
    <row r="109">
      <c r="A109" s="4" t="inlineStr">
        <is>
          <t>Preferred stock value</t>
        </is>
      </c>
      <c r="B109" s="5" t="n">
        <v>3150</v>
      </c>
      <c r="C109" s="5" t="n">
        <v>3250</v>
      </c>
    </row>
    <row r="110">
      <c r="A110" s="4" t="inlineStr">
        <is>
          <t>Series E Preferred Stock</t>
        </is>
      </c>
    </row>
    <row r="111">
      <c r="A111" s="3" t="inlineStr">
        <is>
          <t>Current Liabilities</t>
        </is>
      </c>
    </row>
    <row r="112">
      <c r="A112" s="4" t="inlineStr">
        <is>
          <t>Preferred stock value</t>
        </is>
      </c>
      <c r="B112" s="6" t="n">
        <v>154</v>
      </c>
      <c r="C112" s="6" t="n">
        <v>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14. CONCENTRATIONS Major Customers PWT had three major customers for the
year ended December 31, 2021. The customers represented 64.24% of billings for the year ending December 31, 2021. The contract receivable
balance for the customers was $1,381,875 at December 31, 2021. PWT had two major customers for the
year ended December 31, 2020. The customers represented 34% of billings for the year ending December 31, 2020. The contract receivable
balance for the customers was $149,070 at December 31, 2020. Major Suppliers PWT had three major vendors for the
year ended December 31, 2021. The vendors represented 40.1% of total expenses in the year ending December 31, 2021. The accounts payable
balance due to the vendors was $279,082 at December 31, 2021. Management believes no risk is present with the vendors due to other suppliers
being readily available. PWT had three major vendors for the
year ended December 31, 2020. The vendors represented 45.2% of total expenses in the year ending December 31, 2020. The accounts payable
balance due to the vendors was $170,963 at December 31, 2020. Management believes no risk is present with the vendors due to other suppliers
being readily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 xml:space="preserve">15. OTHER INCOME Other Income consisted of the following
as of December 31,
2021 2020
Debt forgiveness on SBA loan $ 355,000 $ -
Gain on conversion of note receivable 149,867 -
Other income 4,939 16,521
Total Other Income $ 509,806 $ 16,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Management has evaluated subsequent events according to
the requirements of ASC TOPIC 855 and has determined that there are the following subsequent events: Between January 3, 2022 and February 14, 2022, certain holders
of the Company’s Series K preferred stock exchanged an aggregate of 35 shares of Series K preferred stock for 35 shares of the Company’s
Series W preferred stock. On January 4, 2022,
holders of Series W Preferred Stock converted an aggregate of 10 Series W shares into an aggregate of 694,446 shares of the Company’s
common stock. Between January 4, 2022 and February 14, 2022, holders of
the Company’s Series R preferred stock converted an aggregate of 378 Series R shares into an aggregate of 27,162,453, including
make-good shares, of the Company’s common stock Between January 4, 2022 and March 3, 2022, holders of the
Company’s Series U preferred stock converted an aggregate of 432 Series U shares into an aggregate of 22,794,493 shares, including
make-good shares, of the Company’s common stock. Between January 4, 2022 and March 28,
2022, the Company entered into subscription agreements with certain accredited investors pursuant to which the Company sold an aggregate
of 12.4 shares of the Company’s Series Y preferred stock for an aggregate purchase price of $1,244,200. The Company also issued
an aggregate of 9,953,600 warrants to these investors. On January 7, 2022, holders of convertible promissory notes
converted an aggregate principal and interest amount of $119,634 into an aggregate of 12,461,909 shares of the Company’s common
stock. Between January 20, 2022 and January 25, 2022, certain holders
of the Company’s Series V preferred stock exchanged an aggregate of 4 shares of Series V preferred stock for 4 shares of the Company’s
Series Y preferred stock. Between January 21, 2022 and March
31, 2022, the Company issued to consultants and one employee an aggregate of 13,314,289 shares of the Company’s common stock for
services. On January 24, 2022, OriginClear, Inc., Progressive Water
Treatment, Inc., OriginClear, Inc., and T. Riggs Eckelberry, individually (collectively, the “GTR Plaintiffs”), on the one
hand, and GTR Source LLC and Tzvi “Steve” Reich (collectively, the “GTR Defendants”), on the other hand, settled
a dispute between the parties relating to two distinct merchant funding agreements that were entered into on July 20, 2018 and August
28, 2018, and a settlement agreement entered into on December 13, 2018. Pursuant to the terms of settlement, all of which have been performed
as of the filing date, (i) the GTR Defendants paid $25,000 to the GTR Plaintiffs, (ii) the parties mutually released each other from all
claims, controversies, etc. that could have been asserted by any party against any other party pursuant to the aforesaid merchant funding
agreements and settlement entered thereunder, and (iii) the GTR Plaintiffs dismissed with prejudice the action commenced by the GTR Plaintiffs
in the Supreme Court for the State of New York in and for the County of Ontario and the appeal in the United States Court of Appeals for
the Second Circuit. On February 11, 2022, the Company filed a certificate of
designation (the “Series Z COD”) of Series Z preferred stock (the “Series Z”) with the Secretary of State of Nevada.
Pursuant to the Series Z COD, the Company designated 25 shares of preferred stock as Series Z. The Series Z has an original issue price
of $10,000 per share. The Series Z holders will not be entitled to dividends or any voting rights except as may be required by applicable
law. The Series Z will be convertible into common stock of the Company pursuant to the Series Z COD, provided that, the Series Z may not
be converted into common stock to the extent such conversion would result in the holder beneficially owning more than 4.99% of the Company’s
outstanding common stock (which amount may be increased up to 9.99% upon 61 days’ written notice). The Company will have the
right (but no obligation) to redeem the Series Z at any time at a redemption price equal to the original issue price plus any accrued
but unpaid distributions of 25% of Subsidiary’s annual net profits. On February 18, 2022, the Company issued an aggregate of 25
shares of Series Z preferred stock. On February 14, 2022, certain holders of the Company’s
Series F preferred stock exchanged an aggregate of 100 shares of Series F preferred stock for 100 shares of the Company’s Series
Q preferred stock. On February 18, 2022, the Company entered into a subscription
agreement with a certain accredited investor pursuant to which the Company sold an aggregate of 25 shares of the Company’s Series
Z preferred stock for an aggregate purchase price of $250,000. The Company also issued an aggregate of 2,500,000 warrants to the investor. Between February 22, 2022 and March 30, 2022, holders of the Company’s
Series L preferred stock converted an aggregate of 124 Series L shares into an aggregate of 14,528,106 shares of the Company’s common
stock. Between February 23, 2022 and March 2, 2022, the Company entered into
settlement agreements with certain accredited investors pursuant to which the Company issued an aggregate of 111,010,481 shares of the
Company’s common stock in settlement of certain claims with such persons. On February 25, 2022, holders of the Company’s Series
T preferred stock converted an aggregate of 145 Series T shares into an aggregate of 17,193,676 shares of the Company’s common stock. On
March 31, 2022, the Company issued an aggregate of 261,707 shares of the Company’s common stock as dividends to certain holders
of Series O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 </t>
        </is>
      </c>
    </row>
    <row r="5">
      <c r="A5" s="4" t="inlineStr">
        <is>
          <t>Cash and Cash Equivalent</t>
        </is>
      </c>
      <c r="B5" s="4" t="inlineStr">
        <is>
          <t xml:space="preserve">Cash and Cash Equivalent The Company considers all highly liquid
investments with an original maturity of three months or less to be cash equivalents. </t>
        </is>
      </c>
    </row>
    <row r="6">
      <c r="A6" s="4" t="inlineStr">
        <is>
          <t>Concentration Risk</t>
        </is>
      </c>
      <c r="B6"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1, the cash balance in excess of the
FDIC limits was $440,954. The Company has not experienced any losses in such accounts and believes it is not exposed to any significant
credit risk in these account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8">
      <c r="A8" s="4" t="inlineStr">
        <is>
          <t>Net Earnings (Loss) per Share Calculations</t>
        </is>
      </c>
      <c r="B8" s="4" t="inlineStr">
        <is>
          <t xml:space="preserve">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years
ended December 31, 2021 and 2020, respectively, as the inclusion of any potential shares in the year ended December 31, 2021, would have
had an anti-dilutive effect due to the Company generating a loss.
For the Years Ended
2021 2020
Income (Loss) to common shareholders (Numerator) $ (4,155,630 ) $ 13,261,365
Basic weighted average number of common shares outstanding (Denominator) 180,500,778 20,651,668
Diluted weighted average number of common shares outstanding (Denominator) 180,500,778 312,352,351 The Company excludes issuable shares
from warrants, convertible notes and preferred stock, if their impact on the loss per share is anti-dilutive and includes the issuable
shares if their impact is dilutive.
Anti-dilutive Dilutive
December 31, 2021
Warrant shares 206,638,283 -
Convertible debt shares 407,916,803 -
Preferred shares 33,037,213 -
December 31, 2020
Warrant shares 9,922,044 6,000,000
Convertible debt shares 17,954,000 306,352,351
Preferred shares 34,037,213 - </t>
        </is>
      </c>
    </row>
    <row r="9">
      <c r="A9" s="4" t="inlineStr">
        <is>
          <t>Revenue Recognition</t>
        </is>
      </c>
      <c r="B9" s="4" t="inlineStr">
        <is>
          <t xml:space="preserve">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t>
        </is>
      </c>
    </row>
    <row r="10">
      <c r="A10" s="4" t="inlineStr">
        <is>
          <t>Contract Receivable</t>
        </is>
      </c>
      <c r="B10" s="4" t="inlineStr">
        <is>
          <t xml:space="preserve">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0 and $0 as of December 31, 2021 and 2020, respectively. The net contract receivable balance
was $2,150,967 and $438,430 at December 31, 2021 and 2020, respectively. </t>
        </is>
      </c>
    </row>
    <row r="11">
      <c r="A11" s="4" t="inlineStr">
        <is>
          <t>Indefinite Lived Intangibles and Goodwill Assets</t>
        </is>
      </c>
      <c r="B11" s="4" t="inlineStr">
        <is>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21 and 2020, and determined there was no impairment of indefinite
lived intangibles and goodwill. </t>
        </is>
      </c>
    </row>
    <row r="12">
      <c r="A12" s="4" t="inlineStr">
        <is>
          <t>Research and Development</t>
        </is>
      </c>
      <c r="B12" s="4" t="inlineStr">
        <is>
          <t xml:space="preserve">Research and Development Research and development costs are
expensed as incurred. Total research and development costs were $0 and $110,338 for the years ended December 31, 2021 and 2020, respectively. </t>
        </is>
      </c>
    </row>
    <row r="13">
      <c r="A13" s="4" t="inlineStr">
        <is>
          <t>Advertising Costs</t>
        </is>
      </c>
      <c r="B13" s="4" t="inlineStr">
        <is>
          <t xml:space="preserve">Advertising Costs The Company expenses the cost of advertising
and promotional materials when incurred. The advertising costs were $184,017 and $211,296 for the years ended December 31, 2021 and 2020,
respectively. </t>
        </is>
      </c>
    </row>
    <row r="14">
      <c r="A14" s="4" t="inlineStr">
        <is>
          <t>Property and Equipment</t>
        </is>
      </c>
      <c r="B14" s="4" t="inlineStr">
        <is>
          <t xml:space="preserve">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December 31,
2021 2020
Machinery and Equipment $ 383,569 $ 383,569
Computer Equipment 62,854 62,854
Furniture 29,810 29,810
Leasehold Improvements 26,725 26,725
Vehicles 64,276 64,276
Demo Units 36,139 36,139
603,373 603,373
Less accumulated depreciation (389,982 ) (345,167 )
Net Property and Equipment $ 213,391 $ 258,206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year
ended December 31, 2021 and 2020, was $44,817 and $52,247, respectively. </t>
        </is>
      </c>
    </row>
    <row r="15">
      <c r="A15" s="4" t="inlineStr">
        <is>
          <t>Stock-Based Compensation</t>
        </is>
      </c>
      <c r="B15" s="4" t="inlineStr">
        <is>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t>
        </is>
      </c>
    </row>
    <row r="16">
      <c r="A16" s="4" t="inlineStr">
        <is>
          <t>Accounting for Derivatives</t>
        </is>
      </c>
      <c r="B16" s="4" t="inlineStr">
        <is>
          <t xml:space="preserve">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t>
        </is>
      </c>
    </row>
    <row r="17">
      <c r="A17" s="4" t="inlineStr">
        <is>
          <t>Fair Value of Financial Instruments</t>
        </is>
      </c>
      <c r="B17" s="4" t="inlineStr">
        <is>
          <t xml:space="preserve">Fair Value of Financial Instruments Fair Value of Financial Instruments
requires disclosure of the fair value information, whether or not to recognized in the balance sheet, where it is practicable to estimate
that value. As of December 31, 2021,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21 and 2020.
Total (Level 1) (Level 2) (Level 3)
Investment at fair value-securities, December 31, 2021 $ 216,518 $ 216,518 $ - $ -
Investment at fair value-securities, December 31, 2020 $ 8,000 $ 8,000 $ - $ -
Total (Level 1) (Level 2) (Level 3)
Derivative Liability, December 31, 2021 $ 6,526,129 $ - $ - $ 6,526,129
Derivative Liability, December 31, 2020 $ 12,310,307 $ - $ - $ 12,310,307 The following is a reconciliation of
the derivative liability for which level 3 inputs were used in determining the approximate fair value:
Balance as of January 1, 2020 $ 31,640,470
Fair value of derivative liabilities issued 29,703
Net gain on conversion of debt and change in derivative liability (19,359,866 )
Balance as of December 31, 2020 12,310,307
Fair value of derivative liabilities issued 54,652
Net gain on conversion of debt and change in derivative liability (5,838,830 )
Balance as of December 31, 2021 $ 6,526,129 For purpose of determining the fair
market value of the derivative liability, the Company used Binomial lattice formula valuation model. The significant assumptions used
in the Binomial lattice formula valuation of the derivative are as follows:
12/31/2021 12/31/2020
Risk free interest rate 0.05% - 0.73 % 0.08% - 0.13%
Stock volatility factor 94.0% - 199.0 % 127.0% - 249.0%
Weighted average expected option life 6 mos - 5 yrs 6 mos - 5 yrs
Expected dividend yield None None </t>
        </is>
      </c>
    </row>
    <row r="18">
      <c r="A18" s="4" t="inlineStr">
        <is>
          <t>Segment Reporting</t>
        </is>
      </c>
      <c r="B18" s="4" t="inlineStr">
        <is>
          <t xml:space="preserve">Segment Reporting The Company’s business currently
operates in one segment based upon the Company’s organizational structure and the way in which the operations are managed and evaluated. </t>
        </is>
      </c>
    </row>
    <row r="19">
      <c r="A19" s="4" t="inlineStr">
        <is>
          <t>Marketable Securities</t>
        </is>
      </c>
      <c r="B19" s="4" t="inlineStr">
        <is>
          <t xml:space="preserve">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t>
        </is>
      </c>
    </row>
    <row r="20">
      <c r="A20" s="4" t="inlineStr">
        <is>
          <t>Licensing agreement</t>
        </is>
      </c>
      <c r="B20" s="4" t="inlineStr">
        <is>
          <t xml:space="preserve">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t>
        </is>
      </c>
    </row>
    <row r="21">
      <c r="A21" s="4" t="inlineStr">
        <is>
          <t>Reclassification</t>
        </is>
      </c>
      <c r="B21" s="4" t="inlineStr">
        <is>
          <t xml:space="preserve">Reclassification Certain prior period accounts and balances
have been reclassified to current period presentation for comparative purposes. </t>
        </is>
      </c>
    </row>
    <row r="22">
      <c r="A22" s="4" t="inlineStr">
        <is>
          <t>Work-in-Process</t>
        </is>
      </c>
      <c r="B22" s="4" t="inlineStr">
        <is>
          <t xml:space="preserve">Work-in-Process The Company recognizes as an asset
the accumulated costs for work-in-process on projects expected to be delivered to customers. Work in Process includes the cost price of
materials and labor related to the construction of equipment to be sold to customers. </t>
        </is>
      </c>
    </row>
    <row r="23">
      <c r="A23" s="4" t="inlineStr">
        <is>
          <t>Recently Issued Accounting Pronouncements</t>
        </is>
      </c>
      <c r="B23" s="4" t="inlineStr">
        <is>
          <t>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did not have a material
impact on the Company’s audited consolidated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audited consolidated
financial statements, which had no material impact.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adopted ASU 2018-07 on the January 1, 2019. The adoption of the new standard
did not have a material impact on the Company’s audited consolidated financial stat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Tables)</t>
        </is>
      </c>
      <c r="B1" s="2" t="inlineStr">
        <is>
          <t>12 Months Ended</t>
        </is>
      </c>
    </row>
    <row r="2">
      <c r="B2" s="2" t="inlineStr">
        <is>
          <t>Dec. 31, 2021</t>
        </is>
      </c>
    </row>
    <row r="3">
      <c r="A3" s="3" t="inlineStr">
        <is>
          <t>Accounting Policies [Abstract]</t>
        </is>
      </c>
    </row>
    <row r="4">
      <c r="A4" s="4" t="inlineStr">
        <is>
          <t>Schedule of loss per share anti-dilutive effect</t>
        </is>
      </c>
      <c r="B4" s="4" t="inlineStr">
        <is>
          <t xml:space="preserve">For the Years Ended
2021 2020
Income (Loss) to common shareholders (Numerator) $ (4,155,630 ) $ 13,261,365
Basic weighted average number of common shares outstanding (Denominator) 180,500,778 20,651,668
Diluted weighted average number of common shares outstanding (Denominator) 180,500,778 312,352,351 </t>
        </is>
      </c>
    </row>
    <row r="5">
      <c r="A5" s="4" t="inlineStr">
        <is>
          <t>Schedule of issuable shares from warrants, convertible notes and preferred stock</t>
        </is>
      </c>
      <c r="B5" s="4" t="inlineStr">
        <is>
          <t xml:space="preserve">Anti-dilutive Dilutive
December 31, 2021
Warrant shares 206,638,283 -
Convertible debt shares 407,916,803 -
Preferred shares 33,037,213 -
December 31, 2020
Warrant shares 9,922,044 6,000,000
Convertible debt shares 17,954,000 306,352,351
Preferred shares 34,037,213 - </t>
        </is>
      </c>
    </row>
    <row r="6">
      <c r="A6" s="4" t="inlineStr">
        <is>
          <t>Schedule of estimated useful life</t>
        </is>
      </c>
      <c r="B6" s="4" t="inlineStr">
        <is>
          <t xml:space="preserve">Estimated Life
Machinery and equipment 5-10 years
Furniture, fixtures and computer equipment 5-7 years
Vehicles 3-5 years
Leasehold improvements 2-5 years </t>
        </is>
      </c>
    </row>
    <row r="7">
      <c r="A7" s="4" t="inlineStr">
        <is>
          <t>Schedule of property plant and equipment</t>
        </is>
      </c>
      <c r="B7" s="4" t="inlineStr">
        <is>
          <t xml:space="preserve">December 31,
2021 2020
Machinery and Equipment $ 383,569 $ 383,569
Computer Equipment 62,854 62,854
Furniture 29,810 29,810
Leasehold Improvements 26,725 26,725
Vehicles 64,276 64,276
Demo Units 36,139 36,139
603,373 603,373
Less accumulated depreciation (389,982 ) (345,167 )
Net Property and Equipment $ 213,391 $ 258,206 </t>
        </is>
      </c>
    </row>
    <row r="8">
      <c r="A8" s="4" t="inlineStr">
        <is>
          <t>Schedule of fair value of financial instruments</t>
        </is>
      </c>
      <c r="B8" s="4" t="inlineStr">
        <is>
          <t xml:space="preserve">Total (Level 1) (Level 2) (Level 3)
Investment at fair value-securities, December 31, 2021 $ 216,518 $ 216,518 $ - $ -
Investment at fair value-securities, December 31, 2020 $ 8,000 $ 8,000 $ - $ - </t>
        </is>
      </c>
    </row>
    <row r="9">
      <c r="A9" s="4" t="inlineStr">
        <is>
          <t>Schedule of fair value of (liability) financial instruments</t>
        </is>
      </c>
      <c r="B9" s="4" t="inlineStr">
        <is>
          <t xml:space="preserve">Total (Level 1) (Level 2) (Level 3)
Derivative Liability, December 31, 2021 $ 6,526,129 $ - $ - $ 6,526,129
Derivative Liability, December 31, 2020 $ 12,310,307 $ - $ - $ 12,310,307 </t>
        </is>
      </c>
    </row>
    <row r="10">
      <c r="A10" s="4" t="inlineStr">
        <is>
          <t>Schedule of reconciliation of the derivative liability for which level 3 inputs</t>
        </is>
      </c>
      <c r="B10" s="4" t="inlineStr">
        <is>
          <t xml:space="preserve">Balance as of January 1, 2020 $ 31,640,470
Fair value of derivative liabilities issued 29,703
Net gain on conversion of debt and change in derivative liability (19,359,866 )
Balance as of December 31, 2020 12,310,307
Fair value of derivative liabilities issued 54,652
Net gain on conversion of debt and change in derivative liability (5,838,830 )
Balance as of December 31, 2021 $ 6,526,129 </t>
        </is>
      </c>
    </row>
    <row r="11">
      <c r="A11" s="4" t="inlineStr">
        <is>
          <t>Schedule of fair market value of derivative liability assumptions</t>
        </is>
      </c>
      <c r="B11" s="4" t="inlineStr">
        <is>
          <t xml:space="preserve">12/31/2021 12/31/2020
Risk free interest rate 0.05% - 0.73 % 0.08% - 0.13%
Stock volatility factor 94.0% - 199.0 % 127.0% - 249.0%
Weighted average expected option life 6 mos - 5 yrs 6 mos - 5 yrs
Expected dividend yield None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12 Months Ended</t>
        </is>
      </c>
    </row>
    <row r="2">
      <c r="B2" s="2" t="inlineStr">
        <is>
          <t>Dec. 31, 2021</t>
        </is>
      </c>
    </row>
    <row r="3">
      <c r="A3" s="3" t="inlineStr">
        <is>
          <t>Share-Based Payment Arrangement [Abstract]</t>
        </is>
      </c>
    </row>
    <row r="4">
      <c r="A4" s="4" t="inlineStr">
        <is>
          <t>Schedule of warrant activity</t>
        </is>
      </c>
      <c r="B4" s="4" t="inlineStr">
        <is>
          <t xml:space="preserve">2021 2020
Number of Warrants Weighted average exercise price Number of Warrants Weighted average exercise price
Outstanding - beginning of year 15,922,044 $ 500.03 122,044 $ 500.00
Granted 218,085,783 $ 0.0868 15,800,000 $ 0.03
Exercised (1,000,000 ) $ (0.05 ) - -
Expired (15,922,044 ) $ (500.03 ) - -
Outstanding - end of year 217,085,783 $ 0.0868 15,922,044 $ 500.03 </t>
        </is>
      </c>
    </row>
    <row r="5">
      <c r="A5" s="4" t="inlineStr">
        <is>
          <t>Schedule of weighted average remaining contractual life of warrants outstanding</t>
        </is>
      </c>
      <c r="B5" s="4" t="inlineStr">
        <is>
          <t xml:space="preserve">2021 2020
Weighted Weighted
Remaining Remaining
Exercisable Warrants Warrants Contractual Warrants Warrants Contractual
Prices Outstanding Exercisable Life (years) Outstanding Exercisable Life (years)
$ 0.02 600,000 600,000 4.67 - - -
$ 0.05 125,698,340 125,698,340 0.14 - 1.16 9,800,000 9,800,000 0.88 -1.00
$ 0.10 67,292,670 67,292,670 0.14 - 0.74 6,000,000 6,000,000 0.88
$ 0.25 13,206,000 13,206,000 1.50 - 5.00 - - -
$ 0.0275 8,727,273 8,727,273 9.41 - - -
$ - - - - 122,044 122,044 0.62
$ 1.00 1,561,500 1,561,500 2.50 - 2.74 - - -
217,085,783 217,085,783 15,922,044 15,922,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12 Months Ended</t>
        </is>
      </c>
    </row>
    <row r="2">
      <c r="B2" s="2" t="inlineStr">
        <is>
          <t>Dec. 31, 2021</t>
        </is>
      </c>
    </row>
    <row r="3">
      <c r="A3" s="3" t="inlineStr">
        <is>
          <t>Debt Disclosure [Abstract]</t>
        </is>
      </c>
    </row>
    <row r="4">
      <c r="A4" s="4" t="inlineStr">
        <is>
          <t>Schedule of outstanding convertible promissory notes</t>
        </is>
      </c>
      <c r="B4" s="4" t="inlineStr">
        <is>
          <t xml:space="preserve">Convertible Promissory Notes $ 3,078,312
Less current portion 3,016,037
Total long-term liabilities $ 62,275 </t>
        </is>
      </c>
    </row>
    <row r="5">
      <c r="A5" s="4" t="inlineStr">
        <is>
          <t>Schedule of maturities of long-term debt</t>
        </is>
      </c>
      <c r="B5" s="4" t="inlineStr">
        <is>
          <t xml:space="preserve">Year Ending December 31, Amount
2022 3,019,780
2023 62,275
$ 3,082,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 [Abstract]</t>
        </is>
      </c>
    </row>
    <row r="4">
      <c r="A4" s="4" t="inlineStr">
        <is>
          <t>Schedule of disaggregation of revenue by type of good or service from contracts with customers</t>
        </is>
      </c>
      <c r="B4" s="4" t="inlineStr">
        <is>
          <t xml:space="preserve">Years Ended
December 31,
2021 2020
Equipment Contracts $ 2,516,609 $ 2,393,815
Component Sales 1,149,861 1,441,251
Waste Water Treatment Systems 57,729 -
Pump Stations 285,323 144,755
Services Sales 98.033 121,310
Commission &amp; Training 36,189 -
$ 4,143,744 $ 4,101,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s (Tables)</t>
        </is>
      </c>
      <c r="B1" s="2" t="inlineStr">
        <is>
          <t>12 Months Ended</t>
        </is>
      </c>
    </row>
    <row r="2">
      <c r="B2" s="2" t="inlineStr">
        <is>
          <t>Dec. 31, 2021</t>
        </is>
      </c>
    </row>
    <row r="3">
      <c r="A3" s="3" t="inlineStr">
        <is>
          <t>Capital Leases [Abstract]</t>
        </is>
      </c>
    </row>
    <row r="4">
      <c r="A4" s="4" t="inlineStr">
        <is>
          <t>Schedule of maturities</t>
        </is>
      </c>
      <c r="B4" s="4" t="inlineStr">
        <is>
          <t xml:space="preserve">Capital lease $ 7,985
Less current portion -
Total long-term liabilities $ 7,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2021 2020
Book income (loss) $ 444,255 $ 2,784,887 )
Tax to book differences for deductible expenses 9,508 9,574
Tax non-deductible expenses 1,166,218 (3,845,607 )
Valuation Allowance (1,619,981 ) 1,051,146
Income tax expense $ - $ - </t>
        </is>
      </c>
    </row>
    <row r="5">
      <c r="A5" s="4" t="inlineStr">
        <is>
          <t>Schedule of net deferred tax liabilities</t>
        </is>
      </c>
      <c r="B5" s="4" t="inlineStr">
        <is>
          <t xml:space="preserve">2021 2020
Deferred tax assets:
NOL carryover $ 7,511,485 $ 9,827,022
Other carryovers 728,907 749,475
Deferred tax liabilities:
Depreciation (158,296 ) (102,841 )
Less Valuation Allowance (8,082,096 ) (10,472,656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Preferred stock, redeemable value (in Dollars)</t>
        </is>
      </c>
      <c r="B2" s="6" t="n">
        <v>160000</v>
      </c>
      <c r="C2" s="6" t="n">
        <v>175000</v>
      </c>
    </row>
    <row r="3">
      <c r="A3" s="4" t="inlineStr">
        <is>
          <t>Net of discount current (in Dollars)</t>
        </is>
      </c>
      <c r="B3" s="5" t="n">
        <v>3743</v>
      </c>
      <c r="C3" s="5" t="n">
        <v>17929</v>
      </c>
    </row>
    <row r="4">
      <c r="A4" s="4" t="inlineStr">
        <is>
          <t>Long term net of discount current (in Dollars)</t>
        </is>
      </c>
      <c r="B4" s="6" t="n">
        <v>0</v>
      </c>
      <c r="C4" s="6" t="n">
        <v>0</v>
      </c>
    </row>
    <row r="5">
      <c r="A5" s="4" t="inlineStr">
        <is>
          <t>Preferred treasury stock, shares outstanding</t>
        </is>
      </c>
      <c r="B5" s="5" t="n">
        <v>1000</v>
      </c>
      <c r="C5" s="5" t="n">
        <v>1000</v>
      </c>
    </row>
    <row r="6">
      <c r="A6" s="4" t="inlineStr">
        <is>
          <t>Common stock, par value (in Dollars per share)</t>
        </is>
      </c>
      <c r="B6" s="7" t="n">
        <v>0.0001</v>
      </c>
      <c r="C6" s="7" t="n">
        <v>0.0001</v>
      </c>
    </row>
    <row r="7">
      <c r="A7" s="4" t="inlineStr">
        <is>
          <t>Common stock, shares authorized</t>
        </is>
      </c>
      <c r="B7" s="5" t="n">
        <v>16000000000</v>
      </c>
      <c r="C7" s="5" t="n">
        <v>16000000000</v>
      </c>
    </row>
    <row r="8">
      <c r="A8" s="4" t="inlineStr">
        <is>
          <t>Common stock, shares issued</t>
        </is>
      </c>
      <c r="B8" s="5" t="n">
        <v>306883932</v>
      </c>
      <c r="C8" s="5" t="n">
        <v>65052688</v>
      </c>
    </row>
    <row r="9">
      <c r="A9" s="4" t="inlineStr">
        <is>
          <t>Common stock, shares outstanding</t>
        </is>
      </c>
      <c r="B9" s="5" t="n">
        <v>306883932</v>
      </c>
      <c r="C9" s="5" t="n">
        <v>65052688</v>
      </c>
    </row>
    <row r="10">
      <c r="A10" s="4" t="inlineStr">
        <is>
          <t>Series F 8% Preferred Stock</t>
        </is>
      </c>
    </row>
    <row r="11">
      <c r="A11" s="4" t="inlineStr">
        <is>
          <t>Preferred stock, shares issued</t>
        </is>
      </c>
      <c r="B11" s="5" t="n">
        <v>160</v>
      </c>
      <c r="C11" s="5" t="n">
        <v>175</v>
      </c>
    </row>
    <row r="12">
      <c r="A12" s="4" t="inlineStr">
        <is>
          <t>Preferred stock, shares outstanding</t>
        </is>
      </c>
      <c r="B12" s="5" t="n">
        <v>160</v>
      </c>
      <c r="C12" s="5" t="n">
        <v>175</v>
      </c>
    </row>
    <row r="13">
      <c r="A13" s="4" t="inlineStr">
        <is>
          <t>Series F 8% Convertible Preferred Stock One</t>
        </is>
      </c>
    </row>
    <row r="14">
      <c r="A14" s="4" t="inlineStr">
        <is>
          <t>Preferred stock, shares issued</t>
        </is>
      </c>
      <c r="B14" s="5" t="n">
        <v>100</v>
      </c>
      <c r="C14" s="5" t="n">
        <v>100</v>
      </c>
    </row>
    <row r="15">
      <c r="A15" s="4" t="inlineStr">
        <is>
          <t>Preferred stock, shares outstanding</t>
        </is>
      </c>
      <c r="B15" s="5" t="n">
        <v>100</v>
      </c>
      <c r="C15" s="5" t="n">
        <v>100</v>
      </c>
    </row>
    <row r="16">
      <c r="A16" s="4" t="inlineStr">
        <is>
          <t>Preferred stock, redeemable value (in Dollars)</t>
        </is>
      </c>
      <c r="B16" s="6" t="n">
        <v>100000</v>
      </c>
      <c r="C16" s="6" t="n">
        <v>100000</v>
      </c>
    </row>
    <row r="17">
      <c r="A17" s="4" t="inlineStr">
        <is>
          <t>Preferred stock, redeemable value (in Dollars)</t>
        </is>
      </c>
      <c r="B17" s="6" t="n">
        <v>100000</v>
      </c>
      <c r="C17" s="6" t="n">
        <v>100000</v>
      </c>
    </row>
    <row r="18">
      <c r="A18" s="4" t="inlineStr">
        <is>
          <t>Series G 8% Preferred Stock</t>
        </is>
      </c>
    </row>
    <row r="19">
      <c r="A19" s="4" t="inlineStr">
        <is>
          <t>Preferred stock, shares issued</t>
        </is>
      </c>
      <c r="B19" s="5" t="n">
        <v>25</v>
      </c>
      <c r="C19" s="5" t="n">
        <v>430</v>
      </c>
    </row>
    <row r="20">
      <c r="A20" s="4" t="inlineStr">
        <is>
          <t>Preferred stock, shares outstanding</t>
        </is>
      </c>
      <c r="B20" s="5" t="n">
        <v>25</v>
      </c>
      <c r="C20" s="5" t="n">
        <v>430</v>
      </c>
    </row>
    <row r="21">
      <c r="A21" s="4" t="inlineStr">
        <is>
          <t>Preferred stock, redeemable value (in Dollars)</t>
        </is>
      </c>
      <c r="B21" s="6" t="n">
        <v>25000</v>
      </c>
      <c r="C21" s="6" t="n">
        <v>430000</v>
      </c>
    </row>
    <row r="22">
      <c r="A22" s="4" t="inlineStr">
        <is>
          <t>Preferred stock, redeemable value (in Dollars)</t>
        </is>
      </c>
      <c r="B22" s="6" t="n">
        <v>25000</v>
      </c>
      <c r="C22" s="6" t="n">
        <v>430000</v>
      </c>
    </row>
    <row r="23">
      <c r="A23" s="4" t="inlineStr">
        <is>
          <t>Series I 8% Preferred Stock</t>
        </is>
      </c>
    </row>
    <row r="24">
      <c r="A24" s="4" t="inlineStr">
        <is>
          <t>Preferred stock, shares issued</t>
        </is>
      </c>
      <c r="B24" s="5" t="n">
        <v>235</v>
      </c>
      <c r="C24" s="5" t="n">
        <v>797</v>
      </c>
    </row>
    <row r="25">
      <c r="A25" s="4" t="inlineStr">
        <is>
          <t>Preferred stock, shares outstanding</t>
        </is>
      </c>
      <c r="B25" s="5" t="n">
        <v>235</v>
      </c>
      <c r="C25" s="5" t="n">
        <v>797</v>
      </c>
    </row>
    <row r="26">
      <c r="A26" s="4" t="inlineStr">
        <is>
          <t>Preferred stock, redeemable value (in Dollars)</t>
        </is>
      </c>
      <c r="B26" s="6" t="n">
        <v>235000</v>
      </c>
      <c r="C26" s="6" t="n">
        <v>797400</v>
      </c>
    </row>
    <row r="27">
      <c r="A27" s="4" t="inlineStr">
        <is>
          <t>Preferred stock, redeemable value (in Dollars)</t>
        </is>
      </c>
      <c r="B27" s="6" t="n">
        <v>235000</v>
      </c>
      <c r="C27" s="6" t="n">
        <v>797400</v>
      </c>
    </row>
    <row r="28">
      <c r="A28" s="4" t="inlineStr">
        <is>
          <t>Series K 8% Preferred Stock</t>
        </is>
      </c>
    </row>
    <row r="29">
      <c r="A29" s="4" t="inlineStr">
        <is>
          <t>Preferred stock, shares issued</t>
        </is>
      </c>
      <c r="B29" s="5" t="n">
        <v>581</v>
      </c>
      <c r="C29" s="5" t="n">
        <v>3160</v>
      </c>
    </row>
    <row r="30">
      <c r="A30" s="4" t="inlineStr">
        <is>
          <t>Preferred stock, shares outstanding</t>
        </is>
      </c>
      <c r="B30" s="5" t="n">
        <v>581</v>
      </c>
      <c r="C30" s="5" t="n">
        <v>3160</v>
      </c>
    </row>
    <row r="31">
      <c r="A31" s="4" t="inlineStr">
        <is>
          <t>Preferred stock, redeemable value (in Dollars)</t>
        </is>
      </c>
      <c r="B31" s="6" t="n">
        <v>580650</v>
      </c>
      <c r="C31" s="6" t="n">
        <v>3160417</v>
      </c>
    </row>
    <row r="32">
      <c r="A32" s="4" t="inlineStr">
        <is>
          <t>Preferred stock, redeemable value (in Dollars)</t>
        </is>
      </c>
      <c r="B32" s="5" t="n">
        <v>580650</v>
      </c>
      <c r="C32" s="5" t="n">
        <v>3160417</v>
      </c>
    </row>
    <row r="33">
      <c r="A33" s="4" t="inlineStr">
        <is>
          <t>Series J Convertible Preferred Stock</t>
        </is>
      </c>
    </row>
    <row r="34">
      <c r="A34" s="4" t="inlineStr">
        <is>
          <t>Convertible preferred stock, redeemable value (in Dollars)</t>
        </is>
      </c>
      <c r="B34" s="6" t="n">
        <v>215000</v>
      </c>
      <c r="C34" s="6" t="n">
        <v>272500</v>
      </c>
    </row>
    <row r="35">
      <c r="A35" s="4" t="inlineStr">
        <is>
          <t>Convertible preferred stock, shares issued</t>
        </is>
      </c>
      <c r="B35" s="5" t="n">
        <v>215</v>
      </c>
      <c r="C35" s="5" t="n">
        <v>273</v>
      </c>
    </row>
    <row r="36">
      <c r="A36" s="4" t="inlineStr">
        <is>
          <t>Convertible preferred stock, shares outstanding</t>
        </is>
      </c>
      <c r="B36" s="5" t="n">
        <v>215</v>
      </c>
      <c r="C36" s="5" t="n">
        <v>273</v>
      </c>
    </row>
    <row r="37">
      <c r="A37" s="4" t="inlineStr">
        <is>
          <t>Series L Convertible Preferred Stock</t>
        </is>
      </c>
    </row>
    <row r="38">
      <c r="A38" s="4" t="inlineStr">
        <is>
          <t>Convertible preferred stock, redeemable value (in Dollars)</t>
        </is>
      </c>
      <c r="B38" s="6" t="n">
        <v>609825</v>
      </c>
      <c r="C38" s="6" t="n">
        <v>1132084</v>
      </c>
    </row>
    <row r="39">
      <c r="A39" s="4" t="inlineStr">
        <is>
          <t>Convertible preferred stock, shares issued</t>
        </is>
      </c>
      <c r="B39" s="8" t="n">
        <v>609.83</v>
      </c>
      <c r="C39" s="5" t="n">
        <v>1132</v>
      </c>
    </row>
    <row r="40">
      <c r="A40" s="4" t="inlineStr">
        <is>
          <t>Convertible preferred stock, shares outstanding</t>
        </is>
      </c>
      <c r="B40" s="8" t="n">
        <v>609.83</v>
      </c>
      <c r="C40" s="5" t="n">
        <v>1132</v>
      </c>
    </row>
    <row r="41">
      <c r="A41" s="4" t="inlineStr">
        <is>
          <t>Series M Preferred Stock</t>
        </is>
      </c>
    </row>
    <row r="42">
      <c r="A42" s="4" t="inlineStr">
        <is>
          <t>Convertible preferred stock, redeemable value (in Dollars)</t>
        </is>
      </c>
      <c r="B42" s="6" t="n">
        <v>1007500</v>
      </c>
      <c r="C42" s="6" t="n">
        <v>1060325</v>
      </c>
    </row>
    <row r="43">
      <c r="A43" s="4" t="inlineStr">
        <is>
          <t>Convertible preferred stock, shares issued</t>
        </is>
      </c>
      <c r="B43" s="5" t="n">
        <v>40300</v>
      </c>
      <c r="C43" s="5" t="n">
        <v>42213</v>
      </c>
    </row>
    <row r="44">
      <c r="A44" s="4" t="inlineStr">
        <is>
          <t>Convertible preferred stock, shares outstanding</t>
        </is>
      </c>
      <c r="B44" s="5" t="n">
        <v>40300</v>
      </c>
      <c r="C44" s="5" t="n">
        <v>42213</v>
      </c>
    </row>
    <row r="45">
      <c r="A45" s="4" t="inlineStr">
        <is>
          <t>Series O 8% Convertible Preferred Stock</t>
        </is>
      </c>
    </row>
    <row r="46">
      <c r="A46" s="4" t="inlineStr">
        <is>
          <t>Convertible preferred stock, redeemable value (in Dollars)</t>
        </is>
      </c>
      <c r="B46" s="6" t="n">
        <v>615000</v>
      </c>
      <c r="C46" s="6" t="n">
        <v>1995000</v>
      </c>
    </row>
    <row r="47">
      <c r="A47" s="4" t="inlineStr">
        <is>
          <t>Convertible preferred stock, shares issued</t>
        </is>
      </c>
      <c r="B47" s="5" t="n">
        <v>615</v>
      </c>
      <c r="C47" s="5" t="n">
        <v>1995</v>
      </c>
    </row>
    <row r="48">
      <c r="A48" s="4" t="inlineStr">
        <is>
          <t>Convertible preferred stock, shares outstanding</t>
        </is>
      </c>
      <c r="B48" s="5" t="n">
        <v>615</v>
      </c>
      <c r="C48" s="5" t="n">
        <v>1995</v>
      </c>
    </row>
    <row r="49">
      <c r="A49" s="4" t="inlineStr">
        <is>
          <t>Series P Convertible Preferred Stock</t>
        </is>
      </c>
    </row>
    <row r="50">
      <c r="A50" s="4" t="inlineStr">
        <is>
          <t>Convertible preferred stock, redeemable value (in Dollars)</t>
        </is>
      </c>
      <c r="B50" s="6" t="n">
        <v>57500</v>
      </c>
      <c r="C50" s="6" t="n">
        <v>356500</v>
      </c>
    </row>
    <row r="51">
      <c r="A51" s="4" t="inlineStr">
        <is>
          <t>Convertible preferred stock, shares issued</t>
        </is>
      </c>
      <c r="B51" s="5" t="n">
        <v>58</v>
      </c>
      <c r="C51" s="5" t="n">
        <v>357</v>
      </c>
    </row>
    <row r="52">
      <c r="A52" s="4" t="inlineStr">
        <is>
          <t>Convertible preferred stock, shares outstanding</t>
        </is>
      </c>
      <c r="B52" s="5" t="n">
        <v>58</v>
      </c>
      <c r="C52" s="5" t="n">
        <v>357</v>
      </c>
    </row>
    <row r="53">
      <c r="A53" s="4" t="inlineStr">
        <is>
          <t>Series Q 12% Convertible Preferred Stock</t>
        </is>
      </c>
    </row>
    <row r="54">
      <c r="A54" s="4" t="inlineStr">
        <is>
          <t>Convertible preferred stock, redeemable value (in Dollars)</t>
        </is>
      </c>
      <c r="B54" s="6" t="n">
        <v>515000</v>
      </c>
      <c r="C54" s="6" t="n">
        <v>1025000</v>
      </c>
    </row>
    <row r="55">
      <c r="A55" s="4" t="inlineStr">
        <is>
          <t>Convertible preferred stock, shares issued</t>
        </is>
      </c>
      <c r="B55" s="5" t="n">
        <v>615</v>
      </c>
      <c r="C55" s="5" t="n">
        <v>1025</v>
      </c>
    </row>
    <row r="56">
      <c r="A56" s="4" t="inlineStr">
        <is>
          <t>Convertible preferred stock, shares outstanding</t>
        </is>
      </c>
      <c r="B56" s="5" t="n">
        <v>615</v>
      </c>
      <c r="C56" s="5" t="n">
        <v>1025</v>
      </c>
    </row>
    <row r="57">
      <c r="A57" s="4" t="inlineStr">
        <is>
          <t>Series R 10% Convertible Preferred Stock</t>
        </is>
      </c>
    </row>
    <row r="58">
      <c r="A58" s="4" t="inlineStr">
        <is>
          <t>Convertible preferred stock, redeemable value (in Dollars)</t>
        </is>
      </c>
      <c r="B58" s="6" t="n">
        <v>3432267</v>
      </c>
      <c r="C58" s="6" t="n">
        <v>490000</v>
      </c>
    </row>
    <row r="59">
      <c r="A59" s="4" t="inlineStr">
        <is>
          <t>Convertible preferred stock, shares issued</t>
        </is>
      </c>
      <c r="B59" s="8" t="n">
        <v>3432.27</v>
      </c>
      <c r="C59" s="5" t="n">
        <v>490</v>
      </c>
    </row>
    <row r="60">
      <c r="A60" s="4" t="inlineStr">
        <is>
          <t>Convertible preferred stock, shares outstanding</t>
        </is>
      </c>
      <c r="B60" s="8" t="n">
        <v>3432.27</v>
      </c>
      <c r="C60" s="5" t="n">
        <v>490</v>
      </c>
    </row>
    <row r="61">
      <c r="A61" s="4" t="inlineStr">
        <is>
          <t>Series S 12% Convertible Preferred Stock</t>
        </is>
      </c>
    </row>
    <row r="62">
      <c r="A62" s="4" t="inlineStr">
        <is>
          <t>Convertible preferred stock, redeemable value (in Dollars)</t>
        </is>
      </c>
      <c r="B62" s="6" t="n">
        <v>170000</v>
      </c>
      <c r="C62" s="6" t="n">
        <v>0</v>
      </c>
    </row>
    <row r="63">
      <c r="A63" s="4" t="inlineStr">
        <is>
          <t>Convertible preferred stock, shares issued</t>
        </is>
      </c>
      <c r="B63" s="5" t="n">
        <v>170</v>
      </c>
      <c r="C63" s="5" t="n">
        <v>0</v>
      </c>
    </row>
    <row r="64">
      <c r="A64" s="4" t="inlineStr">
        <is>
          <t>Convertible preferred stock, shares outstanding</t>
        </is>
      </c>
      <c r="B64" s="5" t="n">
        <v>170</v>
      </c>
      <c r="C64" s="5" t="n">
        <v>0</v>
      </c>
    </row>
    <row r="65">
      <c r="A65" s="4" t="inlineStr">
        <is>
          <t>Series T 10% Convertible Preferred Stock</t>
        </is>
      </c>
    </row>
    <row r="66">
      <c r="A66" s="4" t="inlineStr">
        <is>
          <t>Convertible preferred stock, redeemable value (in Dollars)</t>
        </is>
      </c>
      <c r="B66" s="6" t="n">
        <v>630000</v>
      </c>
      <c r="C66" s="6" t="n">
        <v>0</v>
      </c>
    </row>
    <row r="67">
      <c r="A67" s="4" t="inlineStr">
        <is>
          <t>Convertible preferred stock, shares issued</t>
        </is>
      </c>
      <c r="B67" s="5" t="n">
        <v>630</v>
      </c>
      <c r="C67" s="5" t="n">
        <v>0</v>
      </c>
    </row>
    <row r="68">
      <c r="A68" s="4" t="inlineStr">
        <is>
          <t>Convertible preferred stock, shares outstanding</t>
        </is>
      </c>
      <c r="B68" s="5" t="n">
        <v>630</v>
      </c>
      <c r="C68" s="5" t="n">
        <v>0</v>
      </c>
    </row>
    <row r="69">
      <c r="A69" s="4" t="inlineStr">
        <is>
          <t>Series U Convertible Preferred Stock</t>
        </is>
      </c>
    </row>
    <row r="70">
      <c r="A70" s="4" t="inlineStr">
        <is>
          <t>Convertible preferred stock, redeemable value (in Dollars)</t>
        </is>
      </c>
      <c r="B70" s="6" t="n">
        <v>1066500</v>
      </c>
      <c r="C70" s="6" t="n">
        <v>0</v>
      </c>
    </row>
    <row r="71">
      <c r="A71" s="4" t="inlineStr">
        <is>
          <t>Convertible preferred stock, shares issued</t>
        </is>
      </c>
      <c r="B71" s="9" t="n">
        <v>1066.5</v>
      </c>
      <c r="C71" s="5" t="n">
        <v>0</v>
      </c>
    </row>
    <row r="72">
      <c r="A72" s="4" t="inlineStr">
        <is>
          <t>Convertible preferred stock, shares outstanding</t>
        </is>
      </c>
      <c r="B72" s="9" t="n">
        <v>1066.5</v>
      </c>
      <c r="C72" s="5" t="n">
        <v>0</v>
      </c>
    </row>
    <row r="73">
      <c r="A73" s="4" t="inlineStr">
        <is>
          <t>Series V Convertible Preferred Stock</t>
        </is>
      </c>
    </row>
    <row r="74">
      <c r="A74" s="4" t="inlineStr">
        <is>
          <t>Convertible preferred stock, redeemable value (in Dollars)</t>
        </is>
      </c>
      <c r="B74" s="6" t="n">
        <v>400000</v>
      </c>
      <c r="C74" s="6" t="n">
        <v>0</v>
      </c>
    </row>
    <row r="75">
      <c r="A75" s="4" t="inlineStr">
        <is>
          <t>Convertible preferred stock, shares issued</t>
        </is>
      </c>
      <c r="B75" s="5" t="n">
        <v>4</v>
      </c>
      <c r="C75" s="5" t="n">
        <v>0</v>
      </c>
    </row>
    <row r="76">
      <c r="A76" s="4" t="inlineStr">
        <is>
          <t>Convertible preferred stock, shares outstanding</t>
        </is>
      </c>
      <c r="B76" s="5" t="n">
        <v>4</v>
      </c>
      <c r="C76" s="5" t="n">
        <v>0</v>
      </c>
    </row>
    <row r="77">
      <c r="A77" s="4" t="inlineStr">
        <is>
          <t>Series W 12% Convertible Preferred Stock</t>
        </is>
      </c>
    </row>
    <row r="78">
      <c r="A78" s="4" t="inlineStr">
        <is>
          <t>Convertible preferred stock, redeemable value (in Dollars)</t>
        </is>
      </c>
      <c r="B78" s="6" t="n">
        <v>744500</v>
      </c>
      <c r="C78" s="6" t="n">
        <v>0</v>
      </c>
    </row>
    <row r="79">
      <c r="A79" s="4" t="inlineStr">
        <is>
          <t>Convertible preferred stock, shares issued</t>
        </is>
      </c>
      <c r="B79" s="9" t="n">
        <v>744.5</v>
      </c>
      <c r="C79" s="5" t="n">
        <v>0</v>
      </c>
    </row>
    <row r="80">
      <c r="A80" s="4" t="inlineStr">
        <is>
          <t>Convertible preferred stock, shares outstanding</t>
        </is>
      </c>
      <c r="B80" s="9" t="n">
        <v>744.5</v>
      </c>
      <c r="C80" s="5" t="n">
        <v>0</v>
      </c>
    </row>
    <row r="81">
      <c r="A81" s="4" t="inlineStr">
        <is>
          <t>Series X Convertible Preferred Stock</t>
        </is>
      </c>
    </row>
    <row r="82">
      <c r="A82" s="4" t="inlineStr">
        <is>
          <t>Convertible preferred stock, redeemable value (in Dollars)</t>
        </is>
      </c>
      <c r="B82" s="6" t="n">
        <v>250000</v>
      </c>
      <c r="C82" s="6" t="n">
        <v>0</v>
      </c>
    </row>
    <row r="83">
      <c r="A83" s="4" t="inlineStr">
        <is>
          <t>Convertible preferred stock, shares issued</t>
        </is>
      </c>
      <c r="B83" s="5" t="n">
        <v>250</v>
      </c>
      <c r="C83" s="5" t="n">
        <v>0</v>
      </c>
    </row>
    <row r="84">
      <c r="A84" s="4" t="inlineStr">
        <is>
          <t>Convertible preferred stock, shares outstanding</t>
        </is>
      </c>
      <c r="B84" s="5" t="n">
        <v>250</v>
      </c>
      <c r="C84" s="5" t="n">
        <v>0</v>
      </c>
    </row>
    <row r="85">
      <c r="A85" s="4" t="inlineStr">
        <is>
          <t>Series Y Convertible Preferred Stock</t>
        </is>
      </c>
    </row>
    <row r="86">
      <c r="A86" s="4" t="inlineStr">
        <is>
          <t>Convertible preferred stock, redeemable value (in Dollars)</t>
        </is>
      </c>
      <c r="B86" s="6" t="n">
        <v>470000</v>
      </c>
      <c r="C86" s="6" t="n">
        <v>0</v>
      </c>
    </row>
    <row r="87">
      <c r="A87" s="4" t="inlineStr">
        <is>
          <t>Convertible preferred stock, shares issued</t>
        </is>
      </c>
      <c r="B87" s="9" t="n">
        <v>4.7</v>
      </c>
      <c r="C87" s="5" t="n">
        <v>0</v>
      </c>
    </row>
    <row r="88">
      <c r="A88" s="4" t="inlineStr">
        <is>
          <t>Convertible preferred stock, shares outstanding</t>
        </is>
      </c>
      <c r="B88" s="9" t="n">
        <v>4.7</v>
      </c>
      <c r="C88" s="5" t="n">
        <v>0</v>
      </c>
    </row>
    <row r="89">
      <c r="A89" s="4" t="inlineStr">
        <is>
          <t>Series C Preferred Stock</t>
        </is>
      </c>
    </row>
    <row r="90">
      <c r="A90" s="4" t="inlineStr">
        <is>
          <t>Preferred stock, shares issued</t>
        </is>
      </c>
      <c r="B90" s="5" t="n">
        <v>1000</v>
      </c>
      <c r="C90" s="5" t="n">
        <v>1000</v>
      </c>
    </row>
    <row r="91">
      <c r="A91" s="4" t="inlineStr">
        <is>
          <t>Preferred stock, shares outstanding</t>
        </is>
      </c>
      <c r="B91" s="5" t="n">
        <v>1000</v>
      </c>
      <c r="C91" s="5" t="n">
        <v>1000</v>
      </c>
    </row>
    <row r="92">
      <c r="A92" s="4" t="inlineStr">
        <is>
          <t>Preferred stock, redeemable value (in Dollars)</t>
        </is>
      </c>
      <c r="B92" s="4" t="inlineStr">
        <is>
          <t xml:space="preserve"> </t>
        </is>
      </c>
      <c r="C92" s="4" t="inlineStr">
        <is>
          <t xml:space="preserve"> </t>
        </is>
      </c>
    </row>
    <row r="93">
      <c r="A93" s="4" t="inlineStr">
        <is>
          <t>Preferred stock par value (in Dollars per share)</t>
        </is>
      </c>
      <c r="B93" s="7" t="n">
        <v>0.0001</v>
      </c>
      <c r="C93" s="7" t="n">
        <v>0.0001</v>
      </c>
    </row>
    <row r="94">
      <c r="A94" s="4" t="inlineStr">
        <is>
          <t>Preferred stock, shares authorized</t>
        </is>
      </c>
      <c r="B94" s="5" t="n">
        <v>550000000</v>
      </c>
      <c r="C94" s="5" t="n">
        <v>550000000</v>
      </c>
    </row>
    <row r="95">
      <c r="A95" s="4" t="inlineStr">
        <is>
          <t>Series D-1 Preferred Stock</t>
        </is>
      </c>
    </row>
    <row r="96">
      <c r="A96" s="4" t="inlineStr">
        <is>
          <t>Preferred stock, shares issued</t>
        </is>
      </c>
      <c r="B96" s="5" t="n">
        <v>31500000</v>
      </c>
      <c r="C96" s="5" t="n">
        <v>32500000</v>
      </c>
    </row>
    <row r="97">
      <c r="A97" s="4" t="inlineStr">
        <is>
          <t>Preferred stock, shares outstanding</t>
        </is>
      </c>
      <c r="B97" s="5" t="n">
        <v>31500000</v>
      </c>
      <c r="C97" s="5" t="n">
        <v>32500000</v>
      </c>
    </row>
    <row r="98">
      <c r="A98" s="4" t="inlineStr">
        <is>
          <t>Preferred stock, redeemable value (in Dollars)</t>
        </is>
      </c>
      <c r="B98" s="6" t="n">
        <v>3150</v>
      </c>
      <c r="C98" s="6" t="n">
        <v>3250</v>
      </c>
    </row>
    <row r="99">
      <c r="A99" s="4" t="inlineStr">
        <is>
          <t>Series E Preferred Stock</t>
        </is>
      </c>
    </row>
    <row r="100">
      <c r="A100" s="4" t="inlineStr">
        <is>
          <t>Preferred stock, shares issued</t>
        </is>
      </c>
      <c r="B100" s="5" t="n">
        <v>1537213</v>
      </c>
      <c r="C100" s="5" t="n">
        <v>1537213</v>
      </c>
    </row>
    <row r="101">
      <c r="A101" s="4" t="inlineStr">
        <is>
          <t>Preferred stock, shares outstanding</t>
        </is>
      </c>
      <c r="B101" s="5" t="n">
        <v>1537213</v>
      </c>
      <c r="C101" s="5" t="n">
        <v>1537213</v>
      </c>
    </row>
    <row r="102">
      <c r="A102" s="4" t="inlineStr">
        <is>
          <t>Preferred stock, redeemable value (in Dollars)</t>
        </is>
      </c>
      <c r="B102" s="6" t="n">
        <v>154</v>
      </c>
      <c r="C102" s="6" t="n">
        <v>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1</t>
        </is>
      </c>
    </row>
    <row r="3">
      <c r="A3" s="3" t="inlineStr">
        <is>
          <t>Other Income and Expenses [Abstract]</t>
        </is>
      </c>
    </row>
    <row r="4">
      <c r="A4" s="4" t="inlineStr">
        <is>
          <t>Schedule of other income</t>
        </is>
      </c>
      <c r="B4" s="4" t="inlineStr">
        <is>
          <t xml:space="preserve">2021 2020
Debt forgiveness on SBA loan $ 355,000 $ -
Gain on conversion of note receivable 149,867 -
Other income 4,939 16,521
Total Other Income $ 509,806 $ 16,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rganization and Line of Business (Details) - USD ($)</t>
        </is>
      </c>
      <c r="B1" s="2" t="inlineStr">
        <is>
          <t>12 Months Ended</t>
        </is>
      </c>
    </row>
    <row r="2">
      <c r="B2" s="2" t="inlineStr">
        <is>
          <t>Dec. 31, 2021</t>
        </is>
      </c>
      <c r="C2" s="2" t="inlineStr">
        <is>
          <t>Oct. 01, 2015</t>
        </is>
      </c>
    </row>
    <row r="3">
      <c r="A3" s="3" t="inlineStr">
        <is>
          <t>Organization and Line of Business (Details) [Line Items]</t>
        </is>
      </c>
    </row>
    <row r="4">
      <c r="A4" s="4" t="inlineStr">
        <is>
          <t>Revenue</t>
        </is>
      </c>
      <c r="B4" s="6" t="n">
        <v>4143744</v>
      </c>
    </row>
    <row r="5">
      <c r="A5" s="4" t="inlineStr">
        <is>
          <t>PWT [Member]</t>
        </is>
      </c>
    </row>
    <row r="6">
      <c r="A6" s="3" t="inlineStr">
        <is>
          <t>Organization and Line of Business (Details) [Line Items]</t>
        </is>
      </c>
    </row>
    <row r="7">
      <c r="A7" s="4" t="inlineStr">
        <is>
          <t>Percentage of stock issued and outstanding acquired</t>
        </is>
      </c>
      <c r="C7"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es (Details) - USD ($)</t>
        </is>
      </c>
      <c r="B1" s="2" t="inlineStr">
        <is>
          <t>12 Months Ended</t>
        </is>
      </c>
    </row>
    <row r="2">
      <c r="B2" s="2" t="inlineStr">
        <is>
          <t>Dec. 31, 2021</t>
        </is>
      </c>
      <c r="C2" s="2" t="inlineStr">
        <is>
          <t>Dec. 31, 2020</t>
        </is>
      </c>
    </row>
    <row r="3">
      <c r="A3" s="3" t="inlineStr">
        <is>
          <t>Accounting Policies [Abstract]</t>
        </is>
      </c>
    </row>
    <row r="4">
      <c r="A4" s="4" t="inlineStr">
        <is>
          <t>Federal deposit insurance company limits</t>
        </is>
      </c>
      <c r="B4" s="6" t="n">
        <v>440954</v>
      </c>
    </row>
    <row r="5">
      <c r="A5" s="4" t="inlineStr">
        <is>
          <t>Allowance for doubtful accounts</t>
        </is>
      </c>
      <c r="B5" s="4" t="inlineStr">
        <is>
          <t>$0</t>
        </is>
      </c>
      <c r="C5" s="4" t="inlineStr">
        <is>
          <t>$0</t>
        </is>
      </c>
    </row>
    <row r="6">
      <c r="A6" s="4" t="inlineStr">
        <is>
          <t>Contract receivable</t>
        </is>
      </c>
      <c r="B6" s="6" t="n">
        <v>2150967</v>
      </c>
      <c r="C6" s="6" t="n">
        <v>438430</v>
      </c>
    </row>
    <row r="7">
      <c r="A7" s="4" t="inlineStr">
        <is>
          <t>Research and development costs</t>
        </is>
      </c>
      <c r="B7" s="5" t="n">
        <v>0</v>
      </c>
    </row>
    <row r="8">
      <c r="A8" s="4" t="inlineStr">
        <is>
          <t>Research and development expense</t>
        </is>
      </c>
      <c r="B8" s="4" t="inlineStr">
        <is>
          <t xml:space="preserve"> </t>
        </is>
      </c>
      <c r="C8" s="5" t="n">
        <v>110338</v>
      </c>
    </row>
    <row r="9">
      <c r="A9" s="4" t="inlineStr">
        <is>
          <t>Advertising costs</t>
        </is>
      </c>
      <c r="B9" s="5" t="n">
        <v>184017</v>
      </c>
      <c r="C9" s="5" t="n">
        <v>211296</v>
      </c>
    </row>
    <row r="10">
      <c r="A10" s="4" t="inlineStr">
        <is>
          <t>Depreciation expense</t>
        </is>
      </c>
      <c r="B10" s="6" t="n">
        <v>44817</v>
      </c>
      <c r="C10" s="6" t="n">
        <v>52247</v>
      </c>
    </row>
    <row r="11">
      <c r="A11" s="4" t="inlineStr">
        <is>
          <t>Derivative term of contract</t>
        </is>
      </c>
      <c r="B11" s="4" t="inlineStr">
        <is>
          <t>12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loss per share anti-dilutive effect - USD ($)</t>
        </is>
      </c>
      <c r="B1" s="2" t="inlineStr">
        <is>
          <t>12 Months Ended</t>
        </is>
      </c>
    </row>
    <row r="2">
      <c r="B2" s="2" t="inlineStr">
        <is>
          <t>Dec. 31, 2021</t>
        </is>
      </c>
      <c r="C2" s="2" t="inlineStr">
        <is>
          <t>Dec. 31, 2020</t>
        </is>
      </c>
    </row>
    <row r="3">
      <c r="A3" s="3" t="inlineStr">
        <is>
          <t>Schedule of loss per share anti-dilutive effect [Abstract]</t>
        </is>
      </c>
    </row>
    <row r="4">
      <c r="A4" s="4" t="inlineStr">
        <is>
          <t>Income (Loss) to common shareholders (Numerator) (in Dollars)</t>
        </is>
      </c>
      <c r="B4" s="6" t="n">
        <v>-4155630</v>
      </c>
      <c r="C4" s="6" t="n">
        <v>13261365</v>
      </c>
    </row>
    <row r="5">
      <c r="A5" s="4" t="inlineStr">
        <is>
          <t>Basic weighted average number of common shares outstanding (Denominator)</t>
        </is>
      </c>
      <c r="B5" s="5" t="n">
        <v>180500778</v>
      </c>
      <c r="C5" s="5" t="n">
        <v>20651668</v>
      </c>
    </row>
    <row r="6">
      <c r="A6" s="4" t="inlineStr">
        <is>
          <t>Diluted weighted average number of common shares outstanding (Denominator)</t>
        </is>
      </c>
      <c r="B6" s="5" t="n">
        <v>180500778</v>
      </c>
      <c r="C6" s="5" t="n">
        <v>3123523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issuable shares from warrants, convertible notes and preferred stock - shares</t>
        </is>
      </c>
      <c r="B1" s="2" t="inlineStr">
        <is>
          <t>12 Months Ended</t>
        </is>
      </c>
    </row>
    <row r="2">
      <c r="B2" s="2" t="inlineStr">
        <is>
          <t>Dec. 31, 2021</t>
        </is>
      </c>
      <c r="C2" s="2" t="inlineStr">
        <is>
          <t>Dec. 31, 2020</t>
        </is>
      </c>
    </row>
    <row r="3">
      <c r="A3" s="4" t="inlineStr">
        <is>
          <t>Warrant shares [Member]</t>
        </is>
      </c>
    </row>
    <row r="4">
      <c r="A4" s="3" t="inlineStr">
        <is>
          <t>Conversion of Stock [Line Items]</t>
        </is>
      </c>
    </row>
    <row r="5">
      <c r="A5" s="4" t="inlineStr">
        <is>
          <t>Anti-dilutive shares</t>
        </is>
      </c>
      <c r="B5" s="5" t="n">
        <v>206638283</v>
      </c>
      <c r="C5" s="5" t="n">
        <v>9922044</v>
      </c>
    </row>
    <row r="6">
      <c r="A6" s="4" t="inlineStr">
        <is>
          <t>Dilutive shares</t>
        </is>
      </c>
      <c r="B6" s="4" t="inlineStr">
        <is>
          <t xml:space="preserve"> </t>
        </is>
      </c>
      <c r="C6" s="5" t="n">
        <v>6000000</v>
      </c>
    </row>
    <row r="7">
      <c r="A7" s="4" t="inlineStr">
        <is>
          <t>Convertible debt shares [Member]</t>
        </is>
      </c>
    </row>
    <row r="8">
      <c r="A8" s="3" t="inlineStr">
        <is>
          <t>Conversion of Stock [Line Items]</t>
        </is>
      </c>
    </row>
    <row r="9">
      <c r="A9" s="4" t="inlineStr">
        <is>
          <t>Anti-dilutive shares</t>
        </is>
      </c>
      <c r="B9" s="5" t="n">
        <v>407916803</v>
      </c>
      <c r="C9" s="5" t="n">
        <v>17954000</v>
      </c>
    </row>
    <row r="10">
      <c r="A10" s="4" t="inlineStr">
        <is>
          <t>Dilutive shares</t>
        </is>
      </c>
      <c r="B10" s="4" t="inlineStr">
        <is>
          <t xml:space="preserve"> </t>
        </is>
      </c>
      <c r="C10" s="5" t="n">
        <v>306352351</v>
      </c>
    </row>
    <row r="11">
      <c r="A11" s="4" t="inlineStr">
        <is>
          <t>Preferred shares [Member]</t>
        </is>
      </c>
    </row>
    <row r="12">
      <c r="A12" s="3" t="inlineStr">
        <is>
          <t>Conversion of Stock [Line Items]</t>
        </is>
      </c>
    </row>
    <row r="13">
      <c r="A13" s="4" t="inlineStr">
        <is>
          <t>Anti-dilutive shares</t>
        </is>
      </c>
      <c r="B13" s="5" t="n">
        <v>33037213</v>
      </c>
      <c r="C13" s="5" t="n">
        <v>34037213</v>
      </c>
    </row>
    <row r="14">
      <c r="A14" s="4" t="inlineStr">
        <is>
          <t>Dilutive shar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es (Details) - Schedule of estimated useful life</t>
        </is>
      </c>
      <c r="B1" s="2" t="inlineStr">
        <is>
          <t>12 Months Ended</t>
        </is>
      </c>
    </row>
    <row r="2">
      <c r="B2" s="2" t="inlineStr">
        <is>
          <t>Dec. 31, 2021</t>
        </is>
      </c>
    </row>
    <row r="3">
      <c r="A3" s="4" t="inlineStr">
        <is>
          <t>Machinery and equipment [Member] | Minimum [Member]</t>
        </is>
      </c>
    </row>
    <row r="4">
      <c r="A4" s="3" t="inlineStr">
        <is>
          <t>Summary of Significant Accounting Polices (Details) - Schedule of estimated useful life [Line Items]</t>
        </is>
      </c>
    </row>
    <row r="5">
      <c r="A5" s="4" t="inlineStr">
        <is>
          <t>Estimated Life</t>
        </is>
      </c>
      <c r="B5" s="4" t="inlineStr">
        <is>
          <t>5 years</t>
        </is>
      </c>
    </row>
    <row r="6">
      <c r="A6" s="4" t="inlineStr">
        <is>
          <t>Machinery and equipment [Member] | Maximum [Member]</t>
        </is>
      </c>
    </row>
    <row r="7">
      <c r="A7" s="3" t="inlineStr">
        <is>
          <t>Summary of Significant Accounting Polices (Details) - Schedule of estimated useful life [Line Items]</t>
        </is>
      </c>
    </row>
    <row r="8">
      <c r="A8" s="4" t="inlineStr">
        <is>
          <t>Estimated Life</t>
        </is>
      </c>
      <c r="B8" s="4" t="inlineStr">
        <is>
          <t>10 years</t>
        </is>
      </c>
    </row>
    <row r="9">
      <c r="A9" s="4" t="inlineStr">
        <is>
          <t>Furniture, fixtures and computer equipment [Member] | Minimum [Member]</t>
        </is>
      </c>
    </row>
    <row r="10">
      <c r="A10" s="3" t="inlineStr">
        <is>
          <t>Summary of Significant Accounting Polices (Details) - Schedule of estimated useful life [Line Items]</t>
        </is>
      </c>
    </row>
    <row r="11">
      <c r="A11" s="4" t="inlineStr">
        <is>
          <t>Estimated Life</t>
        </is>
      </c>
      <c r="B11" s="4" t="inlineStr">
        <is>
          <t>5 years</t>
        </is>
      </c>
    </row>
    <row r="12">
      <c r="A12" s="4" t="inlineStr">
        <is>
          <t>Furniture, fixtures and computer equipment [Member] | Maximum [Member]</t>
        </is>
      </c>
    </row>
    <row r="13">
      <c r="A13" s="3" t="inlineStr">
        <is>
          <t>Summary of Significant Accounting Polices (Details) - Schedule of estimated useful life [Line Items]</t>
        </is>
      </c>
    </row>
    <row r="14">
      <c r="A14" s="4" t="inlineStr">
        <is>
          <t>Estimated Life</t>
        </is>
      </c>
      <c r="B14" s="4" t="inlineStr">
        <is>
          <t>7 years</t>
        </is>
      </c>
    </row>
    <row r="15">
      <c r="A15" s="4" t="inlineStr">
        <is>
          <t>Vehicles [Member] | Minimum [Member]</t>
        </is>
      </c>
    </row>
    <row r="16">
      <c r="A16" s="3" t="inlineStr">
        <is>
          <t>Summary of Significant Accounting Polices (Details) - Schedule of estimated useful life [Line Items]</t>
        </is>
      </c>
    </row>
    <row r="17">
      <c r="A17" s="4" t="inlineStr">
        <is>
          <t>Estimated Life</t>
        </is>
      </c>
      <c r="B17" s="4" t="inlineStr">
        <is>
          <t>3 years</t>
        </is>
      </c>
    </row>
    <row r="18">
      <c r="A18" s="4" t="inlineStr">
        <is>
          <t>Vehicles [Member] | Maximum [Member]</t>
        </is>
      </c>
    </row>
    <row r="19">
      <c r="A19" s="3" t="inlineStr">
        <is>
          <t>Summary of Significant Accounting Polices (Details) - Schedule of estimated useful life [Line Items]</t>
        </is>
      </c>
    </row>
    <row r="20">
      <c r="A20" s="4" t="inlineStr">
        <is>
          <t>Estimated Life</t>
        </is>
      </c>
      <c r="B20" s="4" t="inlineStr">
        <is>
          <t>5 years</t>
        </is>
      </c>
    </row>
    <row r="21">
      <c r="A21" s="4" t="inlineStr">
        <is>
          <t>Leasehold improvements [Member] | Minimum [Member]</t>
        </is>
      </c>
    </row>
    <row r="22">
      <c r="A22" s="3" t="inlineStr">
        <is>
          <t>Summary of Significant Accounting Polices (Details) - Schedule of estimated useful life [Line Items]</t>
        </is>
      </c>
    </row>
    <row r="23">
      <c r="A23" s="4" t="inlineStr">
        <is>
          <t>Estimated Life</t>
        </is>
      </c>
      <c r="B23" s="4" t="inlineStr">
        <is>
          <t>2 years</t>
        </is>
      </c>
    </row>
    <row r="24">
      <c r="A24" s="4" t="inlineStr">
        <is>
          <t>Leasehold improvements [Member] | Maximum [Member]</t>
        </is>
      </c>
    </row>
    <row r="25">
      <c r="A25" s="3" t="inlineStr">
        <is>
          <t>Summary of Significant Accounting Polices (Details) - Schedule of estimated useful life [Line Items]</t>
        </is>
      </c>
    </row>
    <row r="26">
      <c r="A26" s="4" t="inlineStr">
        <is>
          <t>Estimated Life</t>
        </is>
      </c>
      <c r="B26"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property plant and equipment - USD ($)</t>
        </is>
      </c>
      <c r="B1" s="2" t="inlineStr">
        <is>
          <t>Dec. 31, 2021</t>
        </is>
      </c>
      <c r="C1" s="2" t="inlineStr">
        <is>
          <t>Dec. 31, 2020</t>
        </is>
      </c>
    </row>
    <row r="2">
      <c r="A2" s="3" t="inlineStr">
        <is>
          <t>Property, Plant and Equipment [Line Items]</t>
        </is>
      </c>
    </row>
    <row r="3">
      <c r="A3" s="4" t="inlineStr">
        <is>
          <t>Gross Property and Equipment</t>
        </is>
      </c>
      <c r="B3" s="6" t="n">
        <v>603373</v>
      </c>
      <c r="C3" s="6" t="n">
        <v>603373</v>
      </c>
    </row>
    <row r="4">
      <c r="A4" s="4" t="inlineStr">
        <is>
          <t>Less accumulated depreciation</t>
        </is>
      </c>
      <c r="B4" s="5" t="n">
        <v>-389982</v>
      </c>
      <c r="C4" s="5" t="n">
        <v>-345167</v>
      </c>
    </row>
    <row r="5">
      <c r="A5" s="4" t="inlineStr">
        <is>
          <t>Net Property and Equipment</t>
        </is>
      </c>
      <c r="B5" s="5" t="n">
        <v>213391</v>
      </c>
      <c r="C5" s="5" t="n">
        <v>258206</v>
      </c>
    </row>
    <row r="6">
      <c r="A6" s="4" t="inlineStr">
        <is>
          <t>Machinery and Equipment [Member]</t>
        </is>
      </c>
    </row>
    <row r="7">
      <c r="A7" s="3" t="inlineStr">
        <is>
          <t>Property, Plant and Equipment [Line Items]</t>
        </is>
      </c>
    </row>
    <row r="8">
      <c r="A8" s="4" t="inlineStr">
        <is>
          <t>Gross Property and Equipment</t>
        </is>
      </c>
      <c r="B8" s="5" t="n">
        <v>383569</v>
      </c>
      <c r="C8" s="5" t="n">
        <v>383569</v>
      </c>
    </row>
    <row r="9">
      <c r="A9" s="4" t="inlineStr">
        <is>
          <t>Computer Equipment [Member]</t>
        </is>
      </c>
    </row>
    <row r="10">
      <c r="A10" s="3" t="inlineStr">
        <is>
          <t>Property, Plant and Equipment [Line Items]</t>
        </is>
      </c>
    </row>
    <row r="11">
      <c r="A11" s="4" t="inlineStr">
        <is>
          <t>Gross Property and Equipment</t>
        </is>
      </c>
      <c r="B11" s="5" t="n">
        <v>62854</v>
      </c>
      <c r="C11" s="5" t="n">
        <v>62854</v>
      </c>
    </row>
    <row r="12">
      <c r="A12" s="4" t="inlineStr">
        <is>
          <t>Furniture [Member]</t>
        </is>
      </c>
    </row>
    <row r="13">
      <c r="A13" s="3" t="inlineStr">
        <is>
          <t>Property, Plant and Equipment [Line Items]</t>
        </is>
      </c>
    </row>
    <row r="14">
      <c r="A14" s="4" t="inlineStr">
        <is>
          <t>Gross Property and Equipment</t>
        </is>
      </c>
      <c r="B14" s="5" t="n">
        <v>29810</v>
      </c>
      <c r="C14" s="5" t="n">
        <v>29810</v>
      </c>
    </row>
    <row r="15">
      <c r="A15" s="4" t="inlineStr">
        <is>
          <t>Leasehold Improvements [Member]</t>
        </is>
      </c>
    </row>
    <row r="16">
      <c r="A16" s="3" t="inlineStr">
        <is>
          <t>Property, Plant and Equipment [Line Items]</t>
        </is>
      </c>
    </row>
    <row r="17">
      <c r="A17" s="4" t="inlineStr">
        <is>
          <t>Gross Property and Equipment</t>
        </is>
      </c>
      <c r="B17" s="5" t="n">
        <v>26725</v>
      </c>
      <c r="C17" s="5" t="n">
        <v>26725</v>
      </c>
    </row>
    <row r="18">
      <c r="A18" s="4" t="inlineStr">
        <is>
          <t>Vehicles [Member]</t>
        </is>
      </c>
    </row>
    <row r="19">
      <c r="A19" s="3" t="inlineStr">
        <is>
          <t>Property, Plant and Equipment [Line Items]</t>
        </is>
      </c>
    </row>
    <row r="20">
      <c r="A20" s="4" t="inlineStr">
        <is>
          <t>Gross Property and Equipment</t>
        </is>
      </c>
      <c r="B20" s="5" t="n">
        <v>64276</v>
      </c>
      <c r="C20" s="5" t="n">
        <v>64276</v>
      </c>
    </row>
    <row r="21">
      <c r="A21" s="4" t="inlineStr">
        <is>
          <t>Demo Units [Member]</t>
        </is>
      </c>
    </row>
    <row r="22">
      <c r="A22" s="3" t="inlineStr">
        <is>
          <t>Property, Plant and Equipment [Line Items]</t>
        </is>
      </c>
    </row>
    <row r="23">
      <c r="A23" s="4" t="inlineStr">
        <is>
          <t>Gross Property and Equipment</t>
        </is>
      </c>
      <c r="B23" s="6" t="n">
        <v>36139</v>
      </c>
      <c r="C23" s="6" t="n">
        <v>361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fair value of financial instruments - USD ($)</t>
        </is>
      </c>
      <c r="B1" s="2" t="inlineStr">
        <is>
          <t>Dec. 31, 2021</t>
        </is>
      </c>
      <c r="C1" s="2" t="inlineStr">
        <is>
          <t>Dec. 31, 2020</t>
        </is>
      </c>
    </row>
    <row r="2">
      <c r="A2" s="3" t="inlineStr">
        <is>
          <t>Summary of Significant Accounting Polices (Details) - Schedule of fair value of financial instruments [Line Items]</t>
        </is>
      </c>
    </row>
    <row r="3">
      <c r="A3" s="4" t="inlineStr">
        <is>
          <t>Investment at fair value-securities beginning</t>
        </is>
      </c>
      <c r="B3" s="6" t="n">
        <v>216518</v>
      </c>
    </row>
    <row r="4">
      <c r="A4" s="4" t="inlineStr">
        <is>
          <t>Investment at fair value-securities ending</t>
        </is>
      </c>
      <c r="B4" s="5" t="n">
        <v>8000</v>
      </c>
      <c r="C4" s="6" t="n">
        <v>216518</v>
      </c>
    </row>
    <row r="5">
      <c r="A5" s="4" t="inlineStr">
        <is>
          <t>Level 1 [Member]</t>
        </is>
      </c>
    </row>
    <row r="6">
      <c r="A6" s="3" t="inlineStr">
        <is>
          <t>Summary of Significant Accounting Polices (Details) - Schedule of fair value of financial instruments [Line Items]</t>
        </is>
      </c>
    </row>
    <row r="7">
      <c r="A7" s="4" t="inlineStr">
        <is>
          <t>Investment at fair value-securities beginning</t>
        </is>
      </c>
      <c r="B7" s="5" t="n">
        <v>216518</v>
      </c>
    </row>
    <row r="8">
      <c r="A8" s="4" t="inlineStr">
        <is>
          <t>Investment at fair value-securities ending</t>
        </is>
      </c>
      <c r="B8" s="5" t="n">
        <v>8000</v>
      </c>
      <c r="C8" s="5" t="n">
        <v>216518</v>
      </c>
    </row>
    <row r="9">
      <c r="A9" s="4" t="inlineStr">
        <is>
          <t>Level 2 [Member]</t>
        </is>
      </c>
    </row>
    <row r="10">
      <c r="A10" s="3" t="inlineStr">
        <is>
          <t>Summary of Significant Accounting Polices (Details) - Schedule of fair value of financial instruments [Line Items]</t>
        </is>
      </c>
    </row>
    <row r="11">
      <c r="A11" s="4" t="inlineStr">
        <is>
          <t>Investment at fair value-securities beginning</t>
        </is>
      </c>
      <c r="B11" s="4" t="inlineStr">
        <is>
          <t xml:space="preserve"> </t>
        </is>
      </c>
      <c r="C11" s="4" t="inlineStr">
        <is>
          <t xml:space="preserve"> </t>
        </is>
      </c>
    </row>
    <row r="12">
      <c r="A12" s="4" t="inlineStr">
        <is>
          <t>Investment at fair value-securities ending</t>
        </is>
      </c>
      <c r="C12" s="4" t="inlineStr">
        <is>
          <t xml:space="preserve"> </t>
        </is>
      </c>
    </row>
    <row r="13">
      <c r="A13" s="4" t="inlineStr">
        <is>
          <t>Level 3 [Member]</t>
        </is>
      </c>
    </row>
    <row r="14">
      <c r="A14" s="3" t="inlineStr">
        <is>
          <t>Summary of Significant Accounting Polices (Details) - Schedule of fair value of financial instruments [Line Items]</t>
        </is>
      </c>
    </row>
    <row r="15">
      <c r="A15" s="4" t="inlineStr">
        <is>
          <t>Investment at fair value-securities beginning</t>
        </is>
      </c>
      <c r="B15" s="4" t="inlineStr">
        <is>
          <t xml:space="preserve"> </t>
        </is>
      </c>
      <c r="C15" s="4" t="inlineStr">
        <is>
          <t xml:space="preserve"> </t>
        </is>
      </c>
    </row>
    <row r="16">
      <c r="A16" s="4" t="inlineStr">
        <is>
          <t>Investment at fair value-securities ending</t>
        </is>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fair value of (liability) financial instruments - USD ($)</t>
        </is>
      </c>
      <c r="B1" s="2" t="inlineStr">
        <is>
          <t>Dec. 31, 2021</t>
        </is>
      </c>
      <c r="C1" s="2" t="inlineStr">
        <is>
          <t>Dec. 31, 2020</t>
        </is>
      </c>
    </row>
    <row r="2">
      <c r="A2" s="3" t="inlineStr">
        <is>
          <t>Fair Value, Balance Sheet Grouping, Financial Statement Captions [Line Items]</t>
        </is>
      </c>
    </row>
    <row r="3">
      <c r="A3" s="4" t="inlineStr">
        <is>
          <t>Derivative Liability beginning</t>
        </is>
      </c>
      <c r="B3" s="6" t="n">
        <v>6526129</v>
      </c>
    </row>
    <row r="4">
      <c r="A4" s="4" t="inlineStr">
        <is>
          <t>Derivative Liability ending</t>
        </is>
      </c>
      <c r="B4" s="5" t="n">
        <v>12310307</v>
      </c>
      <c r="C4" s="6" t="n">
        <v>6526129</v>
      </c>
    </row>
    <row r="5">
      <c r="A5" s="4" t="inlineStr">
        <is>
          <t>Fair Value, Inputs, Level 1 [Member]</t>
        </is>
      </c>
    </row>
    <row r="6">
      <c r="A6" s="3" t="inlineStr">
        <is>
          <t>Fair Value, Balance Sheet Grouping, Financial Statement Captions [Line Items]</t>
        </is>
      </c>
    </row>
    <row r="7">
      <c r="A7" s="4" t="inlineStr">
        <is>
          <t>Derivative Liability beginning</t>
        </is>
      </c>
      <c r="B7" s="4" t="inlineStr">
        <is>
          <t xml:space="preserve"> </t>
        </is>
      </c>
    </row>
    <row r="8">
      <c r="A8" s="4" t="inlineStr">
        <is>
          <t>Derivative Liability ending</t>
        </is>
      </c>
      <c r="B8" s="4" t="inlineStr">
        <is>
          <t xml:space="preserve"> </t>
        </is>
      </c>
      <c r="C8" s="4" t="inlineStr">
        <is>
          <t xml:space="preserve"> </t>
        </is>
      </c>
    </row>
    <row r="9">
      <c r="A9" s="4" t="inlineStr">
        <is>
          <t>Fair Value, Inputs, Level 2 [Member]</t>
        </is>
      </c>
    </row>
    <row r="10">
      <c r="A10" s="3" t="inlineStr">
        <is>
          <t>Fair Value, Balance Sheet Grouping, Financial Statement Captions [Line Items]</t>
        </is>
      </c>
    </row>
    <row r="11">
      <c r="A11" s="4" t="inlineStr">
        <is>
          <t>Derivative Liability beginning</t>
        </is>
      </c>
      <c r="B11" s="4" t="inlineStr">
        <is>
          <t xml:space="preserve"> </t>
        </is>
      </c>
      <c r="C11" s="4" t="inlineStr">
        <is>
          <t xml:space="preserve"> </t>
        </is>
      </c>
    </row>
    <row r="12">
      <c r="A12" s="4" t="inlineStr">
        <is>
          <t>Derivative Liability ending</t>
        </is>
      </c>
      <c r="C12" s="4" t="inlineStr">
        <is>
          <t xml:space="preserve"> </t>
        </is>
      </c>
    </row>
    <row r="13">
      <c r="A13" s="4" t="inlineStr">
        <is>
          <t>Fair Value, Inputs, Level 3 [Member]</t>
        </is>
      </c>
    </row>
    <row r="14">
      <c r="A14" s="3" t="inlineStr">
        <is>
          <t>Fair Value, Balance Sheet Grouping, Financial Statement Captions [Line Items]</t>
        </is>
      </c>
    </row>
    <row r="15">
      <c r="A15" s="4" t="inlineStr">
        <is>
          <t>Derivative Liability beginning</t>
        </is>
      </c>
      <c r="B15" s="6" t="n">
        <v>12310307</v>
      </c>
      <c r="C15" s="5" t="n">
        <v>6526129</v>
      </c>
    </row>
    <row r="16">
      <c r="A16" s="4" t="inlineStr">
        <is>
          <t>Derivative Liability ending</t>
        </is>
      </c>
      <c r="C16" s="6" t="n">
        <v>123103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reconciliation of the derivative liability for which level 3 inputs - USD ($)</t>
        </is>
      </c>
      <c r="B1" s="2" t="inlineStr">
        <is>
          <t>12 Months Ended</t>
        </is>
      </c>
    </row>
    <row r="2">
      <c r="B2" s="2" t="inlineStr">
        <is>
          <t>Dec. 31, 2021</t>
        </is>
      </c>
      <c r="C2" s="2" t="inlineStr">
        <is>
          <t>Dec. 31, 2020</t>
        </is>
      </c>
    </row>
    <row r="3">
      <c r="A3" s="3" t="inlineStr">
        <is>
          <t>Schedule of reconciliation of the derivative liability for which level 3 inputs [Abstract]</t>
        </is>
      </c>
    </row>
    <row r="4">
      <c r="A4" s="4" t="inlineStr">
        <is>
          <t>Balance</t>
        </is>
      </c>
      <c r="B4" s="6" t="n">
        <v>12310307</v>
      </c>
      <c r="C4" s="6" t="n">
        <v>31640470</v>
      </c>
    </row>
    <row r="5">
      <c r="A5" s="4" t="inlineStr">
        <is>
          <t>Fair value of derivative liabilities issued</t>
        </is>
      </c>
      <c r="B5" s="5" t="n">
        <v>54652</v>
      </c>
      <c r="C5" s="5" t="n">
        <v>29703</v>
      </c>
    </row>
    <row r="6">
      <c r="A6" s="4" t="inlineStr">
        <is>
          <t>Net gain on conversion of debt and change in derivative liability</t>
        </is>
      </c>
      <c r="B6" s="5" t="n">
        <v>-5838830</v>
      </c>
      <c r="C6" s="5" t="n">
        <v>-19359866</v>
      </c>
    </row>
    <row r="7">
      <c r="A7" s="4" t="inlineStr">
        <is>
          <t>Balance</t>
        </is>
      </c>
      <c r="B7" s="6" t="n">
        <v>6526129</v>
      </c>
      <c r="C7" s="6" t="n">
        <v>123103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6" t="n">
        <v>4143744</v>
      </c>
      <c r="C4" s="6" t="n">
        <v>4101131</v>
      </c>
    </row>
    <row r="5">
      <c r="A5" s="4" t="inlineStr">
        <is>
          <t>Cost of Goods Sold</t>
        </is>
      </c>
      <c r="B5" s="5" t="n">
        <v>3574060</v>
      </c>
      <c r="C5" s="5" t="n">
        <v>3489356</v>
      </c>
    </row>
    <row r="6">
      <c r="A6" s="4" t="inlineStr">
        <is>
          <t>Gross Profit</t>
        </is>
      </c>
      <c r="B6" s="5" t="n">
        <v>569684</v>
      </c>
      <c r="C6" s="5" t="n">
        <v>611775</v>
      </c>
    </row>
    <row r="7">
      <c r="A7" s="3" t="inlineStr">
        <is>
          <t>Operating Expenses</t>
        </is>
      </c>
    </row>
    <row r="8">
      <c r="A8" s="4" t="inlineStr">
        <is>
          <t>Selling and marketing expenses</t>
        </is>
      </c>
      <c r="B8" s="5" t="n">
        <v>2841331</v>
      </c>
      <c r="C8" s="5" t="n">
        <v>1557842</v>
      </c>
    </row>
    <row r="9">
      <c r="A9" s="4" t="inlineStr">
        <is>
          <t>General and administrative expenses</t>
        </is>
      </c>
      <c r="B9" s="5" t="n">
        <v>3612988</v>
      </c>
      <c r="C9" s="5" t="n">
        <v>3602586</v>
      </c>
    </row>
    <row r="10">
      <c r="A10" s="4" t="inlineStr">
        <is>
          <t>Research and development</t>
        </is>
      </c>
      <c r="B10" s="4" t="inlineStr">
        <is>
          <t xml:space="preserve"> </t>
        </is>
      </c>
      <c r="C10" s="5" t="n">
        <v>110338</v>
      </c>
    </row>
    <row r="11">
      <c r="A11" s="4" t="inlineStr">
        <is>
          <t>Depreciation and amortization expense</t>
        </is>
      </c>
      <c r="B11" s="5" t="n">
        <v>44817</v>
      </c>
      <c r="C11" s="5" t="n">
        <v>52247</v>
      </c>
    </row>
    <row r="12">
      <c r="A12" s="4" t="inlineStr">
        <is>
          <t>Total Operating Expenses</t>
        </is>
      </c>
      <c r="B12" s="5" t="n">
        <v>6499136</v>
      </c>
      <c r="C12" s="5" t="n">
        <v>5323013</v>
      </c>
    </row>
    <row r="13">
      <c r="A13" s="4" t="inlineStr">
        <is>
          <t>Loss from Operations</t>
        </is>
      </c>
      <c r="B13" s="5" t="n">
        <v>-5929452</v>
      </c>
      <c r="C13" s="5" t="n">
        <v>-4711238</v>
      </c>
    </row>
    <row r="14">
      <c r="A14" s="3" t="inlineStr">
        <is>
          <t>OTHER INCOME (EXPENSE)</t>
        </is>
      </c>
    </row>
    <row r="15">
      <c r="A15" s="4" t="inlineStr">
        <is>
          <t>Other income</t>
        </is>
      </c>
      <c r="B15" s="5" t="n">
        <v>509806</v>
      </c>
      <c r="C15" s="5" t="n">
        <v>16521</v>
      </c>
    </row>
    <row r="16">
      <c r="A16" s="4" t="inlineStr">
        <is>
          <t>Impairment of asset for sale</t>
        </is>
      </c>
      <c r="B16" s="5" t="n">
        <v>-116000</v>
      </c>
      <c r="C16" s="5" t="n">
        <v>-133879</v>
      </c>
    </row>
    <row r="17">
      <c r="A17" s="4" t="inlineStr">
        <is>
          <t>Gain on write off of loans payable</t>
        </is>
      </c>
      <c r="B17" s="5" t="n">
        <v>152233</v>
      </c>
      <c r="C17" s="4" t="inlineStr">
        <is>
          <t xml:space="preserve"> </t>
        </is>
      </c>
    </row>
    <row r="18">
      <c r="A18" s="4" t="inlineStr">
        <is>
          <t>Gain/(Loss) on conversion of preferred stock</t>
        </is>
      </c>
      <c r="B18" s="5" t="n">
        <v>-1364250</v>
      </c>
    </row>
    <row r="19">
      <c r="A19" s="4" t="inlineStr">
        <is>
          <t>Loss on exchange of preferred stock</t>
        </is>
      </c>
      <c r="B19" s="5" t="n">
        <v>-40000</v>
      </c>
      <c r="C19" s="4" t="inlineStr">
        <is>
          <t xml:space="preserve"> </t>
        </is>
      </c>
    </row>
    <row r="20">
      <c r="A20" s="4" t="inlineStr">
        <is>
          <t>Unrealized gain(loss) on investment securities</t>
        </is>
      </c>
      <c r="B20" s="5" t="n">
        <v>58651</v>
      </c>
      <c r="C20" s="5" t="n">
        <v>-1600</v>
      </c>
    </row>
    <row r="21">
      <c r="A21" s="4" t="inlineStr">
        <is>
          <t>Gain on net change in derivative liability and conversion of debt</t>
        </is>
      </c>
      <c r="B21" s="5" t="n">
        <v>5838830</v>
      </c>
      <c r="C21" s="5" t="n">
        <v>19359866</v>
      </c>
    </row>
    <row r="22">
      <c r="A22" s="4" t="inlineStr">
        <is>
          <t>Interest expense</t>
        </is>
      </c>
      <c r="B22" s="5" t="n">
        <v>-1227599</v>
      </c>
      <c r="C22" s="5" t="n">
        <v>-1268305</v>
      </c>
    </row>
    <row r="23">
      <c r="A23" s="4" t="inlineStr">
        <is>
          <t>TOTAL OTHER INCOME (EXPENSE)</t>
        </is>
      </c>
      <c r="B23" s="5" t="n">
        <v>3811671</v>
      </c>
      <c r="C23" s="5" t="n">
        <v>17972603</v>
      </c>
    </row>
    <row r="24">
      <c r="A24" s="4" t="inlineStr">
        <is>
          <t>NET INCOME (LOSS)</t>
        </is>
      </c>
      <c r="B24" s="5" t="n">
        <v>-2117781</v>
      </c>
      <c r="C24" s="5" t="n">
        <v>13261365</v>
      </c>
    </row>
    <row r="25">
      <c r="A25" s="4" t="inlineStr">
        <is>
          <t>WARRANTS DEEMED DIVIDENDS</t>
        </is>
      </c>
      <c r="B25" s="5" t="n">
        <v>-2037849</v>
      </c>
      <c r="C25" s="4" t="inlineStr">
        <is>
          <t xml:space="preserve"> </t>
        </is>
      </c>
    </row>
    <row r="26">
      <c r="A26" s="4" t="inlineStr">
        <is>
          <t>NET (LOSS) ATTRIBUTABLE TO SHAREHOLDERS INCOME</t>
        </is>
      </c>
      <c r="B26" s="6" t="n">
        <v>-4155630</v>
      </c>
      <c r="C26" s="6" t="n">
        <v>13261365</v>
      </c>
    </row>
    <row r="27">
      <c r="A27" s="4" t="inlineStr">
        <is>
          <t>BASIC EARNINGS (LOSS) PER SHARE ATTRIBUTABLE TO SHAREHOLDERS’ (in Dollars per share)</t>
        </is>
      </c>
      <c r="B27" s="10" t="n">
        <v>-0.02</v>
      </c>
      <c r="C27" s="10" t="n">
        <v>0.64</v>
      </c>
    </row>
    <row r="28">
      <c r="A28" s="4" t="inlineStr">
        <is>
          <t>DILUTED EARNINGS (LOSS) PER SHARE ATTRIBUTABLE TO SHAREHOLDERS’ (in Dollars per share)</t>
        </is>
      </c>
      <c r="B28" s="10" t="n">
        <v>-0.02</v>
      </c>
      <c r="C28" s="10" t="n">
        <v>0.04</v>
      </c>
    </row>
    <row r="29">
      <c r="A29" s="3" t="inlineStr">
        <is>
          <t>WEIGHTED-AVERAGE COMMON SHARES OUTSTANDING,</t>
        </is>
      </c>
    </row>
    <row r="30">
      <c r="A30" s="4" t="inlineStr">
        <is>
          <t>BASIC (in Shares)</t>
        </is>
      </c>
      <c r="B30" s="5" t="n">
        <v>180500778</v>
      </c>
      <c r="C30" s="5" t="n">
        <v>20651668</v>
      </c>
    </row>
    <row r="31">
      <c r="A31" s="4" t="inlineStr">
        <is>
          <t>DILUTED (in Shares)</t>
        </is>
      </c>
      <c r="B31" s="5" t="n">
        <v>180500778</v>
      </c>
      <c r="C31" s="5" t="n">
        <v>312352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es (Details) - Schedule of fair market value of derivative liability assumptions</t>
        </is>
      </c>
      <c r="B1" s="2" t="inlineStr">
        <is>
          <t>9 Months Ended</t>
        </is>
      </c>
      <c r="C1" s="2" t="inlineStr">
        <is>
          <t>12 Months Ended</t>
        </is>
      </c>
    </row>
    <row r="2">
      <c r="B2" s="2" t="inlineStr">
        <is>
          <t>Sep. 30, 2021</t>
        </is>
      </c>
      <c r="C2" s="2" t="inlineStr">
        <is>
          <t>Dec. 31, 2021</t>
        </is>
      </c>
      <c r="D2" s="2" t="inlineStr">
        <is>
          <t>Dec. 31, 2020</t>
        </is>
      </c>
    </row>
    <row r="3">
      <c r="A3" s="3" t="inlineStr">
        <is>
          <t>Summary of Significant Accounting Polices (Details) - Schedule of fair market value of derivative liability assumptions [Line Items]</t>
        </is>
      </c>
    </row>
    <row r="4">
      <c r="A4" s="4" t="inlineStr">
        <is>
          <t>Expected dividend yield</t>
        </is>
      </c>
      <c r="B4" s="4" t="inlineStr">
        <is>
          <t>0.00%</t>
        </is>
      </c>
      <c r="D4" s="4" t="inlineStr">
        <is>
          <t>0.00%</t>
        </is>
      </c>
    </row>
    <row r="5">
      <c r="A5" s="4" t="inlineStr">
        <is>
          <t>Minimum [Member]</t>
        </is>
      </c>
    </row>
    <row r="6">
      <c r="A6" s="3" t="inlineStr">
        <is>
          <t>Summary of Significant Accounting Polices (Details) - Schedule of fair market value of derivative liability assumptions [Line Items]</t>
        </is>
      </c>
    </row>
    <row r="7">
      <c r="A7" s="4" t="inlineStr">
        <is>
          <t>Risk free interest rate</t>
        </is>
      </c>
      <c r="C7" s="4" t="inlineStr">
        <is>
          <t>0.05%</t>
        </is>
      </c>
      <c r="D7" s="4" t="inlineStr">
        <is>
          <t>0.08%</t>
        </is>
      </c>
    </row>
    <row r="8">
      <c r="A8" s="4" t="inlineStr">
        <is>
          <t>Stock volatility factor</t>
        </is>
      </c>
      <c r="C8" s="4" t="inlineStr">
        <is>
          <t>94.00%</t>
        </is>
      </c>
      <c r="D8" s="4" t="inlineStr">
        <is>
          <t>127.00%</t>
        </is>
      </c>
    </row>
    <row r="9">
      <c r="A9" s="4" t="inlineStr">
        <is>
          <t>Weighted average expected option life</t>
        </is>
      </c>
      <c r="C9" s="4" t="inlineStr">
        <is>
          <t>6 months</t>
        </is>
      </c>
      <c r="D9" s="4" t="inlineStr">
        <is>
          <t>6 years</t>
        </is>
      </c>
    </row>
    <row r="10">
      <c r="A10" s="4" t="inlineStr">
        <is>
          <t>Maximum [Member]</t>
        </is>
      </c>
    </row>
    <row r="11">
      <c r="A11" s="3" t="inlineStr">
        <is>
          <t>Summary of Significant Accounting Polices (Details) - Schedule of fair market value of derivative liability assumptions [Line Items]</t>
        </is>
      </c>
    </row>
    <row r="12">
      <c r="A12" s="4" t="inlineStr">
        <is>
          <t>Risk free interest rate</t>
        </is>
      </c>
      <c r="B12" s="4" t="inlineStr">
        <is>
          <t>0.73%</t>
        </is>
      </c>
      <c r="D12" s="4" t="inlineStr">
        <is>
          <t>0.13%</t>
        </is>
      </c>
    </row>
    <row r="13">
      <c r="A13" s="4" t="inlineStr">
        <is>
          <t>Stock volatility factor</t>
        </is>
      </c>
      <c r="B13" s="4" t="inlineStr">
        <is>
          <t>199.00%</t>
        </is>
      </c>
      <c r="D13" s="4" t="inlineStr">
        <is>
          <t>249.00%</t>
        </is>
      </c>
    </row>
    <row r="14">
      <c r="A14" s="4" t="inlineStr">
        <is>
          <t>Weighted average expected option life</t>
        </is>
      </c>
      <c r="B14" s="4" t="inlineStr">
        <is>
          <t>5 years</t>
        </is>
      </c>
      <c r="D14" s="4" t="inlineStr">
        <is>
          <t>5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35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s>
  <sheetData>
    <row r="1">
      <c r="A1" s="1" t="inlineStr">
        <is>
          <t>Capital Stock (Details) - USD ($)</t>
        </is>
      </c>
      <c r="B1" s="2" t="inlineStr">
        <is>
          <t>Dec. 06, 2021</t>
        </is>
      </c>
      <c r="C1" s="2" t="inlineStr">
        <is>
          <t>Dec. 01, 2021</t>
        </is>
      </c>
      <c r="D1" s="2" t="inlineStr">
        <is>
          <t>Nov. 12, 2021</t>
        </is>
      </c>
      <c r="E1" s="2" t="inlineStr">
        <is>
          <t>Aug. 10, 2021</t>
        </is>
      </c>
      <c r="F1" s="2" t="inlineStr">
        <is>
          <t>May 26, 2021</t>
        </is>
      </c>
      <c r="G1" s="2" t="inlineStr">
        <is>
          <t>Apr. 28, 2021</t>
        </is>
      </c>
      <c r="H1" s="2" t="inlineStr">
        <is>
          <t>Mar. 01, 2021</t>
        </is>
      </c>
      <c r="I1" s="2" t="inlineStr">
        <is>
          <t>Feb. 24, 2021</t>
        </is>
      </c>
      <c r="J1" s="2" t="inlineStr">
        <is>
          <t>Feb. 05, 2021</t>
        </is>
      </c>
      <c r="K1" s="2" t="inlineStr">
        <is>
          <t>Nov. 16, 2020</t>
        </is>
      </c>
      <c r="L1" s="2" t="inlineStr">
        <is>
          <t>Aug. 21, 2020</t>
        </is>
      </c>
      <c r="M1" s="2" t="inlineStr">
        <is>
          <t>Jul. 01, 2020</t>
        </is>
      </c>
      <c r="N1" s="2" t="inlineStr">
        <is>
          <t>Apr. 27, 2020</t>
        </is>
      </c>
      <c r="O1" s="2" t="inlineStr">
        <is>
          <t>Jun. 03, 2019</t>
        </is>
      </c>
      <c r="P1" s="2" t="inlineStr">
        <is>
          <t>Apr. 03, 2019</t>
        </is>
      </c>
      <c r="Q1" s="2" t="inlineStr">
        <is>
          <t>Jan. 16, 2019</t>
        </is>
      </c>
      <c r="R1" s="2" t="inlineStr">
        <is>
          <t>Aug. 14, 2018</t>
        </is>
      </c>
      <c r="S1" s="2" t="inlineStr">
        <is>
          <t>Apr. 13, 2018</t>
        </is>
      </c>
      <c r="T1" s="2" t="inlineStr">
        <is>
          <t>Mar. 14, 2017</t>
        </is>
      </c>
      <c r="U1" s="2" t="inlineStr">
        <is>
          <t>Jun. 10, 2021</t>
        </is>
      </c>
      <c r="V1" s="2" t="inlineStr">
        <is>
          <t>Dec. 27, 2021</t>
        </is>
      </c>
      <c r="W1" s="2" t="inlineStr">
        <is>
          <t>Dec. 31, 2021</t>
        </is>
      </c>
      <c r="X1" s="2" t="inlineStr">
        <is>
          <t>Dec. 31, 2020</t>
        </is>
      </c>
      <c r="Y1" s="2" t="inlineStr">
        <is>
          <t>Sep. 30, 2021</t>
        </is>
      </c>
      <c r="Z1" s="2" t="inlineStr">
        <is>
          <t>Dec. 31, 2019</t>
        </is>
      </c>
    </row>
    <row r="2">
      <c r="A2" s="3" t="inlineStr">
        <is>
          <t>Capital Stock (Details) [Line Items]</t>
        </is>
      </c>
    </row>
    <row r="3">
      <c r="A3" s="4" t="inlineStr">
        <is>
          <t>Shares issued</t>
        </is>
      </c>
      <c r="W3" s="5" t="n">
        <v>306883932</v>
      </c>
      <c r="X3" s="5" t="n">
        <v>65052688</v>
      </c>
    </row>
    <row r="4">
      <c r="A4" s="4" t="inlineStr">
        <is>
          <t>Fair Value Stock Price (in Dollars)</t>
        </is>
      </c>
      <c r="W4" s="6" t="n">
        <v>5454</v>
      </c>
    </row>
    <row r="5">
      <c r="A5" s="4" t="inlineStr">
        <is>
          <t>Redemption of Preferred Stock</t>
        </is>
      </c>
      <c r="U5" s="4" t="inlineStr">
        <is>
          <t>$235,000</t>
        </is>
      </c>
    </row>
    <row r="6">
      <c r="A6" s="4" t="inlineStr">
        <is>
          <t>Redeem shares</t>
        </is>
      </c>
      <c r="V6" s="5" t="n">
        <v>581</v>
      </c>
    </row>
    <row r="7">
      <c r="A7" s="4" t="inlineStr">
        <is>
          <t>Aggregate of shares</t>
        </is>
      </c>
      <c r="V7" s="5" t="n">
        <v>476</v>
      </c>
    </row>
    <row r="8">
      <c r="A8" s="4" t="inlineStr">
        <is>
          <t>Aggregate of redemption price (in Dollars)</t>
        </is>
      </c>
      <c r="V8" s="6" t="n">
        <v>476000</v>
      </c>
    </row>
    <row r="9">
      <c r="A9" s="4" t="inlineStr">
        <is>
          <t>Aggregate shares</t>
        </is>
      </c>
      <c r="W9" s="5" t="n">
        <v>13314289</v>
      </c>
    </row>
    <row r="10">
      <c r="A10" s="4" t="inlineStr">
        <is>
          <t>Aggregate purchase price, shares</t>
        </is>
      </c>
      <c r="W10" s="5" t="n">
        <v>29425</v>
      </c>
    </row>
    <row r="11">
      <c r="A11" s="4" t="inlineStr">
        <is>
          <t>Exercise price (in Dollars per share)</t>
        </is>
      </c>
      <c r="W11" s="11" t="n">
        <v>0.1</v>
      </c>
    </row>
    <row r="12">
      <c r="A12" s="4" t="inlineStr">
        <is>
          <t>Common stock par value (in Dollars per share)</t>
        </is>
      </c>
      <c r="W12" s="7" t="n">
        <v>0.0001</v>
      </c>
      <c r="X12" s="7" t="n">
        <v>0.0001</v>
      </c>
    </row>
    <row r="13">
      <c r="A13" s="4" t="inlineStr">
        <is>
          <t>Sale of property, description</t>
        </is>
      </c>
      <c r="W13" s="4" t="inlineStr">
        <is>
          <t>On September 13, 2021, the Company received an offer for the property for $464,000,
which was $116,000 below the original independent appraisal of $580,000. However, because of administrative delays due to COVID, the buyer
opted out of the offer. Based on the above indicator of impairment, during the year ended December 31, 2021, the Company adjusted the
original value of the long term asset for sale from $630,000 to $514,000 on the balance sheet and recorded an impairment of $116,000 in
the consolidated financial statements.</t>
        </is>
      </c>
    </row>
    <row r="14">
      <c r="A14" s="4" t="inlineStr">
        <is>
          <t>Common stock shares outstanding</t>
        </is>
      </c>
      <c r="W14" s="5" t="n">
        <v>306883932</v>
      </c>
      <c r="X14" s="5" t="n">
        <v>65052688</v>
      </c>
    </row>
    <row r="15">
      <c r="A15" s="4" t="inlineStr">
        <is>
          <t>Recognized loss (in Dollars)</t>
        </is>
      </c>
      <c r="E15" s="6" t="n">
        <v>125000</v>
      </c>
    </row>
    <row r="16">
      <c r="A16" s="4" t="inlineStr">
        <is>
          <t>Aggregate principal amount (in Dollars)</t>
        </is>
      </c>
      <c r="D16" s="6" t="n">
        <v>149867</v>
      </c>
    </row>
    <row r="17">
      <c r="A17" s="4" t="inlineStr">
        <is>
          <t>Interest amount (in Dollars)</t>
        </is>
      </c>
      <c r="X17" s="6" t="n">
        <v>51186</v>
      </c>
    </row>
    <row r="18">
      <c r="A18" s="4" t="inlineStr">
        <is>
          <t>Common stock issued for services, shares</t>
        </is>
      </c>
      <c r="W18" s="5" t="n">
        <v>33476294</v>
      </c>
    </row>
    <row r="19">
      <c r="A19" s="4" t="inlineStr">
        <is>
          <t>Common stock issued for services fair value (in Dollars)</t>
        </is>
      </c>
      <c r="W19" s="6" t="n">
        <v>2229695</v>
      </c>
    </row>
    <row r="20">
      <c r="A20" s="4" t="inlineStr">
        <is>
          <t>Settlement fees (in Dollars)</t>
        </is>
      </c>
      <c r="X20" s="6" t="n">
        <v>204402</v>
      </c>
    </row>
    <row r="21">
      <c r="A21" s="4" t="inlineStr">
        <is>
          <t>Preferred Stock [Member]</t>
        </is>
      </c>
    </row>
    <row r="22">
      <c r="A22" s="3" t="inlineStr">
        <is>
          <t>Capital Stock (Details) [Line Items]</t>
        </is>
      </c>
    </row>
    <row r="23">
      <c r="A23" s="4" t="inlineStr">
        <is>
          <t>Shares outstanding</t>
        </is>
      </c>
      <c r="W23" s="5" t="n">
        <v>33038213</v>
      </c>
      <c r="X23" s="5" t="n">
        <v>34038213</v>
      </c>
      <c r="Z23" s="5" t="n">
        <v>40640649</v>
      </c>
    </row>
    <row r="24">
      <c r="A24" s="4" t="inlineStr">
        <is>
          <t>Common Stock [Member]</t>
        </is>
      </c>
    </row>
    <row r="25">
      <c r="A25" s="3" t="inlineStr">
        <is>
          <t>Capital Stock (Details) [Line Items]</t>
        </is>
      </c>
    </row>
    <row r="26">
      <c r="A26" s="4" t="inlineStr">
        <is>
          <t>Shares outstanding</t>
        </is>
      </c>
      <c r="W26" s="5" t="n">
        <v>306883932</v>
      </c>
      <c r="X26" s="5" t="n">
        <v>65052688</v>
      </c>
      <c r="Z26" s="5" t="n">
        <v>4854993</v>
      </c>
    </row>
    <row r="27">
      <c r="A27" s="4" t="inlineStr">
        <is>
          <t>Issuance of common stock, shares</t>
        </is>
      </c>
      <c r="W27" s="5" t="n">
        <v>190205395</v>
      </c>
    </row>
    <row r="28">
      <c r="A28" s="4" t="inlineStr">
        <is>
          <t>Conversion price (in Dollars per share)</t>
        </is>
      </c>
      <c r="W28" s="12" t="n">
        <v>0.009549999999999999</v>
      </c>
    </row>
    <row r="29">
      <c r="A29" s="4" t="inlineStr">
        <is>
          <t>Common stock share issued</t>
        </is>
      </c>
      <c r="W29" s="5" t="n">
        <v>13927622</v>
      </c>
    </row>
    <row r="30">
      <c r="A30" s="4" t="inlineStr">
        <is>
          <t>Aggregate principal amount (in Dollars)</t>
        </is>
      </c>
      <c r="W30" s="6" t="n">
        <v>81150</v>
      </c>
    </row>
    <row r="31">
      <c r="A31" s="4" t="inlineStr">
        <is>
          <t>Interest amount (in Dollars)</t>
        </is>
      </c>
      <c r="W31" s="6" t="n">
        <v>52555</v>
      </c>
    </row>
    <row r="32">
      <c r="A32" s="4" t="inlineStr">
        <is>
          <t>Common stock issued for services, shares</t>
        </is>
      </c>
      <c r="X32" s="5" t="n">
        <v>7750037</v>
      </c>
    </row>
    <row r="33">
      <c r="A33" s="4" t="inlineStr">
        <is>
          <t>Common stock issued for services fair value (in Dollars)</t>
        </is>
      </c>
      <c r="X33" s="6" t="n">
        <v>415036</v>
      </c>
    </row>
    <row r="34">
      <c r="A34" s="4" t="inlineStr">
        <is>
          <t>Common stock upon conversion of preferred stock</t>
        </is>
      </c>
      <c r="W34" s="5" t="n">
        <v>5550861</v>
      </c>
    </row>
    <row r="35">
      <c r="A35" s="4" t="inlineStr">
        <is>
          <t>Shares issued</t>
        </is>
      </c>
      <c r="W35" s="5" t="n">
        <v>1000000</v>
      </c>
    </row>
    <row r="36">
      <c r="A36" s="4" t="inlineStr">
        <is>
          <t>Common stock exercise price (in Dollars per share)</t>
        </is>
      </c>
      <c r="W36" s="6" t="n">
        <v>1000000</v>
      </c>
    </row>
    <row r="37">
      <c r="A37" s="4" t="inlineStr">
        <is>
          <t>Warrant exercise price (in Dollars per share)</t>
        </is>
      </c>
      <c r="W37" s="8" t="n">
        <v>0.05</v>
      </c>
    </row>
    <row r="38">
      <c r="A38" s="4" t="inlineStr">
        <is>
          <t>Warrant exercise price received (in Dollars per share)</t>
        </is>
      </c>
      <c r="W38" s="5" t="n">
        <v>50000</v>
      </c>
    </row>
    <row r="39">
      <c r="A39" s="4" t="inlineStr">
        <is>
          <t>Common stock of convertible promissory notes</t>
        </is>
      </c>
      <c r="X39" s="5" t="n">
        <v>19276917</v>
      </c>
    </row>
    <row r="40">
      <c r="A40" s="4" t="inlineStr">
        <is>
          <t>Aggregate principal amount (in Dollars)</t>
        </is>
      </c>
      <c r="X40" s="6" t="n">
        <v>137262</v>
      </c>
    </row>
    <row r="41">
      <c r="A41" s="4" t="inlineStr">
        <is>
          <t>Maximum [Member]</t>
        </is>
      </c>
    </row>
    <row r="42">
      <c r="A42" s="3" t="inlineStr">
        <is>
          <t>Capital Stock (Details) [Line Items]</t>
        </is>
      </c>
    </row>
    <row r="43">
      <c r="A43" s="4" t="inlineStr">
        <is>
          <t>Conversion price (in Dollars per share)</t>
        </is>
      </c>
      <c r="W43" s="13" t="n">
        <v>0.124</v>
      </c>
    </row>
    <row r="44">
      <c r="A44" s="4" t="inlineStr">
        <is>
          <t>Maximum [Member] | Common Stock [Member]</t>
        </is>
      </c>
    </row>
    <row r="45">
      <c r="A45" s="3" t="inlineStr">
        <is>
          <t>Capital Stock (Details) [Line Items]</t>
        </is>
      </c>
    </row>
    <row r="46">
      <c r="A46" s="4" t="inlineStr">
        <is>
          <t>Conversion price (in Dollars per share)</t>
        </is>
      </c>
      <c r="X46" s="7" t="n">
        <v>0.0394</v>
      </c>
    </row>
    <row r="47">
      <c r="A47" s="4" t="inlineStr">
        <is>
          <t>Minimum [Member]</t>
        </is>
      </c>
    </row>
    <row r="48">
      <c r="A48" s="3" t="inlineStr">
        <is>
          <t>Capital Stock (Details) [Line Items]</t>
        </is>
      </c>
    </row>
    <row r="49">
      <c r="A49" s="4" t="inlineStr">
        <is>
          <t>Conversion price (in Dollars per share)</t>
        </is>
      </c>
      <c r="W49" s="7" t="n">
        <v>0.0229</v>
      </c>
    </row>
    <row r="50">
      <c r="A50" s="4" t="inlineStr">
        <is>
          <t>Minimum [Member] | Common Stock [Member]</t>
        </is>
      </c>
    </row>
    <row r="51">
      <c r="A51" s="3" t="inlineStr">
        <is>
          <t>Capital Stock (Details) [Line Items]</t>
        </is>
      </c>
    </row>
    <row r="52">
      <c r="A52" s="4" t="inlineStr">
        <is>
          <t>Conversion price (in Dollars per share)</t>
        </is>
      </c>
      <c r="X52" s="12" t="n">
        <v>0.009549999999999999</v>
      </c>
    </row>
    <row r="53">
      <c r="A53" s="4" t="inlineStr">
        <is>
          <t>Series U preferred stock [Member]</t>
        </is>
      </c>
    </row>
    <row r="54">
      <c r="A54" s="3" t="inlineStr">
        <is>
          <t>Capital Stock (Details) [Line Items]</t>
        </is>
      </c>
    </row>
    <row r="55">
      <c r="A55" s="4" t="inlineStr">
        <is>
          <t>Aggregate preferred stock, share issued</t>
        </is>
      </c>
      <c r="W55" s="5" t="n">
        <v>259</v>
      </c>
    </row>
    <row r="56">
      <c r="A56" s="4" t="inlineStr">
        <is>
          <t>Series C Preferred Stock [Member]</t>
        </is>
      </c>
    </row>
    <row r="57">
      <c r="A57" s="3" t="inlineStr">
        <is>
          <t>Capital Stock (Details) [Line Items]</t>
        </is>
      </c>
    </row>
    <row r="58">
      <c r="A58" s="4" t="inlineStr">
        <is>
          <t>Preferred stock per share (in Dollars per share)</t>
        </is>
      </c>
      <c r="T58" s="7" t="n">
        <v>0.0001</v>
      </c>
    </row>
    <row r="59">
      <c r="A59" s="4" t="inlineStr">
        <is>
          <t>Voting power</t>
        </is>
      </c>
      <c r="T59" s="4" t="inlineStr">
        <is>
          <t>51%</t>
        </is>
      </c>
    </row>
    <row r="60">
      <c r="A60" s="4" t="inlineStr">
        <is>
          <t>Purchase price of the series C preferred stock (in Dollars per share)</t>
        </is>
      </c>
      <c r="T60" s="11" t="n">
        <v>0.1</v>
      </c>
    </row>
    <row r="61">
      <c r="A61" s="4" t="inlineStr">
        <is>
          <t>Total purchase price series C preferred stock, shares</t>
        </is>
      </c>
      <c r="T61" s="5" t="n">
        <v>1000</v>
      </c>
    </row>
    <row r="62">
      <c r="A62" s="4" t="inlineStr">
        <is>
          <t>Preferred stock shares outstanding</t>
        </is>
      </c>
      <c r="W62" s="5" t="n">
        <v>1000</v>
      </c>
    </row>
    <row r="63">
      <c r="A63" s="4" t="inlineStr">
        <is>
          <t>Preferred stock, share authorized</t>
        </is>
      </c>
      <c r="W63" s="5" t="n">
        <v>550000000</v>
      </c>
      <c r="X63" s="5" t="n">
        <v>550000000</v>
      </c>
    </row>
    <row r="64">
      <c r="A64" s="4" t="inlineStr">
        <is>
          <t>Preferred stock and warrants</t>
        </is>
      </c>
      <c r="W64" s="5" t="n">
        <v>1000</v>
      </c>
      <c r="X64" s="5" t="n">
        <v>1000</v>
      </c>
    </row>
    <row r="65">
      <c r="A65" s="4" t="inlineStr">
        <is>
          <t>Preferred stock per share (in Dollars per share)</t>
        </is>
      </c>
      <c r="W65" s="7" t="n">
        <v>0.0001</v>
      </c>
      <c r="X65" s="7" t="n">
        <v>0.0001</v>
      </c>
    </row>
    <row r="66">
      <c r="A66" s="4" t="inlineStr">
        <is>
          <t>Preferred stock shares outstanding</t>
        </is>
      </c>
      <c r="W66" s="5" t="n">
        <v>1000</v>
      </c>
      <c r="X66" s="5" t="n">
        <v>1000</v>
      </c>
    </row>
    <row r="67">
      <c r="A67" s="4" t="inlineStr">
        <is>
          <t>Series D-1 Preferred Stock [Member]</t>
        </is>
      </c>
    </row>
    <row r="68">
      <c r="A68" s="3" t="inlineStr">
        <is>
          <t>Capital Stock (Details) [Line Items]</t>
        </is>
      </c>
    </row>
    <row r="69">
      <c r="A69" s="4" t="inlineStr">
        <is>
          <t>Preferred stock, share authorized</t>
        </is>
      </c>
      <c r="S69" s="5" t="n">
        <v>50000000</v>
      </c>
    </row>
    <row r="70">
      <c r="A70" s="4" t="inlineStr">
        <is>
          <t>Convertible preferred stock, per share (in Dollars per share)</t>
        </is>
      </c>
      <c r="S70" s="7" t="n">
        <v>0.0005</v>
      </c>
    </row>
    <row r="71">
      <c r="A71" s="4" t="inlineStr">
        <is>
          <t>Percentage of common stock outstanding</t>
        </is>
      </c>
      <c r="S71" s="4" t="inlineStr">
        <is>
          <t>4.99%</t>
        </is>
      </c>
    </row>
    <row r="72">
      <c r="A72" s="4" t="inlineStr">
        <is>
          <t>Increased common stock percentage</t>
        </is>
      </c>
      <c r="S72" s="4" t="inlineStr">
        <is>
          <t>9.99%</t>
        </is>
      </c>
    </row>
    <row r="73">
      <c r="A73" s="4" t="inlineStr">
        <is>
          <t>Shares issued</t>
        </is>
      </c>
      <c r="W73" s="5" t="n">
        <v>68571</v>
      </c>
    </row>
    <row r="74">
      <c r="A74" s="4" t="inlineStr">
        <is>
          <t>Conversion of preferred shares</t>
        </is>
      </c>
      <c r="W74" s="5" t="n">
        <v>1000000</v>
      </c>
    </row>
    <row r="75">
      <c r="A75" s="4" t="inlineStr">
        <is>
          <t>Preferred stock and warrants</t>
        </is>
      </c>
      <c r="Y75" s="5" t="n">
        <v>31500000</v>
      </c>
    </row>
    <row r="76">
      <c r="A76" s="4" t="inlineStr">
        <is>
          <t>Series E Preferred Stock [Member]</t>
        </is>
      </c>
    </row>
    <row r="77">
      <c r="A77" s="3" t="inlineStr">
        <is>
          <t>Capital Stock (Details) [Line Items]</t>
        </is>
      </c>
    </row>
    <row r="78">
      <c r="A78" s="4" t="inlineStr">
        <is>
          <t>Preferred stock, share authorized</t>
        </is>
      </c>
      <c r="R78" s="5" t="n">
        <v>4000000</v>
      </c>
    </row>
    <row r="79">
      <c r="A79" s="4" t="inlineStr">
        <is>
          <t>Convertible preferred stock, per share (in Dollars per share)</t>
        </is>
      </c>
      <c r="R79" s="10" t="n">
        <v>0.05</v>
      </c>
    </row>
    <row r="80">
      <c r="A80" s="4" t="inlineStr">
        <is>
          <t>Percentage of common stock outstanding</t>
        </is>
      </c>
      <c r="R80" s="4" t="inlineStr">
        <is>
          <t>4.99%</t>
        </is>
      </c>
    </row>
    <row r="81">
      <c r="A81" s="4" t="inlineStr">
        <is>
          <t>Increased common stock percentage</t>
        </is>
      </c>
      <c r="R81" s="4" t="inlineStr">
        <is>
          <t>9.99%</t>
        </is>
      </c>
    </row>
    <row r="82">
      <c r="A82" s="4" t="inlineStr">
        <is>
          <t>Preferred stock and warrants</t>
        </is>
      </c>
      <c r="W82" s="5" t="n">
        <v>1537213</v>
      </c>
      <c r="X82" s="5" t="n">
        <v>1537213</v>
      </c>
    </row>
    <row r="83">
      <c r="A83" s="4" t="inlineStr">
        <is>
          <t>Issuance of common stock, shares</t>
        </is>
      </c>
      <c r="X83" s="5" t="n">
        <v>32482536</v>
      </c>
    </row>
    <row r="84">
      <c r="A84" s="4" t="inlineStr">
        <is>
          <t>Preferred stock shares outstanding</t>
        </is>
      </c>
      <c r="W84" s="5" t="n">
        <v>1537213</v>
      </c>
      <c r="X84" s="5" t="n">
        <v>1537213</v>
      </c>
    </row>
    <row r="85">
      <c r="A85" s="4" t="inlineStr">
        <is>
          <t>Common stock upon conversion of preferred stock</t>
        </is>
      </c>
      <c r="X85" s="5" t="n">
        <v>6603479</v>
      </c>
    </row>
    <row r="86">
      <c r="A86" s="4" t="inlineStr">
        <is>
          <t>Series F Preferred Stock [Member]</t>
        </is>
      </c>
    </row>
    <row r="87">
      <c r="A87" s="3" t="inlineStr">
        <is>
          <t>Capital Stock (Details) [Line Items]</t>
        </is>
      </c>
    </row>
    <row r="88">
      <c r="A88" s="4" t="inlineStr">
        <is>
          <t>Preferred stock shares outstanding</t>
        </is>
      </c>
      <c r="W88" s="5" t="n">
        <v>260</v>
      </c>
    </row>
    <row r="89">
      <c r="A89" s="4" t="inlineStr">
        <is>
          <t>Designated preferred stock issued</t>
        </is>
      </c>
      <c r="R89" s="5" t="n">
        <v>6000</v>
      </c>
    </row>
    <row r="90">
      <c r="A90" s="4" t="inlineStr">
        <is>
          <t>Preferred stock liquidation per share (in Dollars per share)</t>
        </is>
      </c>
      <c r="R90" s="6" t="n">
        <v>1000</v>
      </c>
    </row>
    <row r="91">
      <c r="A91" s="4" t="inlineStr">
        <is>
          <t>Annual rate percentage</t>
        </is>
      </c>
      <c r="R91" s="4" t="inlineStr">
        <is>
          <t>8.00%</t>
        </is>
      </c>
    </row>
    <row r="92">
      <c r="A92" s="4" t="inlineStr">
        <is>
          <t>Exchange of shares</t>
        </is>
      </c>
      <c r="W92" s="5" t="n">
        <v>15</v>
      </c>
    </row>
    <row r="93">
      <c r="A93" s="4" t="inlineStr">
        <is>
          <t>Preferred stock, description</t>
        </is>
      </c>
      <c r="W93" s="4" t="inlineStr">
        <is>
          <t>a holder of 100 of such outstanding shares of Series F preferred stock, agreed that the
Company would have no obligation to redeem such holder’s shares of Series F preferred stock prior to September 1, 2022, and the
Company agreed to pay such holder, in addition to any dividends payable on such holder’s Series F preferred stock, an annual fee
of 4% of the stated value of such holder’s shares of Series F preferred stock. As of December 31, 2021, the Company had 160 outstanding
shares of Series F preferred stock (excluding the 100 shares mentioned above), which the Company was required to, and failed to redeem
on September 1, 2020, and was in default for an aggregate redemption price (equal to the stated value) of $160,000.</t>
        </is>
      </c>
    </row>
    <row r="94">
      <c r="A94" s="4" t="inlineStr">
        <is>
          <t>Aggregate preferred stock, share issued</t>
        </is>
      </c>
      <c r="W94" s="5" t="n">
        <v>15</v>
      </c>
    </row>
    <row r="95">
      <c r="A95" s="4" t="inlineStr">
        <is>
          <t>Series Q Preferred Stock [Member]</t>
        </is>
      </c>
    </row>
    <row r="96">
      <c r="A96" s="3" t="inlineStr">
        <is>
          <t>Capital Stock (Details) [Line Items]</t>
        </is>
      </c>
    </row>
    <row r="97">
      <c r="A97" s="4" t="inlineStr">
        <is>
          <t>Percentage of common stock outstanding</t>
        </is>
      </c>
      <c r="L97" s="4" t="inlineStr">
        <is>
          <t>4.99%</t>
        </is>
      </c>
    </row>
    <row r="98">
      <c r="A98" s="4" t="inlineStr">
        <is>
          <t>Preferred stock and warrants</t>
        </is>
      </c>
      <c r="W98" s="5" t="n">
        <v>515</v>
      </c>
    </row>
    <row r="99">
      <c r="A99" s="4" t="inlineStr">
        <is>
          <t>Designated preferred stock issued</t>
        </is>
      </c>
      <c r="L99" s="5" t="n">
        <v>2000</v>
      </c>
    </row>
    <row r="100">
      <c r="A100" s="4" t="inlineStr">
        <is>
          <t>Exchange of shares</t>
        </is>
      </c>
      <c r="W100" s="5" t="n">
        <v>15</v>
      </c>
    </row>
    <row r="101">
      <c r="A101" s="4" t="inlineStr">
        <is>
          <t>Preferred stock per share (in Dollars per share)</t>
        </is>
      </c>
      <c r="L101" s="6" t="n">
        <v>1000</v>
      </c>
    </row>
    <row r="102">
      <c r="A102" s="4" t="inlineStr">
        <is>
          <t>Dividend rate, percentage</t>
        </is>
      </c>
      <c r="L102" s="4" t="inlineStr">
        <is>
          <t>12.00%</t>
        </is>
      </c>
    </row>
    <row r="103">
      <c r="A103" s="4" t="inlineStr">
        <is>
          <t>Aggregate preferred stock, share issued</t>
        </is>
      </c>
      <c r="W103" s="5" t="n">
        <v>15</v>
      </c>
    </row>
    <row r="104">
      <c r="A104" s="4" t="inlineStr">
        <is>
          <t>Percentage of common stock</t>
        </is>
      </c>
      <c r="L104" s="4" t="inlineStr">
        <is>
          <t>200.00%</t>
        </is>
      </c>
    </row>
    <row r="105">
      <c r="A105" s="4" t="inlineStr">
        <is>
          <t>Common stock outstanding increased percentage</t>
        </is>
      </c>
      <c r="L105" s="4" t="inlineStr">
        <is>
          <t>9.99%</t>
        </is>
      </c>
    </row>
    <row r="106">
      <c r="A106" s="4" t="inlineStr">
        <is>
          <t>Aggregate shares (in Dollars)</t>
        </is>
      </c>
      <c r="W106" s="6" t="n">
        <v>525</v>
      </c>
    </row>
    <row r="107">
      <c r="A107" s="4" t="inlineStr">
        <is>
          <t>Series G Preferred Stock [Member]</t>
        </is>
      </c>
    </row>
    <row r="108">
      <c r="A108" s="3" t="inlineStr">
        <is>
          <t>Capital Stock (Details) [Line Items]</t>
        </is>
      </c>
    </row>
    <row r="109">
      <c r="A109" s="4" t="inlineStr">
        <is>
          <t>Shares issued</t>
        </is>
      </c>
      <c r="W109" s="5" t="n">
        <v>25</v>
      </c>
    </row>
    <row r="110">
      <c r="A110" s="4" t="inlineStr">
        <is>
          <t>Designated preferred stock issued</t>
        </is>
      </c>
      <c r="Q110" s="5" t="n">
        <v>6000</v>
      </c>
    </row>
    <row r="111">
      <c r="A111" s="4" t="inlineStr">
        <is>
          <t>Annual rate percentage</t>
        </is>
      </c>
      <c r="Q111" s="4" t="inlineStr">
        <is>
          <t>8.00%</t>
        </is>
      </c>
    </row>
    <row r="112">
      <c r="A112" s="4" t="inlineStr">
        <is>
          <t>Preferred stock per share (in Dollars per share)</t>
        </is>
      </c>
      <c r="Q112" s="6" t="n">
        <v>1000</v>
      </c>
    </row>
    <row r="113">
      <c r="A113" s="4" t="inlineStr">
        <is>
          <t>Divided closing price (in Dollars)</t>
        </is>
      </c>
      <c r="Q113" s="6" t="n">
        <v>-500</v>
      </c>
    </row>
    <row r="114">
      <c r="A114" s="4" t="inlineStr">
        <is>
          <t>Preferred stock were exchanged</t>
        </is>
      </c>
      <c r="W114" s="5" t="n">
        <v>380</v>
      </c>
    </row>
    <row r="115">
      <c r="A115" s="4" t="inlineStr">
        <is>
          <t>Redeemed shares</t>
        </is>
      </c>
      <c r="W115" s="5" t="n">
        <v>25</v>
      </c>
    </row>
    <row r="116">
      <c r="A116" s="4" t="inlineStr">
        <is>
          <t>Stated value (in Dollars)</t>
        </is>
      </c>
      <c r="W116" s="6" t="n">
        <v>25000</v>
      </c>
    </row>
    <row r="117">
      <c r="A117" s="4" t="inlineStr">
        <is>
          <t>Shares outstanding</t>
        </is>
      </c>
      <c r="W117" s="5" t="n">
        <v>25000</v>
      </c>
    </row>
    <row r="118">
      <c r="A118" s="4" t="inlineStr">
        <is>
          <t>Aggregate preferred stock, share issued</t>
        </is>
      </c>
      <c r="W118" s="5" t="n">
        <v>365</v>
      </c>
    </row>
    <row r="119">
      <c r="A119" s="4" t="inlineStr">
        <is>
          <t>Series S Preferred Stock [Member]</t>
        </is>
      </c>
    </row>
    <row r="120">
      <c r="A120" s="3" t="inlineStr">
        <is>
          <t>Capital Stock (Details) [Line Items]</t>
        </is>
      </c>
    </row>
    <row r="121">
      <c r="A121" s="4" t="inlineStr">
        <is>
          <t>Preferred stock per share (in Dollars per share)</t>
        </is>
      </c>
      <c r="J121" s="6" t="n">
        <v>1000</v>
      </c>
    </row>
    <row r="122">
      <c r="A122" s="4" t="inlineStr">
        <is>
          <t>Percentage of common stock outstanding</t>
        </is>
      </c>
      <c r="J122" s="4" t="inlineStr">
        <is>
          <t>4.99%</t>
        </is>
      </c>
    </row>
    <row r="123">
      <c r="A123" s="4" t="inlineStr">
        <is>
          <t>Increased common stock percentage</t>
        </is>
      </c>
      <c r="J123" s="4" t="inlineStr">
        <is>
          <t>9.99%</t>
        </is>
      </c>
    </row>
    <row r="124">
      <c r="A124" s="4" t="inlineStr">
        <is>
          <t>Shares issued</t>
        </is>
      </c>
      <c r="W124" s="5" t="n">
        <v>5495406</v>
      </c>
    </row>
    <row r="125">
      <c r="A125" s="4" t="inlineStr">
        <is>
          <t>Designated preferred stock issued</t>
        </is>
      </c>
      <c r="J125" s="5" t="n">
        <v>430</v>
      </c>
    </row>
    <row r="126">
      <c r="A126" s="4" t="inlineStr">
        <is>
          <t>Preferred stock were exchanged</t>
        </is>
      </c>
      <c r="W126" s="5" t="n">
        <v>365</v>
      </c>
    </row>
    <row r="127">
      <c r="A127" s="4" t="inlineStr">
        <is>
          <t>Dividend rate, percentage</t>
        </is>
      </c>
      <c r="J127" s="4" t="inlineStr">
        <is>
          <t>12.00%</t>
        </is>
      </c>
    </row>
    <row r="128">
      <c r="A128" s="4" t="inlineStr">
        <is>
          <t>Preferred stock issued and outstanding</t>
        </is>
      </c>
      <c r="W128" s="5" t="n">
        <v>170</v>
      </c>
    </row>
    <row r="129">
      <c r="A129" s="4" t="inlineStr">
        <is>
          <t>Aggregate preferred stock, share issued</t>
        </is>
      </c>
      <c r="W129" s="5" t="n">
        <v>365</v>
      </c>
    </row>
    <row r="130">
      <c r="A130" s="4" t="inlineStr">
        <is>
          <t>Percentage of common stock</t>
        </is>
      </c>
      <c r="J130" s="4" t="inlineStr">
        <is>
          <t>200.00%</t>
        </is>
      </c>
    </row>
    <row r="131">
      <c r="A131" s="4" t="inlineStr">
        <is>
          <t>Conversion price (in Dollars per share)</t>
        </is>
      </c>
      <c r="W131" s="6" t="n">
        <v>195</v>
      </c>
    </row>
    <row r="132">
      <c r="A132" s="4" t="inlineStr">
        <is>
          <t>Series R Preferred Stock [Member]</t>
        </is>
      </c>
    </row>
    <row r="133">
      <c r="A133" s="3" t="inlineStr">
        <is>
          <t>Capital Stock (Details) [Line Items]</t>
        </is>
      </c>
    </row>
    <row r="134">
      <c r="A134" s="4" t="inlineStr">
        <is>
          <t>Shares issued</t>
        </is>
      </c>
      <c r="W134" s="5" t="n">
        <v>3432</v>
      </c>
    </row>
    <row r="135">
      <c r="A135" s="4" t="inlineStr">
        <is>
          <t>Percentage of common stock outstanding</t>
        </is>
      </c>
      <c r="K135" s="4" t="inlineStr">
        <is>
          <t>4.99%</t>
        </is>
      </c>
    </row>
    <row r="136">
      <c r="A136" s="4" t="inlineStr">
        <is>
          <t>Conversion of preferred shares</t>
        </is>
      </c>
      <c r="W136" s="5" t="n">
        <v>79112450</v>
      </c>
    </row>
    <row r="137">
      <c r="A137" s="4" t="inlineStr">
        <is>
          <t>Preferred stock and warrants</t>
        </is>
      </c>
      <c r="W137" s="5" t="n">
        <v>15</v>
      </c>
    </row>
    <row r="138">
      <c r="A138" s="4" t="inlineStr">
        <is>
          <t>Designated preferred stock issued</t>
        </is>
      </c>
      <c r="K138" s="5" t="n">
        <v>5000</v>
      </c>
    </row>
    <row r="139">
      <c r="A139" s="4" t="inlineStr">
        <is>
          <t>Exchange of shares</t>
        </is>
      </c>
      <c r="W139" s="5" t="n">
        <v>317</v>
      </c>
    </row>
    <row r="140">
      <c r="A140" s="4" t="inlineStr">
        <is>
          <t>Preferred stock per share (in Dollars per share)</t>
        </is>
      </c>
      <c r="K140" s="6" t="n">
        <v>1000</v>
      </c>
    </row>
    <row r="141">
      <c r="A141" s="4" t="inlineStr">
        <is>
          <t>Dividend rate, percentage</t>
        </is>
      </c>
      <c r="K141" s="4" t="inlineStr">
        <is>
          <t>10.00%</t>
        </is>
      </c>
    </row>
    <row r="142">
      <c r="A142" s="4" t="inlineStr">
        <is>
          <t>Preferred stock, shares issued</t>
        </is>
      </c>
      <c r="W142" s="5" t="n">
        <v>120</v>
      </c>
    </row>
    <row r="143">
      <c r="A143" s="4" t="inlineStr">
        <is>
          <t>Purchase price of shares</t>
        </is>
      </c>
      <c r="W143" s="5" t="n">
        <v>1822</v>
      </c>
    </row>
    <row r="144">
      <c r="A144" s="4" t="inlineStr">
        <is>
          <t>Aggregate shares</t>
        </is>
      </c>
      <c r="W144" s="5" t="n">
        <v>15</v>
      </c>
    </row>
    <row r="145">
      <c r="A145" s="4" t="inlineStr">
        <is>
          <t>Exchange amount (in Dollars)</t>
        </is>
      </c>
      <c r="W145" s="6" t="n">
        <v>40000</v>
      </c>
    </row>
    <row r="146">
      <c r="A146" s="4" t="inlineStr">
        <is>
          <t>Aggregate preferred stock, share issued</t>
        </is>
      </c>
      <c r="W146" s="5" t="n">
        <v>120</v>
      </c>
    </row>
    <row r="147">
      <c r="A147" s="4" t="inlineStr">
        <is>
          <t>Percentage of common stock</t>
        </is>
      </c>
      <c r="K147" s="4" t="inlineStr">
        <is>
          <t>200.00%</t>
        </is>
      </c>
    </row>
    <row r="148">
      <c r="A148" s="4" t="inlineStr">
        <is>
          <t>Common stock outstanding increased percentage</t>
        </is>
      </c>
      <c r="K148" s="4" t="inlineStr">
        <is>
          <t>9.99%</t>
        </is>
      </c>
    </row>
    <row r="149">
      <c r="A149" s="4" t="inlineStr">
        <is>
          <t>Aggregate shares (in Dollars)</t>
        </is>
      </c>
      <c r="W149" s="6" t="n">
        <v>1933</v>
      </c>
    </row>
    <row r="150">
      <c r="A150" s="4" t="inlineStr">
        <is>
          <t>Aggregate shares</t>
        </is>
      </c>
      <c r="W150" s="5" t="n">
        <v>2481</v>
      </c>
    </row>
    <row r="151">
      <c r="A151" s="4" t="inlineStr">
        <is>
          <t>Aggregate purchase price</t>
        </is>
      </c>
      <c r="W151" s="5" t="n">
        <v>2480750</v>
      </c>
    </row>
    <row r="152">
      <c r="A152" s="4" t="inlineStr">
        <is>
          <t>Exercise price (in Dollars per share)</t>
        </is>
      </c>
      <c r="W152" s="10" t="n">
        <v>0.05</v>
      </c>
    </row>
    <row r="153">
      <c r="A153" s="4" t="inlineStr">
        <is>
          <t>Series R Preferred Stock [Member] | Preferred Stock [Member]</t>
        </is>
      </c>
    </row>
    <row r="154">
      <c r="A154" s="3" t="inlineStr">
        <is>
          <t>Capital Stock (Details) [Line Items]</t>
        </is>
      </c>
    </row>
    <row r="155">
      <c r="A155" s="4" t="inlineStr">
        <is>
          <t>Preferred stock and warrants</t>
        </is>
      </c>
      <c r="W155" s="5" t="n">
        <v>2394</v>
      </c>
    </row>
    <row r="156">
      <c r="A156" s="4" t="inlineStr">
        <is>
          <t>Series R Preferred Stock [Member] | Series A warrants [Member]</t>
        </is>
      </c>
    </row>
    <row r="157">
      <c r="A157" s="3" t="inlineStr">
        <is>
          <t>Capital Stock (Details) [Line Items]</t>
        </is>
      </c>
    </row>
    <row r="158">
      <c r="A158" s="4" t="inlineStr">
        <is>
          <t>Preferred warrants</t>
        </is>
      </c>
      <c r="W158" s="5" t="n">
        <v>101498340</v>
      </c>
    </row>
    <row r="159">
      <c r="A159" s="4" t="inlineStr">
        <is>
          <t>Series R Preferred Stock [Member] | Series B Warrants [Member]</t>
        </is>
      </c>
    </row>
    <row r="160">
      <c r="A160" s="3" t="inlineStr">
        <is>
          <t>Capital Stock (Details) [Line Items]</t>
        </is>
      </c>
    </row>
    <row r="161">
      <c r="A161" s="4" t="inlineStr">
        <is>
          <t>Preferred stock shares outstanding</t>
        </is>
      </c>
      <c r="W161" s="5" t="n">
        <v>49177670</v>
      </c>
    </row>
    <row r="162">
      <c r="A162" s="4" t="inlineStr">
        <is>
          <t>Fair value (in Dollars)</t>
        </is>
      </c>
      <c r="W162" s="6" t="n">
        <v>11181822</v>
      </c>
    </row>
    <row r="163">
      <c r="A163" s="4" t="inlineStr">
        <is>
          <t>Series I Preferred Stock [Member]</t>
        </is>
      </c>
    </row>
    <row r="164">
      <c r="A164" s="3" t="inlineStr">
        <is>
          <t>Capital Stock (Details) [Line Items]</t>
        </is>
      </c>
    </row>
    <row r="165">
      <c r="A165" s="4" t="inlineStr">
        <is>
          <t>Shares issued</t>
        </is>
      </c>
      <c r="W165" s="5" t="n">
        <v>235</v>
      </c>
    </row>
    <row r="166">
      <c r="A166" s="4" t="inlineStr">
        <is>
          <t>Preferred stock per share (in Dollars per share)</t>
        </is>
      </c>
      <c r="P166" s="6" t="n">
        <v>1000</v>
      </c>
    </row>
    <row r="167">
      <c r="A167" s="4" t="inlineStr">
        <is>
          <t>Preferred stock and warrants</t>
        </is>
      </c>
      <c r="W167" s="5" t="n">
        <v>235</v>
      </c>
      <c r="X167" s="5" t="n">
        <v>797</v>
      </c>
    </row>
    <row r="168">
      <c r="A168" s="4" t="inlineStr">
        <is>
          <t>Designated preferred stock issued</t>
        </is>
      </c>
      <c r="P168" s="5" t="n">
        <v>4000</v>
      </c>
    </row>
    <row r="169">
      <c r="A169" s="4" t="inlineStr">
        <is>
          <t>Dividend rate, percentage</t>
        </is>
      </c>
      <c r="P169" s="4" t="inlineStr">
        <is>
          <t>8.00%</t>
        </is>
      </c>
    </row>
    <row r="170">
      <c r="A170" s="4" t="inlineStr">
        <is>
          <t>Aggregate preferred stock, share issued</t>
        </is>
      </c>
      <c r="W170" s="5" t="n">
        <v>562</v>
      </c>
    </row>
    <row r="171">
      <c r="A171" s="4" t="inlineStr">
        <is>
          <t>Aggregate shares</t>
        </is>
      </c>
      <c r="W171" s="5" t="n">
        <v>317</v>
      </c>
    </row>
    <row r="172">
      <c r="A172" s="4" t="inlineStr">
        <is>
          <t>Preferred stock shares outstanding</t>
        </is>
      </c>
      <c r="W172" s="5" t="n">
        <v>235</v>
      </c>
      <c r="X172" s="5" t="n">
        <v>797</v>
      </c>
    </row>
    <row r="173">
      <c r="A173" s="4" t="inlineStr">
        <is>
          <t>Series I Preferred Stock [Member] | Preferred Stock [Member]</t>
        </is>
      </c>
    </row>
    <row r="174">
      <c r="A174" s="3" t="inlineStr">
        <is>
          <t>Capital Stock (Details) [Line Items]</t>
        </is>
      </c>
    </row>
    <row r="175">
      <c r="A175" s="4" t="inlineStr">
        <is>
          <t>Preferred stock and warrants</t>
        </is>
      </c>
      <c r="W175" s="5" t="n">
        <v>245</v>
      </c>
    </row>
    <row r="176">
      <c r="A176" s="4" t="inlineStr">
        <is>
          <t>Series W Preferred Stock [Member]</t>
        </is>
      </c>
    </row>
    <row r="177">
      <c r="A177" s="3" t="inlineStr">
        <is>
          <t>Capital Stock (Details) [Line Items]</t>
        </is>
      </c>
    </row>
    <row r="178">
      <c r="A178" s="4" t="inlineStr">
        <is>
          <t>Preferred stock and warrants</t>
        </is>
      </c>
      <c r="G178" s="5" t="n">
        <v>3390</v>
      </c>
    </row>
    <row r="179">
      <c r="A179" s="4" t="inlineStr">
        <is>
          <t>Annual rate percentage</t>
        </is>
      </c>
      <c r="G179" s="4" t="inlineStr">
        <is>
          <t>12.00%</t>
        </is>
      </c>
    </row>
    <row r="180">
      <c r="A180" s="4" t="inlineStr">
        <is>
          <t>Preferred stock per share (in Dollars per share)</t>
        </is>
      </c>
      <c r="G180" s="6" t="n">
        <v>1000</v>
      </c>
    </row>
    <row r="181">
      <c r="A181" s="4" t="inlineStr">
        <is>
          <t>Preferred stock, shares issued</t>
        </is>
      </c>
      <c r="W181" s="5" t="n">
        <v>245</v>
      </c>
    </row>
    <row r="182">
      <c r="A182" s="4" t="inlineStr">
        <is>
          <t>Preferred stock issued and outstanding</t>
        </is>
      </c>
      <c r="W182" s="5" t="n">
        <v>745</v>
      </c>
    </row>
    <row r="183">
      <c r="A183" s="4" t="inlineStr">
        <is>
          <t>Shares exchange</t>
        </is>
      </c>
      <c r="W183" s="5" t="n">
        <v>758</v>
      </c>
    </row>
    <row r="184">
      <c r="A184" s="4" t="inlineStr">
        <is>
          <t>Stated value percentage</t>
        </is>
      </c>
      <c r="G184" s="4" t="inlineStr">
        <is>
          <t>200.00%</t>
        </is>
      </c>
    </row>
    <row r="185">
      <c r="A185" s="4" t="inlineStr">
        <is>
          <t>Outstanding common stock percentage</t>
        </is>
      </c>
      <c r="G185" s="4" t="inlineStr">
        <is>
          <t>4.99%</t>
        </is>
      </c>
    </row>
    <row r="186">
      <c r="A186" s="4" t="inlineStr">
        <is>
          <t>Series W Preferred Stock [Member] | Preferred Stock [Member]</t>
        </is>
      </c>
    </row>
    <row r="187">
      <c r="A187" s="3" t="inlineStr">
        <is>
          <t>Capital Stock (Details) [Line Items]</t>
        </is>
      </c>
    </row>
    <row r="188">
      <c r="A188" s="4" t="inlineStr">
        <is>
          <t>Preferred stock and warrants</t>
        </is>
      </c>
      <c r="W188" s="5" t="n">
        <v>1003</v>
      </c>
    </row>
    <row r="189">
      <c r="A189" s="4" t="inlineStr">
        <is>
          <t>Series J Preferred Stock [Member]</t>
        </is>
      </c>
    </row>
    <row r="190">
      <c r="A190" s="3" t="inlineStr">
        <is>
          <t>Capital Stock (Details) [Line Items]</t>
        </is>
      </c>
    </row>
    <row r="191">
      <c r="A191" s="4" t="inlineStr">
        <is>
          <t>Preferred stock per share (in Dollars per share)</t>
        </is>
      </c>
      <c r="P191" s="6" t="n">
        <v>1000</v>
      </c>
    </row>
    <row r="192">
      <c r="A192" s="4" t="inlineStr">
        <is>
          <t>Shares issued</t>
        </is>
      </c>
      <c r="W192" s="5" t="n">
        <v>1705023</v>
      </c>
    </row>
    <row r="193">
      <c r="A193" s="4" t="inlineStr">
        <is>
          <t>Designated preferred stock issued</t>
        </is>
      </c>
      <c r="P193" s="5" t="n">
        <v>100000</v>
      </c>
    </row>
    <row r="194">
      <c r="A194" s="4" t="inlineStr">
        <is>
          <t>Conversion of shares</t>
        </is>
      </c>
      <c r="W194" s="9" t="n">
        <v>57.5</v>
      </c>
    </row>
    <row r="195">
      <c r="A195" s="4" t="inlineStr">
        <is>
          <t>Stated value (in Dollars)</t>
        </is>
      </c>
      <c r="W195" s="6" t="n">
        <v>57500</v>
      </c>
    </row>
    <row r="196">
      <c r="A196" s="4" t="inlineStr">
        <is>
          <t>Conversion value (in Dollars)</t>
        </is>
      </c>
      <c r="W196" s="6" t="n">
        <v>75284</v>
      </c>
    </row>
    <row r="197">
      <c r="A197" s="4" t="inlineStr">
        <is>
          <t>Preferred stock issued and outstanding</t>
        </is>
      </c>
      <c r="W197" s="5" t="n">
        <v>215</v>
      </c>
    </row>
    <row r="198">
      <c r="A198" s="4" t="inlineStr">
        <is>
          <t>Series K Preferred Stock [Member]</t>
        </is>
      </c>
    </row>
    <row r="199">
      <c r="A199" s="3" t="inlineStr">
        <is>
          <t>Capital Stock (Details) [Line Items]</t>
        </is>
      </c>
    </row>
    <row r="200">
      <c r="A200" s="4" t="inlineStr">
        <is>
          <t>Preferred stock per share (in Dollars per share)</t>
        </is>
      </c>
      <c r="O200" s="6" t="n">
        <v>1000</v>
      </c>
    </row>
    <row r="201">
      <c r="A201" s="4" t="inlineStr">
        <is>
          <t>Preferred stock and warrants</t>
        </is>
      </c>
      <c r="W201" s="5" t="n">
        <v>581</v>
      </c>
      <c r="X201" s="5" t="n">
        <v>3160</v>
      </c>
    </row>
    <row r="202">
      <c r="A202" s="4" t="inlineStr">
        <is>
          <t>Designated preferred stock issued</t>
        </is>
      </c>
      <c r="O202" s="5" t="n">
        <v>4000</v>
      </c>
    </row>
    <row r="203">
      <c r="A203" s="4" t="inlineStr">
        <is>
          <t>Aggregate preferred stock, share issued</t>
        </is>
      </c>
      <c r="W203" s="5" t="n">
        <v>1822</v>
      </c>
    </row>
    <row r="204">
      <c r="A204" s="4" t="inlineStr">
        <is>
          <t>Preferred stock issued and outstanding</t>
        </is>
      </c>
      <c r="W204" s="5" t="n">
        <v>581</v>
      </c>
    </row>
    <row r="205">
      <c r="A205" s="4" t="inlineStr">
        <is>
          <t>Purchase price of shares</t>
        </is>
      </c>
      <c r="W205" s="5" t="n">
        <v>2580</v>
      </c>
    </row>
    <row r="206">
      <c r="A206" s="4" t="inlineStr">
        <is>
          <t>Preferred stock shares outstanding</t>
        </is>
      </c>
      <c r="W206" s="5" t="n">
        <v>581</v>
      </c>
      <c r="X206" s="5" t="n">
        <v>3160</v>
      </c>
    </row>
    <row r="207">
      <c r="A207" s="4" t="inlineStr">
        <is>
          <t>Series K Preferred Stock [Member] | Preferred Stock [Member]</t>
        </is>
      </c>
    </row>
    <row r="208">
      <c r="A208" s="3" t="inlineStr">
        <is>
          <t>Capital Stock (Details) [Line Items]</t>
        </is>
      </c>
    </row>
    <row r="209">
      <c r="A209" s="4" t="inlineStr">
        <is>
          <t>Preferred stock and warrants</t>
        </is>
      </c>
      <c r="W209" s="5" t="n">
        <v>758</v>
      </c>
    </row>
    <row r="210">
      <c r="A210" s="4" t="inlineStr">
        <is>
          <t>Series M Preferred Stock [Member]</t>
        </is>
      </c>
    </row>
    <row r="211">
      <c r="A211" s="3" t="inlineStr">
        <is>
          <t>Capital Stock (Details) [Line Items]</t>
        </is>
      </c>
    </row>
    <row r="212">
      <c r="A212" s="4" t="inlineStr">
        <is>
          <t>Designated preferred stock issued</t>
        </is>
      </c>
      <c r="M212" s="5" t="n">
        <v>800000</v>
      </c>
    </row>
    <row r="213">
      <c r="A213" s="4" t="inlineStr">
        <is>
          <t>Dividend rate, percentage</t>
        </is>
      </c>
      <c r="M213" s="4" t="inlineStr">
        <is>
          <t>10.00%</t>
        </is>
      </c>
      <c r="O213" s="4" t="inlineStr">
        <is>
          <t>8.00%</t>
        </is>
      </c>
    </row>
    <row r="214">
      <c r="A214" s="4" t="inlineStr">
        <is>
          <t>Conversion of shares</t>
        </is>
      </c>
      <c r="W214" s="5" t="n">
        <v>320</v>
      </c>
    </row>
    <row r="215">
      <c r="A215" s="4" t="inlineStr">
        <is>
          <t>Preferred stock issued and outstanding</t>
        </is>
      </c>
      <c r="W215" s="5" t="n">
        <v>40300</v>
      </c>
    </row>
    <row r="216">
      <c r="A216" s="4" t="inlineStr">
        <is>
          <t>Issuance of common stock, shares</t>
        </is>
      </c>
      <c r="W216" s="5" t="n">
        <v>137052</v>
      </c>
    </row>
    <row r="217">
      <c r="A217" s="4" t="inlineStr">
        <is>
          <t>Preferred stock stated value (in Dollars)</t>
        </is>
      </c>
      <c r="M217" s="6" t="n">
        <v>25</v>
      </c>
    </row>
    <row r="218">
      <c r="A218" s="4" t="inlineStr">
        <is>
          <t>Liquidation preference value (in Dollars)</t>
        </is>
      </c>
      <c r="M218" s="6" t="n">
        <v>25</v>
      </c>
    </row>
    <row r="219">
      <c r="A219" s="4" t="inlineStr">
        <is>
          <t>Redemption price, per share (in Dollars per share)</t>
        </is>
      </c>
      <c r="M219" s="11" t="n">
        <v>37.5</v>
      </c>
    </row>
    <row r="220">
      <c r="A220" s="4" t="inlineStr">
        <is>
          <t>Stated value percentage</t>
        </is>
      </c>
      <c r="M220" s="4" t="inlineStr">
        <is>
          <t>150.00%</t>
        </is>
      </c>
    </row>
    <row r="221">
      <c r="A221" s="4" t="inlineStr">
        <is>
          <t>Aggregate shares</t>
        </is>
      </c>
      <c r="W221" s="5" t="n">
        <v>1177</v>
      </c>
    </row>
    <row r="222">
      <c r="A222" s="4" t="inlineStr">
        <is>
          <t>Aggregate purchase price, shares</t>
        </is>
      </c>
      <c r="W222" s="9" t="n">
        <v>1.5</v>
      </c>
    </row>
    <row r="223">
      <c r="A223" s="4" t="inlineStr">
        <is>
          <t>Aggregate preferred stock, share issued</t>
        </is>
      </c>
      <c r="W223" s="5" t="n">
        <v>3200</v>
      </c>
    </row>
    <row r="224">
      <c r="A224" s="4" t="inlineStr">
        <is>
          <t>Series L Preferred Stock [Member]</t>
        </is>
      </c>
    </row>
    <row r="225">
      <c r="A225" s="3" t="inlineStr">
        <is>
          <t>Capital Stock (Details) [Line Items]</t>
        </is>
      </c>
    </row>
    <row r="226">
      <c r="A226" s="4" t="inlineStr">
        <is>
          <t>Preferred stock per share (in Dollars per share)</t>
        </is>
      </c>
      <c r="O226" s="6" t="n">
        <v>1000</v>
      </c>
    </row>
    <row r="227">
      <c r="A227" s="4" t="inlineStr">
        <is>
          <t>Conversion of preferred shares</t>
        </is>
      </c>
      <c r="W227" s="5" t="n">
        <v>522</v>
      </c>
    </row>
    <row r="228">
      <c r="A228" s="4" t="inlineStr">
        <is>
          <t>Designated preferred stock issued</t>
        </is>
      </c>
      <c r="O228" s="5" t="n">
        <v>100000</v>
      </c>
    </row>
    <row r="229">
      <c r="A229" s="4" t="inlineStr">
        <is>
          <t>Conversion of shares</t>
        </is>
      </c>
      <c r="W229" s="5" t="n">
        <v>828451</v>
      </c>
    </row>
    <row r="230">
      <c r="A230" s="4" t="inlineStr">
        <is>
          <t>Preferred stock issued and outstanding</t>
        </is>
      </c>
      <c r="W230" s="5" t="n">
        <v>610</v>
      </c>
    </row>
    <row r="231">
      <c r="A231" s="4" t="inlineStr">
        <is>
          <t>Issuance of common stock, shares</t>
        </is>
      </c>
      <c r="W231" s="5" t="n">
        <v>18624403</v>
      </c>
    </row>
    <row r="232">
      <c r="A232" s="4" t="inlineStr">
        <is>
          <t>Series O Preferred Stock [Member]</t>
        </is>
      </c>
    </row>
    <row r="233">
      <c r="A233" s="3" t="inlineStr">
        <is>
          <t>Capital Stock (Details) [Line Items]</t>
        </is>
      </c>
    </row>
    <row r="234">
      <c r="A234" s="4" t="inlineStr">
        <is>
          <t>Shares issued</t>
        </is>
      </c>
      <c r="W234" s="5" t="n">
        <v>790089</v>
      </c>
    </row>
    <row r="235">
      <c r="A235" s="4" t="inlineStr">
        <is>
          <t>Preferred stock per share (in Dollars per share)</t>
        </is>
      </c>
      <c r="N235" s="6" t="n">
        <v>1000</v>
      </c>
    </row>
    <row r="236">
      <c r="A236" s="4" t="inlineStr">
        <is>
          <t>Conversion of preferred shares</t>
        </is>
      </c>
      <c r="W236" s="5" t="n">
        <v>1260</v>
      </c>
    </row>
    <row r="237">
      <c r="A237" s="4" t="inlineStr">
        <is>
          <t>Designated preferred stock issued</t>
        </is>
      </c>
      <c r="N237" s="5" t="n">
        <v>2000</v>
      </c>
    </row>
    <row r="238">
      <c r="A238" s="4" t="inlineStr">
        <is>
          <t>Aggregate preferred stock, share issued</t>
        </is>
      </c>
      <c r="W238" s="5" t="n">
        <v>120</v>
      </c>
    </row>
    <row r="239">
      <c r="A239" s="4" t="inlineStr">
        <is>
          <t>Preferred stock issued and outstanding</t>
        </is>
      </c>
      <c r="W239" s="5" t="n">
        <v>615</v>
      </c>
    </row>
    <row r="240">
      <c r="A240" s="4" t="inlineStr">
        <is>
          <t>Aggregate shares</t>
        </is>
      </c>
      <c r="W240" s="5" t="n">
        <v>36868798</v>
      </c>
    </row>
    <row r="241">
      <c r="A241" s="4" t="inlineStr">
        <is>
          <t>Conversion price percentage</t>
        </is>
      </c>
      <c r="N241" s="4" t="inlineStr">
        <is>
          <t>200.00%</t>
        </is>
      </c>
    </row>
    <row r="242">
      <c r="A242" s="4" t="inlineStr">
        <is>
          <t>Aggregate preferred stock, share issued</t>
        </is>
      </c>
      <c r="W242" s="5" t="n">
        <v>120</v>
      </c>
    </row>
    <row r="243">
      <c r="A243" s="4" t="inlineStr">
        <is>
          <t>Percentage of common stock</t>
        </is>
      </c>
      <c r="W243" s="4" t="inlineStr">
        <is>
          <t>4.00%</t>
        </is>
      </c>
    </row>
    <row r="244">
      <c r="A244" s="4" t="inlineStr">
        <is>
          <t>Series O Preferred Stock [Member] | Common Stock [Member]</t>
        </is>
      </c>
    </row>
    <row r="245">
      <c r="A245" s="3" t="inlineStr">
        <is>
          <t>Capital Stock (Details) [Line Items]</t>
        </is>
      </c>
    </row>
    <row r="246">
      <c r="A246" s="4" t="inlineStr">
        <is>
          <t>Shares issued</t>
        </is>
      </c>
      <c r="X246" s="5" t="n">
        <v>688205</v>
      </c>
    </row>
    <row r="247">
      <c r="A247" s="4" t="inlineStr">
        <is>
          <t>Common stock for preferred stock dividends payable</t>
        </is>
      </c>
      <c r="W247" s="5" t="n">
        <v>790089</v>
      </c>
    </row>
    <row r="248">
      <c r="A248" s="4" t="inlineStr">
        <is>
          <t>Series O Preferred Stock [Member] | Maximum [Member]</t>
        </is>
      </c>
    </row>
    <row r="249">
      <c r="A249" s="3" t="inlineStr">
        <is>
          <t>Capital Stock (Details) [Line Items]</t>
        </is>
      </c>
    </row>
    <row r="250">
      <c r="A250" s="4" t="inlineStr">
        <is>
          <t>Annual rate percentage</t>
        </is>
      </c>
      <c r="N250" s="4" t="inlineStr">
        <is>
          <t>8.00%</t>
        </is>
      </c>
    </row>
    <row r="251">
      <c r="A251" s="4" t="inlineStr">
        <is>
          <t>Outstanding common stock percentage</t>
        </is>
      </c>
      <c r="N251" s="4" t="inlineStr">
        <is>
          <t>9.99%</t>
        </is>
      </c>
    </row>
    <row r="252">
      <c r="A252" s="4" t="inlineStr">
        <is>
          <t>Series O Preferred Stock [Member] | Minimum [Member]</t>
        </is>
      </c>
    </row>
    <row r="253">
      <c r="A253" s="3" t="inlineStr">
        <is>
          <t>Capital Stock (Details) [Line Items]</t>
        </is>
      </c>
    </row>
    <row r="254">
      <c r="A254" s="4" t="inlineStr">
        <is>
          <t>Annual rate percentage</t>
        </is>
      </c>
      <c r="N254" s="4" t="inlineStr">
        <is>
          <t>4.00%</t>
        </is>
      </c>
    </row>
    <row r="255">
      <c r="A255" s="4" t="inlineStr">
        <is>
          <t>Outstanding common stock percentage</t>
        </is>
      </c>
      <c r="N255" s="4" t="inlineStr">
        <is>
          <t>4.99%</t>
        </is>
      </c>
    </row>
    <row r="256">
      <c r="A256" s="4" t="inlineStr">
        <is>
          <t>Series P Preferred Stock [Member]</t>
        </is>
      </c>
    </row>
    <row r="257">
      <c r="A257" s="3" t="inlineStr">
        <is>
          <t>Capital Stock (Details) [Line Items]</t>
        </is>
      </c>
    </row>
    <row r="258">
      <c r="A258" s="4" t="inlineStr">
        <is>
          <t>Increased common stock percentage</t>
        </is>
      </c>
      <c r="N258" s="4" t="inlineStr">
        <is>
          <t>9.99%</t>
        </is>
      </c>
    </row>
    <row r="259">
      <c r="A259" s="4" t="inlineStr">
        <is>
          <t>Shares issued</t>
        </is>
      </c>
      <c r="W259" s="5" t="n">
        <v>633282</v>
      </c>
    </row>
    <row r="260">
      <c r="A260" s="4" t="inlineStr">
        <is>
          <t>Conversion of preferred shares</t>
        </is>
      </c>
      <c r="W260" s="5" t="n">
        <v>299</v>
      </c>
    </row>
    <row r="261">
      <c r="A261" s="4" t="inlineStr">
        <is>
          <t>Designated preferred stock issued</t>
        </is>
      </c>
      <c r="N261" s="5" t="n">
        <v>500</v>
      </c>
    </row>
    <row r="262">
      <c r="A262" s="4" t="inlineStr">
        <is>
          <t>Preferred stock per share (in Dollars per share)</t>
        </is>
      </c>
      <c r="N262" s="6" t="n">
        <v>1000</v>
      </c>
    </row>
    <row r="263">
      <c r="A263" s="4" t="inlineStr">
        <is>
          <t>Preferred stock issued and outstanding</t>
        </is>
      </c>
      <c r="W263" s="9" t="n">
        <v>57.5</v>
      </c>
    </row>
    <row r="264">
      <c r="A264" s="4" t="inlineStr">
        <is>
          <t>Aggregate shares</t>
        </is>
      </c>
      <c r="W264" s="5" t="n">
        <v>10191611</v>
      </c>
    </row>
    <row r="265">
      <c r="A265" s="4" t="inlineStr">
        <is>
          <t>Percentage of common stock</t>
        </is>
      </c>
      <c r="N265" s="4" t="inlineStr">
        <is>
          <t>4.99%</t>
        </is>
      </c>
    </row>
    <row r="266">
      <c r="A266" s="4" t="inlineStr">
        <is>
          <t>Conversion share of amount (in Dollars)</t>
        </is>
      </c>
      <c r="W266" s="6" t="n">
        <v>335515</v>
      </c>
    </row>
    <row r="267">
      <c r="A267" s="4" t="inlineStr">
        <is>
          <t>Series T Preferred Stock [Member]</t>
        </is>
      </c>
    </row>
    <row r="268">
      <c r="A268" s="3" t="inlineStr">
        <is>
          <t>Capital Stock (Details) [Line Items]</t>
        </is>
      </c>
    </row>
    <row r="269">
      <c r="A269" s="4" t="inlineStr">
        <is>
          <t>Shares issued</t>
        </is>
      </c>
      <c r="W269" s="5" t="n">
        <v>630</v>
      </c>
    </row>
    <row r="270">
      <c r="A270" s="4" t="inlineStr">
        <is>
          <t>Preferred stock per share (in Dollars per share)</t>
        </is>
      </c>
      <c r="I270" s="6" t="n">
        <v>1000</v>
      </c>
    </row>
    <row r="271">
      <c r="A271" s="4" t="inlineStr">
        <is>
          <t>Percentage of common stock outstanding</t>
        </is>
      </c>
      <c r="I271" s="4" t="inlineStr">
        <is>
          <t>4.99%</t>
        </is>
      </c>
    </row>
    <row r="272">
      <c r="A272" s="4" t="inlineStr">
        <is>
          <t>Preferred stock and warrants</t>
        </is>
      </c>
      <c r="W272" s="5" t="n">
        <v>25200000</v>
      </c>
    </row>
    <row r="273">
      <c r="A273" s="4" t="inlineStr">
        <is>
          <t>Designated preferred stock issued</t>
        </is>
      </c>
      <c r="I273" s="5" t="n">
        <v>630</v>
      </c>
    </row>
    <row r="274">
      <c r="A274" s="4" t="inlineStr">
        <is>
          <t>Dividend rate, percentage</t>
        </is>
      </c>
      <c r="I274" s="4" t="inlineStr">
        <is>
          <t>10.00%</t>
        </is>
      </c>
    </row>
    <row r="275">
      <c r="A275" s="4" t="inlineStr">
        <is>
          <t>Common stock outstanding increased percentage</t>
        </is>
      </c>
      <c r="I275" s="4" t="inlineStr">
        <is>
          <t>9.99%</t>
        </is>
      </c>
    </row>
    <row r="276">
      <c r="A276" s="4" t="inlineStr">
        <is>
          <t>Common stock par value (in Dollars per share)</t>
        </is>
      </c>
      <c r="H276" s="10" t="n">
        <v>0.05</v>
      </c>
    </row>
    <row r="277">
      <c r="A277" s="4" t="inlineStr">
        <is>
          <t>Annual dividends, percentage</t>
        </is>
      </c>
      <c r="H277" s="4" t="inlineStr">
        <is>
          <t>10.00%</t>
        </is>
      </c>
    </row>
    <row r="278">
      <c r="A278" s="4" t="inlineStr">
        <is>
          <t>Real property cost (in Dollars)</t>
        </is>
      </c>
      <c r="H278" s="6" t="n">
        <v>630000</v>
      </c>
    </row>
    <row r="279">
      <c r="A279" s="4" t="inlineStr">
        <is>
          <t>Property consists of residential real estate (in Dollars)</t>
        </is>
      </c>
      <c r="H279" s="5" t="n">
        <v>580000</v>
      </c>
    </row>
    <row r="280">
      <c r="A280" s="4" t="inlineStr">
        <is>
          <t>Undeveloped lots valued (in Dollars)</t>
        </is>
      </c>
      <c r="H280" s="6" t="n">
        <v>50000</v>
      </c>
    </row>
    <row r="281">
      <c r="A281" s="4" t="inlineStr">
        <is>
          <t>Long term asset for sale (in Dollars)</t>
        </is>
      </c>
      <c r="W281" s="6" t="n">
        <v>630000</v>
      </c>
    </row>
    <row r="282">
      <c r="A282" s="4" t="inlineStr">
        <is>
          <t>Preferred stock valued (in Dollars)</t>
        </is>
      </c>
      <c r="W282" s="6" t="n">
        <v>2037849</v>
      </c>
    </row>
    <row r="283">
      <c r="A283" s="4" t="inlineStr">
        <is>
          <t>Series U preferred stock [Member]</t>
        </is>
      </c>
    </row>
    <row r="284">
      <c r="A284" s="3" t="inlineStr">
        <is>
          <t>Capital Stock (Details) [Line Items]</t>
        </is>
      </c>
    </row>
    <row r="285">
      <c r="A285" s="4" t="inlineStr">
        <is>
          <t>Percentage of common stock outstanding</t>
        </is>
      </c>
      <c r="F285" s="4" t="inlineStr">
        <is>
          <t>4.99%</t>
        </is>
      </c>
    </row>
    <row r="286">
      <c r="A286" s="4" t="inlineStr">
        <is>
          <t>Shares issued</t>
        </is>
      </c>
      <c r="W286" s="5" t="n">
        <v>16169815</v>
      </c>
    </row>
    <row r="287">
      <c r="A287" s="4" t="inlineStr">
        <is>
          <t>Conversion of preferred shares</t>
        </is>
      </c>
      <c r="W287" s="5" t="n">
        <v>7538432</v>
      </c>
    </row>
    <row r="288">
      <c r="A288" s="4" t="inlineStr">
        <is>
          <t>Designated preferred stock issued</t>
        </is>
      </c>
      <c r="F288" s="5" t="n">
        <v>5000</v>
      </c>
    </row>
    <row r="289">
      <c r="A289" s="4" t="inlineStr">
        <is>
          <t>Preferred stock per share (in Dollars per share)</t>
        </is>
      </c>
      <c r="F289" s="6" t="n">
        <v>1000</v>
      </c>
    </row>
    <row r="290">
      <c r="A290" s="4" t="inlineStr">
        <is>
          <t>Preferred stock issued and outstanding</t>
        </is>
      </c>
      <c r="W290" s="5" t="n">
        <v>1067</v>
      </c>
    </row>
    <row r="291">
      <c r="A291" s="4" t="inlineStr">
        <is>
          <t>Aggregate shares</t>
        </is>
      </c>
      <c r="W291" s="5" t="n">
        <v>1560000</v>
      </c>
    </row>
    <row r="292">
      <c r="A292" s="4" t="inlineStr">
        <is>
          <t>Aggregate preferred stock, share issued</t>
        </is>
      </c>
      <c r="W292" s="5" t="n">
        <v>495</v>
      </c>
    </row>
    <row r="293">
      <c r="A293" s="4" t="inlineStr">
        <is>
          <t>Percentage of common stock</t>
        </is>
      </c>
      <c r="F293" s="4" t="inlineStr">
        <is>
          <t>150.00%</t>
        </is>
      </c>
    </row>
    <row r="294">
      <c r="A294" s="4" t="inlineStr">
        <is>
          <t>Common stock outstanding increased percentage</t>
        </is>
      </c>
      <c r="F294" s="4" t="inlineStr">
        <is>
          <t>9.99%</t>
        </is>
      </c>
    </row>
    <row r="295">
      <c r="A295" s="4" t="inlineStr">
        <is>
          <t>Warrants shares (in Dollars)</t>
        </is>
      </c>
      <c r="W295" s="6" t="n">
        <v>603003</v>
      </c>
    </row>
    <row r="296">
      <c r="A296" s="4" t="inlineStr">
        <is>
          <t>Common stock par value (in Dollars per share)</t>
        </is>
      </c>
      <c r="F296" s="11" t="n">
        <v>0.2</v>
      </c>
    </row>
    <row r="297">
      <c r="A297" s="4" t="inlineStr">
        <is>
          <t>Conversion price percentage</t>
        </is>
      </c>
      <c r="F297" s="4" t="inlineStr">
        <is>
          <t>200.00%</t>
        </is>
      </c>
    </row>
    <row r="298">
      <c r="A298" s="4" t="inlineStr">
        <is>
          <t>Aggregate issued</t>
        </is>
      </c>
      <c r="W298" s="5" t="n">
        <v>14475000</v>
      </c>
    </row>
    <row r="299">
      <c r="A299" s="4" t="inlineStr">
        <is>
          <t>Series V Preferred Stock [Member]</t>
        </is>
      </c>
    </row>
    <row r="300">
      <c r="A300" s="3" t="inlineStr">
        <is>
          <t>Capital Stock (Details) [Line Items]</t>
        </is>
      </c>
    </row>
    <row r="301">
      <c r="A301" s="4" t="inlineStr">
        <is>
          <t>Percentage of common stock outstanding</t>
        </is>
      </c>
      <c r="C301" s="4" t="inlineStr">
        <is>
          <t>4.99%</t>
        </is>
      </c>
    </row>
    <row r="302">
      <c r="A302" s="4" t="inlineStr">
        <is>
          <t>Designated preferred stock issued</t>
        </is>
      </c>
      <c r="C302" s="5" t="n">
        <v>3000</v>
      </c>
    </row>
    <row r="303">
      <c r="A303" s="4" t="inlineStr">
        <is>
          <t>Common stock outstanding increased percentage</t>
        </is>
      </c>
      <c r="C303" s="4" t="inlineStr">
        <is>
          <t>9.99%</t>
        </is>
      </c>
    </row>
    <row r="304">
      <c r="A304" s="4" t="inlineStr">
        <is>
          <t>Fair value (in Dollars)</t>
        </is>
      </c>
      <c r="W304" s="6" t="n">
        <v>3200000</v>
      </c>
    </row>
    <row r="305">
      <c r="A305" s="4" t="inlineStr">
        <is>
          <t>Original issue price (in Dollars)</t>
        </is>
      </c>
      <c r="C305" s="6" t="n">
        <v>100000</v>
      </c>
    </row>
    <row r="306">
      <c r="A306" s="4" t="inlineStr">
        <is>
          <t>Annual net profits percentage</t>
        </is>
      </c>
      <c r="C306" s="4" t="inlineStr">
        <is>
          <t>25.00%</t>
        </is>
      </c>
    </row>
    <row r="307">
      <c r="A307" s="4" t="inlineStr">
        <is>
          <t>Subsidiary’s annual net profits percentage</t>
        </is>
      </c>
      <c r="C307" s="4" t="inlineStr">
        <is>
          <t>25.00%</t>
        </is>
      </c>
    </row>
    <row r="308">
      <c r="A308" s="4" t="inlineStr">
        <is>
          <t>Restricted cash (in Dollars)</t>
        </is>
      </c>
      <c r="W308" s="5" t="n">
        <v>400000</v>
      </c>
    </row>
    <row r="309">
      <c r="A309" s="4" t="inlineStr">
        <is>
          <t>Fair value (in Dollars)</t>
        </is>
      </c>
      <c r="W309" s="6" t="n">
        <v>134148</v>
      </c>
    </row>
    <row r="310">
      <c r="A310" s="4" t="inlineStr">
        <is>
          <t>Series X Preferred Stock [Member]</t>
        </is>
      </c>
    </row>
    <row r="311">
      <c r="A311" s="3" t="inlineStr">
        <is>
          <t>Capital Stock (Details) [Line Items]</t>
        </is>
      </c>
    </row>
    <row r="312">
      <c r="A312" s="4" t="inlineStr">
        <is>
          <t>Increased common stock percentage</t>
        </is>
      </c>
      <c r="E312" s="4" t="inlineStr">
        <is>
          <t>9.99%</t>
        </is>
      </c>
    </row>
    <row r="313">
      <c r="A313" s="4" t="inlineStr">
        <is>
          <t>Shares issued</t>
        </is>
      </c>
      <c r="W313" s="5" t="n">
        <v>1798562</v>
      </c>
    </row>
    <row r="314">
      <c r="A314" s="4" t="inlineStr">
        <is>
          <t>Designated preferred stock issued</t>
        </is>
      </c>
      <c r="E314" s="5" t="n">
        <v>25</v>
      </c>
    </row>
    <row r="315">
      <c r="A315" s="4" t="inlineStr">
        <is>
          <t>Stated value (in Dollars)</t>
        </is>
      </c>
      <c r="E315" s="6" t="n">
        <v>10000</v>
      </c>
    </row>
    <row r="316">
      <c r="A316" s="4" t="inlineStr">
        <is>
          <t>Preferred stock issued and outstanding</t>
        </is>
      </c>
      <c r="W316" s="5" t="n">
        <v>25</v>
      </c>
    </row>
    <row r="317">
      <c r="A317" s="4" t="inlineStr">
        <is>
          <t>Percentage of common stock</t>
        </is>
      </c>
      <c r="E317" s="4" t="inlineStr">
        <is>
          <t>250.00%</t>
        </is>
      </c>
    </row>
    <row r="318">
      <c r="A318" s="4" t="inlineStr">
        <is>
          <t>Common stock shares outstanding</t>
        </is>
      </c>
      <c r="E318" s="14" t="n">
        <v>0.0499</v>
      </c>
    </row>
    <row r="319">
      <c r="A319" s="4" t="inlineStr">
        <is>
          <t>Subscription agreement percentage</t>
        </is>
      </c>
      <c r="E319" s="4" t="inlineStr">
        <is>
          <t>125.00%</t>
        </is>
      </c>
    </row>
    <row r="320">
      <c r="A320" s="4" t="inlineStr">
        <is>
          <t>Subscribed amount (in Dollars)</t>
        </is>
      </c>
      <c r="E320" s="6" t="n">
        <v>250000</v>
      </c>
    </row>
    <row r="321">
      <c r="A321" s="4" t="inlineStr">
        <is>
          <t>Original purchase price (in Dollars)</t>
        </is>
      </c>
      <c r="E321" s="5" t="n">
        <v>312500</v>
      </c>
    </row>
    <row r="322">
      <c r="A322" s="4" t="inlineStr">
        <is>
          <t>Common stock purchase price (in Dollars)</t>
        </is>
      </c>
      <c r="E322" s="5" t="n">
        <v>250000</v>
      </c>
    </row>
    <row r="323">
      <c r="A323" s="4" t="inlineStr">
        <is>
          <t>Divided price (in Dollars)</t>
        </is>
      </c>
      <c r="E323" s="6" t="n">
        <v>625000</v>
      </c>
    </row>
    <row r="324">
      <c r="A324" s="4" t="inlineStr">
        <is>
          <t>Sale of aggregate shares</t>
        </is>
      </c>
      <c r="E324" s="5" t="n">
        <v>25</v>
      </c>
    </row>
    <row r="325">
      <c r="A325" s="4" t="inlineStr">
        <is>
          <t>Aggregate purchase price (in Dollars)</t>
        </is>
      </c>
      <c r="E325" s="6" t="n">
        <v>250000</v>
      </c>
    </row>
    <row r="326">
      <c r="A326" s="4" t="inlineStr">
        <is>
          <t>Aggregate common stock shares</t>
        </is>
      </c>
      <c r="E326" s="5" t="n">
        <v>1798562</v>
      </c>
    </row>
    <row r="327">
      <c r="A327" s="4" t="inlineStr">
        <is>
          <t>Restricted cash</t>
        </is>
      </c>
      <c r="W327" s="5" t="n">
        <v>80000</v>
      </c>
    </row>
    <row r="328">
      <c r="A328" s="4" t="inlineStr">
        <is>
          <t>Warrant exercise price (in Dollars per share)</t>
        </is>
      </c>
      <c r="W328" s="7" t="n">
        <v>0.06950000000000001</v>
      </c>
    </row>
    <row r="329">
      <c r="A329" s="4" t="inlineStr">
        <is>
          <t>Recognized loss (in Dollars)</t>
        </is>
      </c>
      <c r="W329" s="6" t="n">
        <v>125000</v>
      </c>
    </row>
    <row r="330">
      <c r="A330" s="4" t="inlineStr">
        <is>
          <t>Series Y Preferred Stock [Member]</t>
        </is>
      </c>
    </row>
    <row r="331">
      <c r="A331" s="3" t="inlineStr">
        <is>
          <t>Capital Stock (Details) [Line Items]</t>
        </is>
      </c>
    </row>
    <row r="332">
      <c r="A332" s="4" t="inlineStr">
        <is>
          <t>Shares issued</t>
        </is>
      </c>
      <c r="W332" s="9" t="n">
        <v>4.7</v>
      </c>
    </row>
    <row r="333">
      <c r="A333" s="4" t="inlineStr">
        <is>
          <t>Percentage of common stock outstanding</t>
        </is>
      </c>
      <c r="B333" s="4" t="inlineStr">
        <is>
          <t>4.99%</t>
        </is>
      </c>
    </row>
    <row r="334">
      <c r="A334" s="4" t="inlineStr">
        <is>
          <t>Increased common stock percentage</t>
        </is>
      </c>
      <c r="B334" s="4" t="inlineStr">
        <is>
          <t>9.99%</t>
        </is>
      </c>
    </row>
    <row r="335">
      <c r="A335" s="4" t="inlineStr">
        <is>
          <t>Designated preferred stock issued</t>
        </is>
      </c>
      <c r="B335" s="5" t="n">
        <v>3000</v>
      </c>
    </row>
    <row r="336">
      <c r="A336" s="4" t="inlineStr">
        <is>
          <t>Preferred stock issued and outstanding</t>
        </is>
      </c>
      <c r="W336" s="9" t="n">
        <v>4.7</v>
      </c>
    </row>
    <row r="337">
      <c r="A337" s="4" t="inlineStr">
        <is>
          <t>Fair value (in Dollars)</t>
        </is>
      </c>
      <c r="W337" s="6" t="n">
        <v>235000</v>
      </c>
    </row>
    <row r="338">
      <c r="A338" s="4" t="inlineStr">
        <is>
          <t>Warrants shares (in Dollars)</t>
        </is>
      </c>
      <c r="W338" s="5" t="n">
        <v>3760000</v>
      </c>
    </row>
    <row r="339">
      <c r="A339" s="4" t="inlineStr">
        <is>
          <t>Fair value (in Dollars)</t>
        </is>
      </c>
      <c r="W339" s="6" t="n">
        <v>114983</v>
      </c>
    </row>
    <row r="340">
      <c r="A340" s="4" t="inlineStr">
        <is>
          <t>Restricted cash</t>
        </is>
      </c>
      <c r="W340" s="5" t="n">
        <v>470000</v>
      </c>
    </row>
    <row r="341">
      <c r="A341" s="4" t="inlineStr">
        <is>
          <t>Original issue price (in Dollars)</t>
        </is>
      </c>
      <c r="B341" s="6" t="n">
        <v>100000</v>
      </c>
      <c r="W341" s="6" t="n">
        <v>470000</v>
      </c>
    </row>
    <row r="342">
      <c r="A342" s="4" t="inlineStr">
        <is>
          <t>Capital reserve (in Dollars)</t>
        </is>
      </c>
      <c r="W342" s="5" t="n">
        <v>150000</v>
      </c>
    </row>
    <row r="343">
      <c r="A343" s="4" t="inlineStr">
        <is>
          <t>Amount of accrued dividends (in Dollars)</t>
        </is>
      </c>
      <c r="W343" s="6" t="n">
        <v>356728</v>
      </c>
    </row>
    <row r="344">
      <c r="A344" s="4" t="inlineStr">
        <is>
          <t>Securities Purchase Agreement [Member] | Series T Preferred Stock [Member]</t>
        </is>
      </c>
    </row>
    <row r="345">
      <c r="A345" s="3" t="inlineStr">
        <is>
          <t>Capital Stock (Details) [Line Items]</t>
        </is>
      </c>
    </row>
    <row r="346">
      <c r="A346" s="4" t="inlineStr">
        <is>
          <t>Aggregate purchase price, shares</t>
        </is>
      </c>
      <c r="H346" s="5" t="n">
        <v>630</v>
      </c>
    </row>
    <row r="347">
      <c r="A347" s="4" t="inlineStr">
        <is>
          <t>Agreed of purchase warrants</t>
        </is>
      </c>
      <c r="H347" s="5" t="n">
        <v>630</v>
      </c>
    </row>
    <row r="348">
      <c r="A348" s="4" t="inlineStr">
        <is>
          <t>Warrants shares (in Dollars)</t>
        </is>
      </c>
      <c r="H348" s="6" t="n">
        <v>25200000</v>
      </c>
    </row>
    <row r="349">
      <c r="A349" s="4" t="inlineStr">
        <is>
          <t>Board of Directors Chairman [Member] | Series C Preferred Stock [Member]</t>
        </is>
      </c>
    </row>
    <row r="350">
      <c r="A350" s="3" t="inlineStr">
        <is>
          <t>Capital Stock (Details) [Line Items]</t>
        </is>
      </c>
    </row>
    <row r="351">
      <c r="A351" s="4" t="inlineStr">
        <is>
          <t>Shares issued</t>
        </is>
      </c>
      <c r="T351" s="5" t="n">
        <v>1000</v>
      </c>
    </row>
    <row r="352">
      <c r="A352" s="4" t="inlineStr">
        <is>
          <t>Preferred stock per share (in Dollars per share)</t>
        </is>
      </c>
      <c r="T352" s="7"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Options and Warrants (Details) - USD ($)</t>
        </is>
      </c>
      <c r="B1" s="2" t="inlineStr">
        <is>
          <t>May 18, 2020</t>
        </is>
      </c>
      <c r="C1" s="2" t="inlineStr">
        <is>
          <t>Aug. 14, 2019</t>
        </is>
      </c>
      <c r="D1" s="2" t="inlineStr">
        <is>
          <t>Aug. 14, 2019</t>
        </is>
      </c>
      <c r="E1" s="2" t="inlineStr">
        <is>
          <t>Dec. 31, 2021</t>
        </is>
      </c>
    </row>
    <row r="2">
      <c r="A2" s="3" t="inlineStr">
        <is>
          <t>Options and Warrants (Details) [Line Items]</t>
        </is>
      </c>
    </row>
    <row r="3">
      <c r="A3" s="4" t="inlineStr">
        <is>
          <t>Restricted stock grant agreement, description</t>
        </is>
      </c>
      <c r="B3" s="4" t="inlineStr">
        <is>
          <t>the Company entered
into Restricted Stock Grant Agreements (the “May RSGAs”) with its Chief Executive Officer, T. Riggs Eckelberry, members of
the Board, employees and consultants to create management incentives to improve the economic performance of the Company and to increase
its value and stock price. All shares issuable under the May RSGAs are performance-based shares and none have yet vested nor have any
been issued. The May RSGAs provide for the issuance of up to an aggregate of 10,500,000 shares of the Company’s common stock as
follows: 2,000,000 to Mr. Eckelberry, 500,000 to each of the other three members of the Board, and an aggregate of 7,000,000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5,250,000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5,250,000 shares of its common stock. As
the performance goals are achieved or if alternate vesting is qualified and selected, the shares shall become eligible for vesting and
issuance.</t>
        </is>
      </c>
    </row>
    <row r="4">
      <c r="A4" s="4" t="inlineStr">
        <is>
          <t>Aggregate value of common stock</t>
        </is>
      </c>
      <c r="E4" s="6" t="n">
        <v>211521</v>
      </c>
    </row>
    <row r="5">
      <c r="A5" s="4" t="inlineStr">
        <is>
          <t>Cost vesting share amount</t>
        </is>
      </c>
      <c r="E5" s="5" t="n">
        <v>218085783</v>
      </c>
    </row>
    <row r="6">
      <c r="A6" s="4" t="inlineStr">
        <is>
          <t>Warrants outstanding</t>
        </is>
      </c>
      <c r="E6" s="6" t="n">
        <v>0</v>
      </c>
    </row>
    <row r="7">
      <c r="A7" s="4" t="inlineStr">
        <is>
          <t>Restricted Stock Grant Agreement [Member] | Employee Consultants and Restricted Stock Grant Agreements [Member]</t>
        </is>
      </c>
    </row>
    <row r="8">
      <c r="A8" s="3" t="inlineStr">
        <is>
          <t>Options and Warrants (Details) [Line Items]</t>
        </is>
      </c>
    </row>
    <row r="9">
      <c r="A9" s="4" t="inlineStr">
        <is>
          <t>Restricted stock grant agreement, description</t>
        </is>
      </c>
      <c r="D9" s="4" t="inlineStr">
        <is>
          <t>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89,375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109,070,842
shares of its common stock. The Company has not recognized any costs associated with the milestones, because achievement is not probable.
As the performance goals are achieved, the shares shall become eligible for vesting and issuance.</t>
        </is>
      </c>
    </row>
    <row r="10">
      <c r="A10" s="4" t="inlineStr">
        <is>
          <t>Issuance of common stock to employees</t>
        </is>
      </c>
      <c r="D10" s="5" t="n">
        <v>378750</v>
      </c>
    </row>
    <row r="11">
      <c r="A11" s="4" t="inlineStr">
        <is>
          <t>Vesting period</t>
        </is>
      </c>
      <c r="C11" s="4" t="inlineStr">
        <is>
          <t>2 years</t>
        </is>
      </c>
    </row>
    <row r="12">
      <c r="A12" s="4" t="inlineStr">
        <is>
          <t>Aggregate of common stock, percentage</t>
        </is>
      </c>
      <c r="C12" s="4" t="inlineStr">
        <is>
          <t>5.00%</t>
        </is>
      </c>
    </row>
    <row r="13">
      <c r="A13" s="4" t="inlineStr">
        <is>
          <t>Mr. T. Riggs Eckelberry [Member]</t>
        </is>
      </c>
    </row>
    <row r="14">
      <c r="A14" s="3" t="inlineStr">
        <is>
          <t>Options and Warrants (Details) [Line Items]</t>
        </is>
      </c>
    </row>
    <row r="15">
      <c r="A15" s="4" t="inlineStr">
        <is>
          <t>Aggregate shares of common stock</t>
        </is>
      </c>
      <c r="E15" s="5" t="n">
        <v>2771892</v>
      </c>
    </row>
    <row r="16">
      <c r="A16" s="4" t="inlineStr">
        <is>
          <t>Chief Executive Officer [Member] | Restricted Stock Grant Agreement [Member]</t>
        </is>
      </c>
    </row>
    <row r="17">
      <c r="A17" s="3" t="inlineStr">
        <is>
          <t>Options and Warrants (Details) [Line Items]</t>
        </is>
      </c>
    </row>
    <row r="18">
      <c r="A18" s="4" t="inlineStr">
        <is>
          <t>Restricted stock grant agreement, description</t>
        </is>
      </c>
      <c r="D18" s="4" t="inlineStr">
        <is>
          <t>The RSGAs provides for the issuance
of up to an aggregate of 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54,607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in the Company’s SEC Reports, the Company will issue up to an aggregate of 101,054,607
shares of its common stock.</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Details) - Schedule of warrant activity - Warrant [Member] - $ / shares</t>
        </is>
      </c>
      <c r="B1" s="2" t="inlineStr">
        <is>
          <t>12 Months Ended</t>
        </is>
      </c>
    </row>
    <row r="2">
      <c r="B2" s="2" t="inlineStr">
        <is>
          <t>Dec. 31, 2021</t>
        </is>
      </c>
      <c r="C2" s="2" t="inlineStr">
        <is>
          <t>Dec. 31, 2020</t>
        </is>
      </c>
    </row>
    <row r="3">
      <c r="A3" s="3" t="inlineStr">
        <is>
          <t>Options and Warrants (Details) - Schedule of warrant activity [Line Items]</t>
        </is>
      </c>
    </row>
    <row r="4">
      <c r="A4" s="4" t="inlineStr">
        <is>
          <t>Number of Warrants, Outstanding - beginning of period</t>
        </is>
      </c>
      <c r="B4" s="5" t="n">
        <v>15922044</v>
      </c>
      <c r="C4" s="5" t="n">
        <v>122044</v>
      </c>
    </row>
    <row r="5">
      <c r="A5" s="4" t="inlineStr">
        <is>
          <t>Weighted average exercise price, Outstanding - beginning of period</t>
        </is>
      </c>
      <c r="B5" s="10" t="n">
        <v>500.03</v>
      </c>
      <c r="C5" s="6" t="n">
        <v>500</v>
      </c>
    </row>
    <row r="6">
      <c r="A6" s="4" t="inlineStr">
        <is>
          <t>Number of Warrants, Granted</t>
        </is>
      </c>
      <c r="B6" s="5" t="n">
        <v>218085783</v>
      </c>
      <c r="C6" s="5" t="n">
        <v>15800000</v>
      </c>
    </row>
    <row r="7">
      <c r="A7" s="4" t="inlineStr">
        <is>
          <t>Weighted average exercise price, Granted</t>
        </is>
      </c>
      <c r="B7" s="7" t="n">
        <v>0.0868</v>
      </c>
      <c r="C7" s="10" t="n">
        <v>0.03</v>
      </c>
    </row>
    <row r="8">
      <c r="A8" s="4" t="inlineStr">
        <is>
          <t>Number of Warrants, Exercised</t>
        </is>
      </c>
      <c r="B8" s="5" t="n">
        <v>-1000000</v>
      </c>
      <c r="C8" s="4" t="inlineStr">
        <is>
          <t xml:space="preserve"> </t>
        </is>
      </c>
    </row>
    <row r="9">
      <c r="A9" s="4" t="inlineStr">
        <is>
          <t>Weighted average exercise price, Exercised</t>
        </is>
      </c>
      <c r="B9" s="10" t="n">
        <v>-0.05</v>
      </c>
      <c r="C9" s="4" t="inlineStr">
        <is>
          <t xml:space="preserve"> </t>
        </is>
      </c>
    </row>
    <row r="10">
      <c r="A10" s="4" t="inlineStr">
        <is>
          <t>Number of Warrants Expired</t>
        </is>
      </c>
      <c r="B10" s="5" t="n">
        <v>-15922044</v>
      </c>
      <c r="C10" s="4" t="inlineStr">
        <is>
          <t xml:space="preserve"> </t>
        </is>
      </c>
    </row>
    <row r="11">
      <c r="A11" s="4" t="inlineStr">
        <is>
          <t>Weighted average exercise price Expired</t>
        </is>
      </c>
      <c r="B11" s="10" t="n">
        <v>-500.03</v>
      </c>
      <c r="C11" s="4" t="inlineStr">
        <is>
          <t xml:space="preserve"> </t>
        </is>
      </c>
    </row>
    <row r="12">
      <c r="A12" s="4" t="inlineStr">
        <is>
          <t>Number of Warrants, Outstanding - end of period</t>
        </is>
      </c>
      <c r="B12" s="5" t="n">
        <v>217085783</v>
      </c>
      <c r="C12" s="5" t="n">
        <v>15922044</v>
      </c>
    </row>
    <row r="13">
      <c r="A13" s="4" t="inlineStr">
        <is>
          <t>Weighted average exercise price, Outstanding - end of period</t>
        </is>
      </c>
      <c r="B13" s="7" t="n">
        <v>0.0868</v>
      </c>
      <c r="C13" s="10" t="n">
        <v>50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Options and Warrants (Details) - Schedule of weighted average remaining contractual life of warrants outstanding - $ / shares</t>
        </is>
      </c>
      <c r="B1" s="2" t="inlineStr">
        <is>
          <t>12 Months Ended</t>
        </is>
      </c>
    </row>
    <row r="2">
      <c r="B2" s="2" t="inlineStr">
        <is>
          <t>Dec. 31, 2021</t>
        </is>
      </c>
      <c r="C2" s="2" t="inlineStr">
        <is>
          <t>Dec. 31, 2020</t>
        </is>
      </c>
    </row>
    <row r="3">
      <c r="A3" s="3" t="inlineStr">
        <is>
          <t>Class of Warrant or Right [Line Items]</t>
        </is>
      </c>
    </row>
    <row r="4">
      <c r="A4" s="4" t="inlineStr">
        <is>
          <t>Warrants Outstanding</t>
        </is>
      </c>
      <c r="B4" s="5" t="n">
        <v>217085783</v>
      </c>
      <c r="C4" s="5" t="n">
        <v>15922044</v>
      </c>
    </row>
    <row r="5">
      <c r="A5" s="4" t="inlineStr">
        <is>
          <t>Warrants Exercisable</t>
        </is>
      </c>
      <c r="B5" s="5" t="n">
        <v>217085783</v>
      </c>
      <c r="C5" s="5" t="n">
        <v>15922044</v>
      </c>
    </row>
    <row r="6">
      <c r="A6" s="4" t="inlineStr">
        <is>
          <t>0.05 [Member]</t>
        </is>
      </c>
    </row>
    <row r="7">
      <c r="A7" s="3" t="inlineStr">
        <is>
          <t>Class of Warrant or Right [Line Items]</t>
        </is>
      </c>
    </row>
    <row r="8">
      <c r="A8" s="4" t="inlineStr">
        <is>
          <t>Exercise Prices (in Dollars per share)</t>
        </is>
      </c>
      <c r="B8" s="10" t="n">
        <v>0.02</v>
      </c>
    </row>
    <row r="9">
      <c r="A9" s="4" t="inlineStr">
        <is>
          <t>Warrants Outstanding</t>
        </is>
      </c>
      <c r="B9" s="5" t="n">
        <v>600000</v>
      </c>
    </row>
    <row r="10">
      <c r="A10" s="4" t="inlineStr">
        <is>
          <t>Warrants Exercisable</t>
        </is>
      </c>
      <c r="B10" s="5" t="n">
        <v>600000</v>
      </c>
    </row>
    <row r="11">
      <c r="A11" s="4" t="inlineStr">
        <is>
          <t>0.02 [Member]</t>
        </is>
      </c>
    </row>
    <row r="12">
      <c r="A12" s="3" t="inlineStr">
        <is>
          <t>Class of Warrant or Right [Line Items]</t>
        </is>
      </c>
    </row>
    <row r="13">
      <c r="A13" s="4" t="inlineStr">
        <is>
          <t>Exercise Prices (in Dollars per share)</t>
        </is>
      </c>
      <c r="B13" s="10" t="n">
        <v>0.05</v>
      </c>
    </row>
    <row r="14">
      <c r="A14" s="4" t="inlineStr">
        <is>
          <t>Warrants Outstanding</t>
        </is>
      </c>
      <c r="B14" s="5" t="n">
        <v>125698340</v>
      </c>
      <c r="C14" s="5" t="n">
        <v>9800000</v>
      </c>
    </row>
    <row r="15">
      <c r="A15" s="4" t="inlineStr">
        <is>
          <t>Warrants Exercisable</t>
        </is>
      </c>
      <c r="B15" s="5" t="n">
        <v>125698340</v>
      </c>
      <c r="C15" s="5" t="n">
        <v>9800000</v>
      </c>
    </row>
    <row r="16">
      <c r="A16" s="4" t="inlineStr">
        <is>
          <t>Weighted Average Remaining Contractual Life (years)</t>
        </is>
      </c>
      <c r="B16" s="4" t="inlineStr">
        <is>
          <t>1 month 20 days</t>
        </is>
      </c>
    </row>
    <row r="17">
      <c r="A17" s="4" t="inlineStr">
        <is>
          <t>0.10 [Member]</t>
        </is>
      </c>
    </row>
    <row r="18">
      <c r="A18" s="3" t="inlineStr">
        <is>
          <t>Class of Warrant or Right [Line Items]</t>
        </is>
      </c>
    </row>
    <row r="19">
      <c r="A19" s="4" t="inlineStr">
        <is>
          <t>Exercise Prices (in Dollars per share)</t>
        </is>
      </c>
      <c r="B19" s="11" t="n">
        <v>0.1</v>
      </c>
    </row>
    <row r="20">
      <c r="A20" s="4" t="inlineStr">
        <is>
          <t>Warrants Outstanding</t>
        </is>
      </c>
      <c r="B20" s="5" t="n">
        <v>67292670</v>
      </c>
      <c r="C20" s="5" t="n">
        <v>6000000</v>
      </c>
    </row>
    <row r="21">
      <c r="A21" s="4" t="inlineStr">
        <is>
          <t>Warrants Exercisable</t>
        </is>
      </c>
      <c r="B21" s="5" t="n">
        <v>67292670</v>
      </c>
      <c r="C21" s="5" t="n">
        <v>6000000</v>
      </c>
    </row>
    <row r="22">
      <c r="A22" s="4" t="inlineStr">
        <is>
          <t>Weighted Average Remaining Contractual Life (years)</t>
        </is>
      </c>
      <c r="B22" s="4" t="inlineStr">
        <is>
          <t>1 month 20 days</t>
        </is>
      </c>
      <c r="C22" s="4" t="inlineStr">
        <is>
          <t>10 months 17 days</t>
        </is>
      </c>
    </row>
    <row r="23">
      <c r="A23" s="4" t="inlineStr">
        <is>
          <t>0.25 [Member]</t>
        </is>
      </c>
    </row>
    <row r="24">
      <c r="A24" s="3" t="inlineStr">
        <is>
          <t>Class of Warrant or Right [Line Items]</t>
        </is>
      </c>
    </row>
    <row r="25">
      <c r="A25" s="4" t="inlineStr">
        <is>
          <t>Exercise Prices (in Dollars per share)</t>
        </is>
      </c>
      <c r="B25" s="10" t="n">
        <v>0.25</v>
      </c>
    </row>
    <row r="26">
      <c r="A26" s="4" t="inlineStr">
        <is>
          <t>Warrants Outstanding</t>
        </is>
      </c>
      <c r="B26" s="5" t="n">
        <v>13206000</v>
      </c>
    </row>
    <row r="27">
      <c r="A27" s="4" t="inlineStr">
        <is>
          <t>Warrants Exercisable</t>
        </is>
      </c>
      <c r="B27" s="5" t="n">
        <v>13206000</v>
      </c>
    </row>
    <row r="28">
      <c r="A28" s="4" t="inlineStr">
        <is>
          <t>Weighted Average Remaining Contractual Life (years)</t>
        </is>
      </c>
      <c r="B28" s="4" t="inlineStr">
        <is>
          <t>1 year 6 months</t>
        </is>
      </c>
    </row>
    <row r="29">
      <c r="A29" s="4" t="inlineStr">
        <is>
          <t>0.275 [Member]</t>
        </is>
      </c>
    </row>
    <row r="30">
      <c r="A30" s="3" t="inlineStr">
        <is>
          <t>Class of Warrant or Right [Line Items]</t>
        </is>
      </c>
    </row>
    <row r="31">
      <c r="A31" s="4" t="inlineStr">
        <is>
          <t>Exercise Prices (in Dollars per share)</t>
        </is>
      </c>
      <c r="B31" s="7" t="n">
        <v>0.0275</v>
      </c>
    </row>
    <row r="32">
      <c r="A32" s="4" t="inlineStr">
        <is>
          <t>Warrants Outstanding</t>
        </is>
      </c>
      <c r="B32" s="5" t="n">
        <v>8727273</v>
      </c>
    </row>
    <row r="33">
      <c r="A33" s="4" t="inlineStr">
        <is>
          <t>Warrants Exercisable</t>
        </is>
      </c>
      <c r="B33" s="5" t="n">
        <v>8727273</v>
      </c>
    </row>
    <row r="34">
      <c r="A34" s="4" t="inlineStr">
        <is>
          <t>1.00 [Member]</t>
        </is>
      </c>
    </row>
    <row r="35">
      <c r="A35" s="3" t="inlineStr">
        <is>
          <t>Class of Warrant or Right [Line Items]</t>
        </is>
      </c>
    </row>
    <row r="36">
      <c r="A36" s="4" t="inlineStr">
        <is>
          <t>Warrants Outstanding</t>
        </is>
      </c>
      <c r="C36" s="5" t="n">
        <v>122044</v>
      </c>
    </row>
    <row r="37">
      <c r="A37" s="4" t="inlineStr">
        <is>
          <t>Warrants Exercisable</t>
        </is>
      </c>
      <c r="C37" s="5" t="n">
        <v>122044</v>
      </c>
    </row>
    <row r="38">
      <c r="A38" s="4" t="inlineStr">
        <is>
          <t>Weighted Average Remaining Contractual Life (years)</t>
        </is>
      </c>
      <c r="C38" s="4" t="inlineStr">
        <is>
          <t>7 months 13 days</t>
        </is>
      </c>
    </row>
    <row r="39">
      <c r="A39" s="4" t="inlineStr">
        <is>
          <t>1.00 [Member]</t>
        </is>
      </c>
    </row>
    <row r="40">
      <c r="A40" s="3" t="inlineStr">
        <is>
          <t>Class of Warrant or Right [Line Items]</t>
        </is>
      </c>
    </row>
    <row r="41">
      <c r="A41" s="4" t="inlineStr">
        <is>
          <t>Exercise Prices (in Dollars per share)</t>
        </is>
      </c>
      <c r="B41" s="6" t="n">
        <v>1</v>
      </c>
    </row>
    <row r="42">
      <c r="A42" s="4" t="inlineStr">
        <is>
          <t>Warrants Outstanding</t>
        </is>
      </c>
      <c r="B42" s="5" t="n">
        <v>1561500</v>
      </c>
    </row>
    <row r="43">
      <c r="A43" s="4" t="inlineStr">
        <is>
          <t>Warrants Exercisable</t>
        </is>
      </c>
      <c r="B43" s="5" t="n">
        <v>1561500</v>
      </c>
    </row>
    <row r="44">
      <c r="A44" s="4" t="inlineStr">
        <is>
          <t>Weighted Average Remaining Contractual Life (years)</t>
        </is>
      </c>
      <c r="B44" s="4" t="inlineStr">
        <is>
          <t>2 years 6 months</t>
        </is>
      </c>
    </row>
    <row r="45">
      <c r="A45" s="4" t="inlineStr">
        <is>
          <t>Minimum [Member] | 0.05 [Member]</t>
        </is>
      </c>
    </row>
    <row r="46">
      <c r="A46" s="3" t="inlineStr">
        <is>
          <t>Class of Warrant or Right [Line Items]</t>
        </is>
      </c>
    </row>
    <row r="47">
      <c r="A47" s="4" t="inlineStr">
        <is>
          <t>Weighted Average Remaining Contractual Life (years)</t>
        </is>
      </c>
      <c r="B47" s="4" t="inlineStr">
        <is>
          <t>4 years 8 months 1 day</t>
        </is>
      </c>
    </row>
    <row r="48">
      <c r="A48" s="4" t="inlineStr">
        <is>
          <t>Minimum [Member] | 0.02 [Member]</t>
        </is>
      </c>
    </row>
    <row r="49">
      <c r="A49" s="3" t="inlineStr">
        <is>
          <t>Class of Warrant or Right [Line Items]</t>
        </is>
      </c>
    </row>
    <row r="50">
      <c r="A50" s="4" t="inlineStr">
        <is>
          <t>Weighted Average Remaining Contractual Life (years)</t>
        </is>
      </c>
      <c r="C50" s="4" t="inlineStr">
        <is>
          <t>10 months 17 days</t>
        </is>
      </c>
    </row>
    <row r="51">
      <c r="A51" s="4" t="inlineStr">
        <is>
          <t>Minimum [Member] | 0.275 [Member]</t>
        </is>
      </c>
    </row>
    <row r="52">
      <c r="A52" s="3" t="inlineStr">
        <is>
          <t>Class of Warrant or Right [Line Items]</t>
        </is>
      </c>
    </row>
    <row r="53">
      <c r="A53" s="4" t="inlineStr">
        <is>
          <t>Weighted Average Remaining Contractual Life (years)</t>
        </is>
      </c>
      <c r="B53" s="4" t="inlineStr">
        <is>
          <t>9 years 4 months 28 days</t>
        </is>
      </c>
    </row>
    <row r="54">
      <c r="A54" s="4" t="inlineStr">
        <is>
          <t>Maximum [Member] | 0.02 [Member]</t>
        </is>
      </c>
    </row>
    <row r="55">
      <c r="A55" s="3" t="inlineStr">
        <is>
          <t>Class of Warrant or Right [Line Items]</t>
        </is>
      </c>
    </row>
    <row r="56">
      <c r="A56" s="4" t="inlineStr">
        <is>
          <t>Weighted Average Remaining Contractual Life (years)</t>
        </is>
      </c>
      <c r="B56" s="4" t="inlineStr">
        <is>
          <t>1 year 1 month 28 days</t>
        </is>
      </c>
      <c r="C56" s="4" t="inlineStr">
        <is>
          <t>1 year</t>
        </is>
      </c>
    </row>
    <row r="57">
      <c r="A57" s="4" t="inlineStr">
        <is>
          <t>Maximum [Member] | 0.10 [Member]</t>
        </is>
      </c>
    </row>
    <row r="58">
      <c r="A58" s="3" t="inlineStr">
        <is>
          <t>Class of Warrant or Right [Line Items]</t>
        </is>
      </c>
    </row>
    <row r="59">
      <c r="A59" s="4" t="inlineStr">
        <is>
          <t>Weighted Average Remaining Contractual Life (years)</t>
        </is>
      </c>
      <c r="B59" s="4" t="inlineStr">
        <is>
          <t>8 months 26 days</t>
        </is>
      </c>
    </row>
    <row r="60">
      <c r="A60" s="4" t="inlineStr">
        <is>
          <t>Maximum [Member] | 0.25 [Member]</t>
        </is>
      </c>
    </row>
    <row r="61">
      <c r="A61" s="3" t="inlineStr">
        <is>
          <t>Class of Warrant or Right [Line Items]</t>
        </is>
      </c>
    </row>
    <row r="62">
      <c r="A62" s="4" t="inlineStr">
        <is>
          <t>Weighted Average Remaining Contractual Life (years)</t>
        </is>
      </c>
      <c r="B62" s="4" t="inlineStr">
        <is>
          <t>5 years</t>
        </is>
      </c>
    </row>
    <row r="63">
      <c r="A63" s="4" t="inlineStr">
        <is>
          <t>Maximum [Member] | 1.00 [Member]</t>
        </is>
      </c>
    </row>
    <row r="64">
      <c r="A64" s="3" t="inlineStr">
        <is>
          <t>Class of Warrant or Right [Line Items]</t>
        </is>
      </c>
    </row>
    <row r="65">
      <c r="A65" s="4" t="inlineStr">
        <is>
          <t>Weighted Average Remaining Contractual Life (years)</t>
        </is>
      </c>
      <c r="B65" s="4" t="inlineStr">
        <is>
          <t>2 years 8 months 2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80" customWidth="1" min="5" max="5"/>
    <col width="80" customWidth="1" min="6" max="6"/>
    <col width="14" customWidth="1" min="7" max="7"/>
  </cols>
  <sheetData>
    <row r="1">
      <c r="A1" s="1" t="inlineStr">
        <is>
          <t>Convertible Promissory Notes (Details) - USD ($)</t>
        </is>
      </c>
      <c r="B1" s="2" t="inlineStr">
        <is>
          <t>Jan. 25, 2021</t>
        </is>
      </c>
      <c r="C1" s="2" t="inlineStr">
        <is>
          <t>Mar. 13, 2019</t>
        </is>
      </c>
      <c r="D1" s="2" t="inlineStr">
        <is>
          <t>Jan. 01, 2016</t>
        </is>
      </c>
      <c r="E1" s="2" t="inlineStr">
        <is>
          <t>Nov. 19, 2020</t>
        </is>
      </c>
      <c r="F1" s="2" t="inlineStr">
        <is>
          <t>Dec. 31, 2021</t>
        </is>
      </c>
      <c r="G1" s="2" t="inlineStr">
        <is>
          <t>Apr. 02, 2018</t>
        </is>
      </c>
    </row>
    <row r="2">
      <c r="A2" s="3" t="inlineStr">
        <is>
          <t>Convertible Promissory Notes (Details) [Line Items]</t>
        </is>
      </c>
    </row>
    <row r="3">
      <c r="A3" s="4" t="inlineStr">
        <is>
          <t>Convertible promissory notes</t>
        </is>
      </c>
      <c r="F3" s="6" t="n">
        <v>3082055</v>
      </c>
    </row>
    <row r="4">
      <c r="A4" s="4" t="inlineStr">
        <is>
          <t>Net of debt discount</t>
        </is>
      </c>
      <c r="F4" s="5" t="n">
        <v>3743</v>
      </c>
    </row>
    <row r="5">
      <c r="A5" s="4" t="inlineStr">
        <is>
          <t>Net balance</t>
        </is>
      </c>
      <c r="F5" s="5" t="n">
        <v>3078312</v>
      </c>
    </row>
    <row r="6">
      <c r="A6" s="4" t="inlineStr">
        <is>
          <t>Derivative liabilities</t>
        </is>
      </c>
      <c r="F6" s="6" t="n">
        <v>5738020</v>
      </c>
    </row>
    <row r="7">
      <c r="A7" s="4" t="inlineStr">
        <is>
          <t>Unsecured Convertible Promissory Note [Member]</t>
        </is>
      </c>
    </row>
    <row r="8">
      <c r="A8" s="3" t="inlineStr">
        <is>
          <t>Convertible Promissory Notes (Details) [Line Items]</t>
        </is>
      </c>
    </row>
    <row r="9">
      <c r="A9" s="4" t="inlineStr">
        <is>
          <t>Conversion price per share of debt, description</t>
        </is>
      </c>
      <c r="F9" s="4" t="inlineStr">
        <is>
          <t>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t>
        </is>
      </c>
    </row>
    <row r="10">
      <c r="A10" s="4" t="inlineStr">
        <is>
          <t>Aggregate remaining amount</t>
        </is>
      </c>
      <c r="F10" s="6" t="n">
        <v>218064</v>
      </c>
      <c r="G10" s="6" t="n">
        <v>300000</v>
      </c>
    </row>
    <row r="11">
      <c r="A11" s="4" t="inlineStr">
        <is>
          <t>Investor amount</t>
        </is>
      </c>
      <c r="C11" s="6" t="n">
        <v>570000</v>
      </c>
    </row>
    <row r="12">
      <c r="A12" s="4" t="inlineStr">
        <is>
          <t>Reserved shares (in Shares)</t>
        </is>
      </c>
      <c r="C12" s="5" t="n">
        <v>2630769</v>
      </c>
    </row>
    <row r="13">
      <c r="A13" s="4" t="inlineStr">
        <is>
          <t>Unsecured Convertible Promissory Note [Member] | 2014-2015 Notes [Member]</t>
        </is>
      </c>
    </row>
    <row r="14">
      <c r="A14" s="3" t="inlineStr">
        <is>
          <t>Convertible Promissory Notes (Details) [Line Items]</t>
        </is>
      </c>
    </row>
    <row r="15">
      <c r="A15" s="4" t="inlineStr">
        <is>
          <t>Conversion price per share of debt, description</t>
        </is>
      </c>
      <c r="F15" s="4" t="inlineStr">
        <is>
          <t>The 2014-2015 Notes bear interest at 10% per year.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t>
        </is>
      </c>
    </row>
    <row r="16">
      <c r="A16" s="4" t="inlineStr">
        <is>
          <t>Issued shares of common stock (in Shares)</t>
        </is>
      </c>
      <c r="F16" s="5" t="n">
        <v>13927621</v>
      </c>
    </row>
    <row r="17">
      <c r="A17" s="4" t="inlineStr">
        <is>
          <t>Converted an aggregate principal amount</t>
        </is>
      </c>
      <c r="F17" s="6" t="n">
        <v>81150</v>
      </c>
    </row>
    <row r="18">
      <c r="A18" s="4" t="inlineStr">
        <is>
          <t>Accrued interest</t>
        </is>
      </c>
      <c r="F18" s="5" t="n">
        <v>52555</v>
      </c>
    </row>
    <row r="19">
      <c r="A19" s="4" t="inlineStr">
        <is>
          <t>Aggregate remaining amount</t>
        </is>
      </c>
      <c r="F19" s="6" t="n">
        <v>1200000</v>
      </c>
    </row>
    <row r="20">
      <c r="A20" s="4" t="inlineStr">
        <is>
          <t>Unsecured Convertible Promissory Note [Member] | 2015-2016 Notes [Member]</t>
        </is>
      </c>
    </row>
    <row r="21">
      <c r="A21" s="3" t="inlineStr">
        <is>
          <t>Convertible Promissory Notes (Details) [Line Items]</t>
        </is>
      </c>
    </row>
    <row r="22">
      <c r="A22" s="4" t="inlineStr">
        <is>
          <t>Conversion price per share of debt, description</t>
        </is>
      </c>
      <c r="F22" s="4" t="inlineStr">
        <is>
          <t>The 2015-2016 Notes may be converted into shares of the Company’s common stock at conversion prices ranging from the lesser
of $1,400 to $5,600 (subject to adjustment for stock splits, dividends, combinations and other similar transactions) or 50% of the lowest
trade price on any trade day following issuance of the 2015-2016 Notes.</t>
        </is>
      </c>
    </row>
    <row r="23">
      <c r="A23" s="4" t="inlineStr">
        <is>
          <t>Aggregate remaining amount</t>
        </is>
      </c>
      <c r="F23" s="6" t="n">
        <v>930000</v>
      </c>
    </row>
    <row r="24">
      <c r="A24" s="4" t="inlineStr">
        <is>
          <t>Debt instrument interest rate</t>
        </is>
      </c>
      <c r="F24" s="4" t="inlineStr">
        <is>
          <t>10.00%</t>
        </is>
      </c>
    </row>
    <row r="25">
      <c r="A25" s="4" t="inlineStr">
        <is>
          <t>Unsecured Convertible Promissory Note [Member] | Nov 20 Note [Member]</t>
        </is>
      </c>
    </row>
    <row r="26">
      <c r="A26" s="3" t="inlineStr">
        <is>
          <t>Convertible Promissory Notes (Details) [Line Items]</t>
        </is>
      </c>
    </row>
    <row r="27">
      <c r="A27" s="4" t="inlineStr">
        <is>
          <t>Aggregate remaining amount</t>
        </is>
      </c>
      <c r="F27" s="6" t="n">
        <v>13772</v>
      </c>
    </row>
    <row r="28">
      <c r="A28" s="4" t="inlineStr">
        <is>
          <t>Convertible debt</t>
        </is>
      </c>
      <c r="E28" s="6" t="n">
        <v>50000</v>
      </c>
    </row>
    <row r="29">
      <c r="A29" s="4" t="inlineStr">
        <is>
          <t>Convertible debt received funds</t>
        </is>
      </c>
      <c r="E29" s="6" t="n">
        <v>50000</v>
      </c>
    </row>
    <row r="30">
      <c r="A30" s="4" t="inlineStr">
        <is>
          <t>Maturity date</t>
        </is>
      </c>
      <c r="E30" s="4" t="inlineStr">
        <is>
          <t>Nov. 19,
		2021</t>
        </is>
      </c>
    </row>
    <row r="31">
      <c r="A31" s="4" t="inlineStr">
        <is>
          <t>Bears interest rate</t>
        </is>
      </c>
      <c r="E31" s="4" t="inlineStr">
        <is>
          <t>10.00%</t>
        </is>
      </c>
    </row>
    <row r="32">
      <c r="A32" s="4" t="inlineStr">
        <is>
          <t>Unsecured convertible promissory note, description</t>
        </is>
      </c>
      <c r="E32" s="4" t="inlineStr">
        <is>
          <t>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The Company recorded amortization of debt discount, which was recognized as interest expense in the amount
of $10,047 during the year ended December 31, 2021. During the year ended December 31, 2021, the Company paid off $15,228 in
cash, of the Nov 20 Note. As of December 31, 2021, the remaining balance of the Nov 20 Note was $13,772, which is short term.The
Company entered into an unsecured convertible promissory note (the “Jan 21 Note”), on January 25, 2021 in the amount of $60,000.
The Company received funds in the amount of $60,000. The Jan 21 Note matures on January 25, 2022, twelve months from the effective
date of the Note. The Note may be extended sixty (60) months from the maturity date. 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t>
        </is>
      </c>
    </row>
    <row r="33">
      <c r="A33" s="4" t="inlineStr">
        <is>
          <t>Interest expense</t>
        </is>
      </c>
      <c r="F33" s="5" t="n">
        <v>10047</v>
      </c>
    </row>
    <row r="34">
      <c r="A34" s="4" t="inlineStr">
        <is>
          <t>Cash paid</t>
        </is>
      </c>
      <c r="F34" s="5" t="n">
        <v>15228</v>
      </c>
    </row>
    <row r="35">
      <c r="A35" s="4" t="inlineStr">
        <is>
          <t>Unsecured Convertible Promissory Note [Member] | Jan 21 Note [Member]</t>
        </is>
      </c>
    </row>
    <row r="36">
      <c r="A36" s="3" t="inlineStr">
        <is>
          <t>Convertible Promissory Notes (Details) [Line Items]</t>
        </is>
      </c>
    </row>
    <row r="37">
      <c r="A37" s="4" t="inlineStr">
        <is>
          <t>Convertible debt</t>
        </is>
      </c>
      <c r="B37" s="6" t="n">
        <v>60000</v>
      </c>
    </row>
    <row r="38">
      <c r="A38" s="4" t="inlineStr">
        <is>
          <t>Convertible debt received funds</t>
        </is>
      </c>
      <c r="B38" s="6" t="n">
        <v>60000</v>
      </c>
    </row>
    <row r="39">
      <c r="A39" s="4" t="inlineStr">
        <is>
          <t>Maturity date</t>
        </is>
      </c>
      <c r="B39" s="4" t="inlineStr">
        <is>
          <t>Jan. 25,
		2022</t>
        </is>
      </c>
    </row>
    <row r="40">
      <c r="A40" s="4" t="inlineStr">
        <is>
          <t>Unsecured convertible promissory note, description</t>
        </is>
      </c>
      <c r="B40" s="4" t="inlineStr">
        <is>
          <t>In addition, for each conversion, in event that shares are not delivered by the fourth business day
(inclusive of the day of conversion), a penalty of $2,000 per day shall be assessed for each day after the third business day until the
shares are delivered.</t>
        </is>
      </c>
    </row>
    <row r="41">
      <c r="A41" s="4" t="inlineStr">
        <is>
          <t>Interest expense</t>
        </is>
      </c>
      <c r="F41" s="5" t="n">
        <v>23358</v>
      </c>
    </row>
    <row r="42">
      <c r="A42" s="4" t="inlineStr">
        <is>
          <t>Remaining debt amount</t>
        </is>
      </c>
      <c r="F42" s="6" t="n">
        <v>60000</v>
      </c>
    </row>
    <row r="43">
      <c r="A43" s="4" t="inlineStr">
        <is>
          <t>Original Issue Discount Notes [Member]</t>
        </is>
      </c>
    </row>
    <row r="44">
      <c r="A44" s="3" t="inlineStr">
        <is>
          <t>Convertible Promissory Notes (Details) [Line Items]</t>
        </is>
      </c>
    </row>
    <row r="45">
      <c r="A45" s="4" t="inlineStr">
        <is>
          <t>Conversion price per share of debt, description</t>
        </is>
      </c>
      <c r="F45" s="4" t="inlineStr">
        <is>
          <t>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t>
        </is>
      </c>
    </row>
    <row r="46">
      <c r="A46" s="4" t="inlineStr">
        <is>
          <t>Accrued interest</t>
        </is>
      </c>
      <c r="F46" s="6" t="n">
        <v>13334</v>
      </c>
    </row>
    <row r="47">
      <c r="A47" s="4" t="inlineStr">
        <is>
          <t>Aggregate remaining amount</t>
        </is>
      </c>
      <c r="F47" s="5" t="n">
        <v>184124</v>
      </c>
    </row>
    <row r="48">
      <c r="A48" s="4" t="inlineStr">
        <is>
          <t>Conversion into common stock</t>
        </is>
      </c>
      <c r="F48" s="5" t="n">
        <v>30620</v>
      </c>
    </row>
    <row r="49">
      <c r="A49" s="4" t="inlineStr">
        <is>
          <t>Long term promissory notes</t>
        </is>
      </c>
      <c r="F49" s="5" t="n">
        <v>62275</v>
      </c>
    </row>
    <row r="50">
      <c r="A50" s="4" t="inlineStr">
        <is>
          <t>Convertible Debt [Member] | Dec 2015 Note [Member]</t>
        </is>
      </c>
    </row>
    <row r="51">
      <c r="A51" s="3" t="inlineStr">
        <is>
          <t>Convertible Promissory Notes (Details) [Line Items]</t>
        </is>
      </c>
    </row>
    <row r="52">
      <c r="A52" s="4" t="inlineStr">
        <is>
          <t>Aggregate remaining amount</t>
        </is>
      </c>
      <c r="F52" s="5" t="n">
        <v>167048</v>
      </c>
    </row>
    <row r="53">
      <c r="A53" s="4" t="inlineStr">
        <is>
          <t>Accounts payable</t>
        </is>
      </c>
      <c r="F53" s="5" t="n">
        <v>432048</v>
      </c>
    </row>
    <row r="54">
      <c r="A54" s="4" t="inlineStr">
        <is>
          <t>Percentage of average of lowest closing prices</t>
        </is>
      </c>
      <c r="D54" s="4" t="inlineStr">
        <is>
          <t>75.00%</t>
        </is>
      </c>
    </row>
    <row r="55">
      <c r="A55" s="4" t="inlineStr">
        <is>
          <t>Convertible Debt [Member] | Sep 2016 Note [Member]</t>
        </is>
      </c>
    </row>
    <row r="56">
      <c r="A56" s="3" t="inlineStr">
        <is>
          <t>Convertible Promissory Notes (Details) [Line Items]</t>
        </is>
      </c>
    </row>
    <row r="57">
      <c r="A57" s="4" t="inlineStr">
        <is>
          <t>Aggregate remaining amount</t>
        </is>
      </c>
      <c r="F57" s="5" t="n">
        <v>430896</v>
      </c>
    </row>
    <row r="58">
      <c r="A58" s="4" t="inlineStr">
        <is>
          <t>Accounts payable</t>
        </is>
      </c>
      <c r="F58" s="6" t="n">
        <v>430896</v>
      </c>
    </row>
    <row r="59">
      <c r="A59" s="4" t="inlineStr">
        <is>
          <t>Percentage of average of lowest closing prices</t>
        </is>
      </c>
      <c r="F59" s="4" t="inlineStr">
        <is>
          <t>7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outstanding convertible promissory notes - USD ($)</t>
        </is>
      </c>
      <c r="B1" s="2" t="inlineStr">
        <is>
          <t>Dec. 31, 2021</t>
        </is>
      </c>
      <c r="C1" s="2" t="inlineStr">
        <is>
          <t>Mar. 13, 2019</t>
        </is>
      </c>
    </row>
    <row r="2">
      <c r="A2" s="3" t="inlineStr">
        <is>
          <t>Schedule of outstanding convertible promissory notes [Abstract]</t>
        </is>
      </c>
    </row>
    <row r="3">
      <c r="A3" s="4" t="inlineStr">
        <is>
          <t>Convertible Promissory Notes, net of discount</t>
        </is>
      </c>
      <c r="B3" s="6" t="n">
        <v>3078312</v>
      </c>
    </row>
    <row r="4">
      <c r="A4" s="4" t="inlineStr">
        <is>
          <t>Less current portion</t>
        </is>
      </c>
      <c r="B4" s="5" t="n">
        <v>3016037</v>
      </c>
      <c r="C4" s="6" t="n">
        <v>570000</v>
      </c>
    </row>
    <row r="5">
      <c r="A5" s="4" t="inlineStr">
        <is>
          <t>Total long-term liabilities</t>
        </is>
      </c>
      <c r="B5" s="6" t="n">
        <v>62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Dec. 31, 2021USD ($)</t>
        </is>
      </c>
    </row>
    <row r="2">
      <c r="A2" s="3" t="inlineStr">
        <is>
          <t>Schedule of maturities of long-term debt [Abstract]</t>
        </is>
      </c>
    </row>
    <row r="3">
      <c r="A3" s="4" t="inlineStr">
        <is>
          <t>2022</t>
        </is>
      </c>
      <c r="B3" s="6" t="n">
        <v>3019780</v>
      </c>
    </row>
    <row r="4">
      <c r="A4" s="4" t="inlineStr">
        <is>
          <t>2023</t>
        </is>
      </c>
      <c r="B4" s="5" t="n">
        <v>62275</v>
      </c>
    </row>
    <row r="5">
      <c r="A5" s="4" t="inlineStr">
        <is>
          <t>Total</t>
        </is>
      </c>
      <c r="B5" s="6" t="n">
        <v>3082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Dec. 31, 2021</t>
        </is>
      </c>
      <c r="C1" s="2" t="inlineStr">
        <is>
          <t>Dec. 31, 2020</t>
        </is>
      </c>
    </row>
    <row r="2">
      <c r="A2" s="3" t="inlineStr">
        <is>
          <t>Revenue from Contracts with Customers [Abstract]</t>
        </is>
      </c>
    </row>
    <row r="3">
      <c r="A3" s="4" t="inlineStr">
        <is>
          <t>Contract assets</t>
        </is>
      </c>
      <c r="B3" s="6" t="n">
        <v>378932</v>
      </c>
      <c r="C3" s="6" t="n">
        <v>148734</v>
      </c>
    </row>
    <row r="4">
      <c r="A4" s="4" t="inlineStr">
        <is>
          <t>Contract liability</t>
        </is>
      </c>
      <c r="B4" s="6" t="n">
        <v>1886946</v>
      </c>
      <c r="C4" s="6" t="n">
        <v>3405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disaggregation of revenue by type of good or service from contracts with customers - USD ($)</t>
        </is>
      </c>
      <c r="B1" s="2" t="inlineStr">
        <is>
          <t>12 Months Ended</t>
        </is>
      </c>
    </row>
    <row r="2">
      <c r="B2" s="2" t="inlineStr">
        <is>
          <t>Dec. 31, 2021</t>
        </is>
      </c>
      <c r="C2" s="2" t="inlineStr">
        <is>
          <t>Dec. 31, 2020</t>
        </is>
      </c>
    </row>
    <row r="3">
      <c r="A3" s="3" t="inlineStr">
        <is>
          <t>Disaggregation of Revenue [Line Items]</t>
        </is>
      </c>
    </row>
    <row r="4">
      <c r="A4" s="4" t="inlineStr">
        <is>
          <t>Pump Stations</t>
        </is>
      </c>
      <c r="B4" s="6" t="n">
        <v>285323</v>
      </c>
      <c r="C4" s="6" t="n">
        <v>144755</v>
      </c>
    </row>
    <row r="5">
      <c r="A5" s="4" t="inlineStr">
        <is>
          <t>Commission &amp; Training</t>
        </is>
      </c>
      <c r="B5" s="5" t="n">
        <v>36189</v>
      </c>
      <c r="C5" s="4" t="inlineStr">
        <is>
          <t xml:space="preserve"> </t>
        </is>
      </c>
    </row>
    <row r="6">
      <c r="A6" s="4" t="inlineStr">
        <is>
          <t>Total</t>
        </is>
      </c>
      <c r="B6" s="5" t="n">
        <v>4143744</v>
      </c>
      <c r="C6" s="5" t="n">
        <v>4101131</v>
      </c>
    </row>
    <row r="7">
      <c r="A7" s="4" t="inlineStr">
        <is>
          <t>Type of Good or Service [Member]</t>
        </is>
      </c>
    </row>
    <row r="8">
      <c r="A8" s="3" t="inlineStr">
        <is>
          <t>Disaggregation of Revenue [Line Items]</t>
        </is>
      </c>
    </row>
    <row r="9">
      <c r="A9" s="4" t="inlineStr">
        <is>
          <t>Equipment Contracts</t>
        </is>
      </c>
      <c r="B9" s="5" t="n">
        <v>2516609</v>
      </c>
      <c r="C9" s="5" t="n">
        <v>2393815</v>
      </c>
    </row>
    <row r="10">
      <c r="A10" s="4" t="inlineStr">
        <is>
          <t>Component Sales</t>
        </is>
      </c>
      <c r="B10" s="5" t="n">
        <v>1149861</v>
      </c>
      <c r="C10" s="5" t="n">
        <v>1441251</v>
      </c>
    </row>
    <row r="11">
      <c r="A11" s="4" t="inlineStr">
        <is>
          <t>Waste Water Treatment Systems</t>
        </is>
      </c>
      <c r="B11" s="5" t="n">
        <v>57729</v>
      </c>
      <c r="C11" s="4" t="inlineStr">
        <is>
          <t xml:space="preserve"> </t>
        </is>
      </c>
    </row>
    <row r="12">
      <c r="A12" s="4" t="inlineStr">
        <is>
          <t>Services Sales</t>
        </is>
      </c>
      <c r="B12" s="13" t="n">
        <v>98.033</v>
      </c>
      <c r="C12" s="5" t="n">
        <v>121310</v>
      </c>
    </row>
    <row r="13">
      <c r="A13" s="4" t="inlineStr">
        <is>
          <t>Total</t>
        </is>
      </c>
      <c r="B13" s="6" t="n">
        <v>4143744</v>
      </c>
      <c r="C13" s="6" t="n">
        <v>4101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1" customWidth="1" min="5" max="5"/>
    <col width="37" customWidth="1" min="6" max="6"/>
    <col width="20" customWidth="1" min="7" max="7"/>
    <col width="17" customWidth="1" min="8" max="8"/>
    <col width="13" customWidth="1" min="9" max="9"/>
  </cols>
  <sheetData>
    <row r="1">
      <c r="A1" s="1" t="inlineStr">
        <is>
          <t>Consolidated Statements of Shareholders' Deficit - USD ($)</t>
        </is>
      </c>
      <c r="B1" s="2" t="inlineStr">
        <is>
          <t>Preferred stock</t>
        </is>
      </c>
      <c r="C1" s="2" t="inlineStr">
        <is>
          <t>Common stock</t>
        </is>
      </c>
      <c r="D1" s="2" t="inlineStr">
        <is>
          <t>Additional Paid-in-Capital</t>
        </is>
      </c>
      <c r="E1" s="2" t="inlineStr">
        <is>
          <t>Subscription Payable</t>
        </is>
      </c>
      <c r="F1" s="2" t="inlineStr">
        <is>
          <t>Accumulated Other Comprehensive loss</t>
        </is>
      </c>
      <c r="G1" s="2" t="inlineStr">
        <is>
          <t>Accumulated Deficit</t>
        </is>
      </c>
      <c r="H1" s="2" t="inlineStr">
        <is>
          <t>Mezzanine Equity</t>
        </is>
      </c>
      <c r="I1" s="2" t="inlineStr">
        <is>
          <t>Total</t>
        </is>
      </c>
    </row>
    <row r="2">
      <c r="A2" s="4" t="inlineStr">
        <is>
          <t>Balance at Dec. 31, 2019</t>
        </is>
      </c>
      <c r="B2" s="6" t="n">
        <v>4067</v>
      </c>
      <c r="C2" s="6" t="n">
        <v>486</v>
      </c>
      <c r="D2" s="6" t="n">
        <v>62711339</v>
      </c>
      <c r="E2" s="4" t="inlineStr">
        <is>
          <t xml:space="preserve"> </t>
        </is>
      </c>
      <c r="F2" s="6" t="n">
        <v>-134</v>
      </c>
      <c r="G2" s="6" t="n">
        <v>-107281659</v>
      </c>
      <c r="H2" s="6" t="n">
        <v>2204025</v>
      </c>
      <c r="I2" s="6" t="n">
        <v>-44565901</v>
      </c>
    </row>
    <row r="3">
      <c r="A3" s="4" t="inlineStr">
        <is>
          <t>Balance (in Shares) at Dec. 31, 2019</t>
        </is>
      </c>
      <c r="B3" s="5" t="n">
        <v>40640649</v>
      </c>
      <c r="C3" s="5" t="n">
        <v>4854993</v>
      </c>
    </row>
    <row r="4">
      <c r="A4" s="4" t="inlineStr">
        <is>
          <t>Rounding</t>
        </is>
      </c>
      <c r="B4" s="6" t="n">
        <v>-3</v>
      </c>
      <c r="C4" s="6" t="n">
        <v>-1</v>
      </c>
      <c r="D4" s="5" t="n">
        <v>-1</v>
      </c>
      <c r="E4" s="4" t="inlineStr">
        <is>
          <t xml:space="preserve"> </t>
        </is>
      </c>
      <c r="F4" s="4" t="inlineStr">
        <is>
          <t xml:space="preserve"> </t>
        </is>
      </c>
      <c r="G4" s="4" t="inlineStr">
        <is>
          <t xml:space="preserve"> </t>
        </is>
      </c>
      <c r="H4" s="4" t="inlineStr">
        <is>
          <t xml:space="preserve"> </t>
        </is>
      </c>
      <c r="I4" s="5" t="n">
        <v>-5</v>
      </c>
    </row>
    <row r="5">
      <c r="A5" s="4" t="inlineStr">
        <is>
          <t>Common stock issuance for conversion of debt and accrued interest</t>
        </is>
      </c>
      <c r="B5" s="4" t="inlineStr">
        <is>
          <t xml:space="preserve"> </t>
        </is>
      </c>
      <c r="C5" s="6" t="n">
        <v>1928</v>
      </c>
      <c r="D5" s="5" t="n">
        <v>390922</v>
      </c>
      <c r="E5" s="4" t="inlineStr">
        <is>
          <t xml:space="preserve"> </t>
        </is>
      </c>
      <c r="F5" s="4" t="inlineStr">
        <is>
          <t xml:space="preserve"> </t>
        </is>
      </c>
      <c r="G5" s="4" t="inlineStr">
        <is>
          <t xml:space="preserve"> </t>
        </is>
      </c>
      <c r="H5" s="4" t="inlineStr">
        <is>
          <t xml:space="preserve"> </t>
        </is>
      </c>
      <c r="I5" s="5" t="n">
        <v>392850</v>
      </c>
    </row>
    <row r="6">
      <c r="A6" s="4" t="inlineStr">
        <is>
          <t>Common stock issuance for conversion of debt and accrued interest (in Shares)</t>
        </is>
      </c>
      <c r="B6" s="4" t="inlineStr">
        <is>
          <t xml:space="preserve"> </t>
        </is>
      </c>
      <c r="C6" s="5" t="n">
        <v>19276917</v>
      </c>
    </row>
    <row r="7">
      <c r="A7" s="4" t="inlineStr">
        <is>
          <t>Common stock issued at fair value for services</t>
        </is>
      </c>
      <c r="B7" s="4" t="inlineStr">
        <is>
          <t xml:space="preserve"> </t>
        </is>
      </c>
      <c r="C7" s="6" t="n">
        <v>774</v>
      </c>
      <c r="D7" s="5" t="n">
        <v>414262</v>
      </c>
      <c r="E7" s="4" t="inlineStr">
        <is>
          <t xml:space="preserve"> </t>
        </is>
      </c>
      <c r="F7" s="4" t="inlineStr">
        <is>
          <t xml:space="preserve"> </t>
        </is>
      </c>
      <c r="G7" s="4" t="inlineStr">
        <is>
          <t xml:space="preserve"> </t>
        </is>
      </c>
      <c r="H7" s="4" t="inlineStr">
        <is>
          <t xml:space="preserve"> </t>
        </is>
      </c>
      <c r="I7" s="5" t="n">
        <v>415036</v>
      </c>
    </row>
    <row r="8">
      <c r="A8" s="4" t="inlineStr">
        <is>
          <t>Common stock issued at fair value for services (in Shares)</t>
        </is>
      </c>
      <c r="B8" s="4" t="inlineStr">
        <is>
          <t xml:space="preserve"> </t>
        </is>
      </c>
      <c r="C8" s="5" t="n">
        <v>7750037</v>
      </c>
    </row>
    <row r="9">
      <c r="A9" s="4" t="inlineStr">
        <is>
          <t>Common stock issued for conversion of Series D-1 Preferred stock</t>
        </is>
      </c>
      <c r="B9" s="6" t="n">
        <v>-600</v>
      </c>
      <c r="C9" s="6" t="n">
        <v>30</v>
      </c>
      <c r="D9" s="5" t="n">
        <v>24348</v>
      </c>
      <c r="E9" s="4" t="inlineStr">
        <is>
          <t xml:space="preserve"> </t>
        </is>
      </c>
      <c r="F9" s="4" t="inlineStr">
        <is>
          <t xml:space="preserve"> </t>
        </is>
      </c>
      <c r="G9" s="4" t="inlineStr">
        <is>
          <t xml:space="preserve"> </t>
        </is>
      </c>
      <c r="H9" s="4" t="inlineStr">
        <is>
          <t xml:space="preserve"> </t>
        </is>
      </c>
      <c r="I9" s="5" t="n">
        <v>23778</v>
      </c>
    </row>
    <row r="10">
      <c r="A10" s="4" t="inlineStr">
        <is>
          <t>Common stock issued for conversion of Series D-1 Preferred stock (in Shares)</t>
        </is>
      </c>
      <c r="B10" s="5" t="n">
        <v>-6000000</v>
      </c>
      <c r="C10" s="5" t="n">
        <v>295141</v>
      </c>
    </row>
    <row r="11">
      <c r="A11" s="4" t="inlineStr">
        <is>
          <t>Common stock issued for conversion of Series E Preferred stock</t>
        </is>
      </c>
      <c r="B11" s="6" t="n">
        <v>-60</v>
      </c>
      <c r="C11" s="6" t="n">
        <v>3</v>
      </c>
      <c r="D11" s="5" t="n">
        <v>5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conversion of Series E Preferred stock (in Shares)</t>
        </is>
      </c>
      <c r="B12" s="5" t="n">
        <v>-602436</v>
      </c>
      <c r="C12" s="5" t="n">
        <v>30124</v>
      </c>
    </row>
    <row r="13">
      <c r="A13" s="4" t="inlineStr">
        <is>
          <t>Common stock issued for conversion of Series J Preferred stock</t>
        </is>
      </c>
      <c r="B13" s="4" t="inlineStr">
        <is>
          <t xml:space="preserve"> </t>
        </is>
      </c>
      <c r="C13" s="6" t="n">
        <v>231</v>
      </c>
      <c r="D13" s="5" t="n">
        <v>75969</v>
      </c>
      <c r="E13" s="4" t="inlineStr">
        <is>
          <t xml:space="preserve"> </t>
        </is>
      </c>
      <c r="F13" s="4" t="inlineStr">
        <is>
          <t xml:space="preserve"> </t>
        </is>
      </c>
      <c r="G13" s="4" t="inlineStr">
        <is>
          <t xml:space="preserve"> </t>
        </is>
      </c>
      <c r="H13" s="5" t="n">
        <v>-76200</v>
      </c>
      <c r="I13" s="5" t="n">
        <v>76200</v>
      </c>
    </row>
    <row r="14">
      <c r="A14" s="4" t="inlineStr">
        <is>
          <t>Common stock issued for conversion of Series J Preferred stock (in Shares)</t>
        </is>
      </c>
      <c r="C14" s="5" t="n">
        <v>2313689</v>
      </c>
    </row>
    <row r="15">
      <c r="A15" s="4" t="inlineStr">
        <is>
          <t>Common stock issued for conversion of Series L Preferred stock</t>
        </is>
      </c>
      <c r="B15" s="4" t="inlineStr">
        <is>
          <t xml:space="preserve"> </t>
        </is>
      </c>
      <c r="C15" s="6" t="n">
        <v>1849</v>
      </c>
      <c r="D15" s="5" t="n">
        <v>446276</v>
      </c>
      <c r="E15" s="4" t="inlineStr">
        <is>
          <t xml:space="preserve"> </t>
        </is>
      </c>
      <c r="F15" s="4" t="inlineStr">
        <is>
          <t xml:space="preserve"> </t>
        </is>
      </c>
      <c r="G15" s="4" t="inlineStr">
        <is>
          <t xml:space="preserve"> </t>
        </is>
      </c>
      <c r="H15" s="5" t="n">
        <v>-448125</v>
      </c>
      <c r="I15" s="5" t="n">
        <v>448125</v>
      </c>
    </row>
    <row r="16">
      <c r="A16" s="4" t="inlineStr">
        <is>
          <t>Common stock issued for conversion of Series L Preferred stock (in Shares)</t>
        </is>
      </c>
      <c r="C16" s="5" t="n">
        <v>18486913</v>
      </c>
    </row>
    <row r="17">
      <c r="A17" s="4" t="inlineStr">
        <is>
          <t>Common stock issued for conversion of Series M Preferred stock</t>
        </is>
      </c>
      <c r="B17" s="4" t="inlineStr">
        <is>
          <t xml:space="preserve"> </t>
        </is>
      </c>
      <c r="C17" s="6" t="n">
        <v>14</v>
      </c>
      <c r="D17" s="5" t="n">
        <v>7986</v>
      </c>
      <c r="E17" s="4" t="inlineStr">
        <is>
          <t xml:space="preserve"> </t>
        </is>
      </c>
      <c r="F17" s="4" t="inlineStr">
        <is>
          <t xml:space="preserve"> </t>
        </is>
      </c>
      <c r="G17" s="4" t="inlineStr">
        <is>
          <t xml:space="preserve"> </t>
        </is>
      </c>
      <c r="H17" s="5" t="n">
        <v>-8000</v>
      </c>
      <c r="I17" s="5" t="n">
        <v>8000</v>
      </c>
    </row>
    <row r="18">
      <c r="A18" s="4" t="inlineStr">
        <is>
          <t>Common stock issued for conversion of Series M Preferred stock (in Shares)</t>
        </is>
      </c>
      <c r="C18" s="5" t="n">
        <v>137052</v>
      </c>
    </row>
    <row r="19">
      <c r="A19" s="4" t="inlineStr">
        <is>
          <t>Common stock issued for conversion of Series O Preferred stock</t>
        </is>
      </c>
      <c r="B19" s="4" t="inlineStr">
        <is>
          <t xml:space="preserve"> </t>
        </is>
      </c>
      <c r="C19" s="6" t="n">
        <v>69</v>
      </c>
      <c r="D19" s="5" t="n">
        <v>-69</v>
      </c>
      <c r="E19" s="4" t="inlineStr">
        <is>
          <t xml:space="preserve"> </t>
        </is>
      </c>
      <c r="F19" s="4" t="inlineStr">
        <is>
          <t xml:space="preserve"> </t>
        </is>
      </c>
      <c r="G19" s="4" t="inlineStr">
        <is>
          <t xml:space="preserve"> </t>
        </is>
      </c>
      <c r="H19" s="5" t="n">
        <v>1670000</v>
      </c>
      <c r="I19" s="4" t="inlineStr">
        <is>
          <t xml:space="preserve"> </t>
        </is>
      </c>
    </row>
    <row r="20">
      <c r="A20" s="4" t="inlineStr">
        <is>
          <t>Common stock issued for conversion of Series O Preferred stock (in Shares)</t>
        </is>
      </c>
      <c r="B20" s="4" t="inlineStr">
        <is>
          <t xml:space="preserve"> </t>
        </is>
      </c>
      <c r="C20" s="5" t="n">
        <v>688205</v>
      </c>
    </row>
    <row r="21">
      <c r="A21" s="4" t="inlineStr">
        <is>
          <t>Common stock issued for conversion of Series P Preferred stock</t>
        </is>
      </c>
      <c r="B21" s="4" t="inlineStr">
        <is>
          <t xml:space="preserve"> </t>
        </is>
      </c>
      <c r="C21" s="6" t="n">
        <v>808</v>
      </c>
      <c r="D21" s="5" t="n">
        <v>141442</v>
      </c>
      <c r="E21" s="4" t="inlineStr">
        <is>
          <t xml:space="preserve"> </t>
        </is>
      </c>
      <c r="F21" s="4" t="inlineStr">
        <is>
          <t xml:space="preserve"> </t>
        </is>
      </c>
      <c r="G21" s="4" t="inlineStr">
        <is>
          <t xml:space="preserve"> </t>
        </is>
      </c>
      <c r="H21" s="5" t="n">
        <v>-142250</v>
      </c>
      <c r="I21" s="5" t="n">
        <v>142250</v>
      </c>
    </row>
    <row r="22">
      <c r="A22" s="4" t="inlineStr">
        <is>
          <t>Common stock issued for conversion of Series P Preferred stock (in Shares)</t>
        </is>
      </c>
      <c r="C22" s="5" t="n">
        <v>8079477</v>
      </c>
    </row>
    <row r="23">
      <c r="A23" s="4" t="inlineStr">
        <is>
          <t>Exchange of Series F Preferred stock to Series Q Preferred stock</t>
        </is>
      </c>
      <c r="B23" s="4" t="inlineStr">
        <is>
          <t xml:space="preserve"> </t>
        </is>
      </c>
      <c r="C23" s="6" t="n">
        <v>314</v>
      </c>
      <c r="D23" s="5" t="n">
        <v>52686</v>
      </c>
      <c r="E23" s="4" t="inlineStr">
        <is>
          <t xml:space="preserve"> </t>
        </is>
      </c>
      <c r="F23" s="4" t="inlineStr">
        <is>
          <t xml:space="preserve"> </t>
        </is>
      </c>
      <c r="G23" s="4" t="inlineStr">
        <is>
          <t xml:space="preserve"> </t>
        </is>
      </c>
      <c r="H23" s="5" t="n">
        <v>-53000</v>
      </c>
      <c r="I23" s="5" t="n">
        <v>53000</v>
      </c>
    </row>
    <row r="24">
      <c r="A24" s="4" t="inlineStr">
        <is>
          <t>Exchange of Series F Preferred stock to Series Q Preferred stock</t>
        </is>
      </c>
      <c r="C24" s="5" t="n">
        <v>3140140</v>
      </c>
    </row>
    <row r="25">
      <c r="A25" s="4" t="inlineStr">
        <is>
          <t>Issuance of Series M Preferred stock through a private placement</t>
        </is>
      </c>
      <c r="B25" s="4" t="inlineStr">
        <is>
          <t xml:space="preserve"> </t>
        </is>
      </c>
      <c r="C25" s="4" t="inlineStr">
        <is>
          <t xml:space="preserve"> </t>
        </is>
      </c>
      <c r="F25" s="4" t="inlineStr">
        <is>
          <t xml:space="preserve"> </t>
        </is>
      </c>
      <c r="G25" s="4" t="inlineStr">
        <is>
          <t xml:space="preserve"> </t>
        </is>
      </c>
      <c r="H25" s="5" t="n">
        <v>213300</v>
      </c>
    </row>
    <row r="26">
      <c r="A26" s="4" t="inlineStr">
        <is>
          <t>Issuance of Series K Preferred stock with issuance of Series L through a private placement</t>
        </is>
      </c>
      <c r="H26" s="5" t="n">
        <v>580000</v>
      </c>
    </row>
    <row r="27">
      <c r="A27" s="4" t="inlineStr">
        <is>
          <t>Issuance of Series P Preferred stock with issuance of Series O through a private placement</t>
        </is>
      </c>
      <c r="H27" s="5" t="n">
        <v>417500</v>
      </c>
    </row>
    <row r="28">
      <c r="A28" s="4" t="inlineStr">
        <is>
          <t>Issuance of Series R Preferred stock through a private placement</t>
        </is>
      </c>
      <c r="H28" s="5" t="n">
        <v>490000</v>
      </c>
    </row>
    <row r="29">
      <c r="A29" s="4" t="inlineStr">
        <is>
          <t>Exchange of Series F Preferred stock for Series Q Preferred stock</t>
        </is>
      </c>
      <c r="H29" s="5" t="n">
        <v>1278000</v>
      </c>
    </row>
    <row r="30">
      <c r="A30" s="4" t="inlineStr">
        <is>
          <t>Exchange of Series F Preferred stock for Series O/P</t>
        </is>
      </c>
      <c r="H30" s="5" t="n">
        <v>206159</v>
      </c>
    </row>
    <row r="31">
      <c r="A31" s="4" t="inlineStr">
        <is>
          <t>Subscription payable-common stock</t>
        </is>
      </c>
      <c r="B31" s="4" t="inlineStr">
        <is>
          <t xml:space="preserve"> </t>
        </is>
      </c>
      <c r="C31" s="4" t="inlineStr">
        <is>
          <t xml:space="preserve"> </t>
        </is>
      </c>
      <c r="D31" s="4" t="inlineStr">
        <is>
          <t xml:space="preserve"> </t>
        </is>
      </c>
      <c r="E31" s="5" t="n">
        <v>100000</v>
      </c>
      <c r="F31" s="4" t="inlineStr">
        <is>
          <t xml:space="preserve"> </t>
        </is>
      </c>
      <c r="G31" s="4" t="inlineStr">
        <is>
          <t xml:space="preserve"> </t>
        </is>
      </c>
      <c r="H31" s="4" t="inlineStr">
        <is>
          <t xml:space="preserve"> </t>
        </is>
      </c>
      <c r="I31" s="5" t="n">
        <v>100000</v>
      </c>
    </row>
    <row r="32">
      <c r="A32" s="4" t="inlineStr">
        <is>
          <t>Comprehensive gain</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5" t="n">
        <v>2</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13261365</v>
      </c>
      <c r="H33" s="4" t="inlineStr">
        <is>
          <t xml:space="preserve"> </t>
        </is>
      </c>
      <c r="I33" s="5" t="n">
        <v>13261365</v>
      </c>
    </row>
    <row r="34">
      <c r="A34" s="4" t="inlineStr">
        <is>
          <t>Balance at Dec. 31, 2020</t>
        </is>
      </c>
      <c r="B34" s="6" t="n">
        <v>3404</v>
      </c>
      <c r="C34" s="6" t="n">
        <v>6505</v>
      </c>
      <c r="D34" s="5" t="n">
        <v>64265217</v>
      </c>
      <c r="E34" s="5" t="n">
        <v>100000</v>
      </c>
      <c r="F34" s="5" t="n">
        <v>-132</v>
      </c>
      <c r="G34" s="5" t="n">
        <v>-94020294</v>
      </c>
      <c r="H34" s="5" t="n">
        <v>6331409</v>
      </c>
      <c r="I34" s="5" t="n">
        <v>-29645300</v>
      </c>
    </row>
    <row r="35">
      <c r="A35" s="4" t="inlineStr">
        <is>
          <t>Balance (in Shares) at Dec. 31, 2020</t>
        </is>
      </c>
      <c r="B35" s="5" t="n">
        <v>34038213</v>
      </c>
      <c r="C35" s="5" t="n">
        <v>65052688</v>
      </c>
    </row>
    <row r="36">
      <c r="A36" s="4" t="inlineStr">
        <is>
          <t>Common stock issuance for conversion of debt and accrued interest</t>
        </is>
      </c>
      <c r="B36" s="4" t="inlineStr">
        <is>
          <t xml:space="preserve"> </t>
        </is>
      </c>
      <c r="C36" s="6" t="n">
        <v>1393</v>
      </c>
      <c r="D36" s="5" t="n">
        <v>132312</v>
      </c>
      <c r="E36" s="4" t="inlineStr">
        <is>
          <t xml:space="preserve"> </t>
        </is>
      </c>
      <c r="F36" s="4" t="inlineStr">
        <is>
          <t xml:space="preserve"> </t>
        </is>
      </c>
      <c r="G36" s="4" t="inlineStr">
        <is>
          <t xml:space="preserve"> </t>
        </is>
      </c>
      <c r="H36" s="4" t="inlineStr">
        <is>
          <t xml:space="preserve"> </t>
        </is>
      </c>
      <c r="I36" s="5" t="n">
        <v>133705</v>
      </c>
    </row>
    <row r="37">
      <c r="A37" s="4" t="inlineStr">
        <is>
          <t>Common stock issuance for conversion of debt and accrued interest (in Shares)</t>
        </is>
      </c>
      <c r="B37" s="4" t="inlineStr">
        <is>
          <t xml:space="preserve"> </t>
        </is>
      </c>
      <c r="C37" s="5" t="n">
        <v>13927622</v>
      </c>
    </row>
    <row r="38">
      <c r="A38" s="4" t="inlineStr">
        <is>
          <t>Common stock issued at fair value for services</t>
        </is>
      </c>
      <c r="B38" s="4" t="inlineStr">
        <is>
          <t xml:space="preserve"> </t>
        </is>
      </c>
      <c r="C38" s="6" t="n">
        <v>3348</v>
      </c>
      <c r="D38" s="5" t="n">
        <v>2226347</v>
      </c>
      <c r="E38" s="4" t="inlineStr">
        <is>
          <t xml:space="preserve"> </t>
        </is>
      </c>
      <c r="F38" s="4" t="inlineStr">
        <is>
          <t xml:space="preserve"> </t>
        </is>
      </c>
      <c r="G38" s="4" t="inlineStr">
        <is>
          <t xml:space="preserve"> </t>
        </is>
      </c>
      <c r="H38" s="4" t="inlineStr">
        <is>
          <t xml:space="preserve"> </t>
        </is>
      </c>
      <c r="I38" s="5" t="n">
        <v>2229695</v>
      </c>
    </row>
    <row r="39">
      <c r="A39" s="4" t="inlineStr">
        <is>
          <t>Common stock issued at fair value for services (in Shares)</t>
        </is>
      </c>
      <c r="B39" s="4" t="inlineStr">
        <is>
          <t xml:space="preserve"> </t>
        </is>
      </c>
      <c r="C39" s="5" t="n">
        <v>33476294</v>
      </c>
    </row>
    <row r="40">
      <c r="A40" s="4" t="inlineStr">
        <is>
          <t>Common stock issued for conversion of Series D-1 Preferred stock</t>
        </is>
      </c>
      <c r="B40" s="6" t="n">
        <v>-100</v>
      </c>
      <c r="C40" s="6" t="n">
        <v>7</v>
      </c>
      <c r="D40" s="5" t="n">
        <v>5547</v>
      </c>
      <c r="E40" s="4" t="inlineStr">
        <is>
          <t xml:space="preserve"> </t>
        </is>
      </c>
      <c r="F40" s="4" t="inlineStr">
        <is>
          <t xml:space="preserve"> </t>
        </is>
      </c>
      <c r="G40" s="4" t="inlineStr">
        <is>
          <t xml:space="preserve"> </t>
        </is>
      </c>
      <c r="H40" s="4" t="inlineStr">
        <is>
          <t xml:space="preserve"> </t>
        </is>
      </c>
      <c r="I40" s="5" t="n">
        <v>5454</v>
      </c>
    </row>
    <row r="41">
      <c r="A41" s="4" t="inlineStr">
        <is>
          <t>Common stock issued for conversion of Series D-1 Preferred stock (in Shares)</t>
        </is>
      </c>
      <c r="B41" s="5" t="n">
        <v>-1000000</v>
      </c>
      <c r="C41" s="5" t="n">
        <v>68571</v>
      </c>
    </row>
    <row r="42">
      <c r="A42" s="4" t="inlineStr">
        <is>
          <t>Common stock issued for conversion of Series J Preferred stock</t>
        </is>
      </c>
      <c r="B42" s="4" t="inlineStr">
        <is>
          <t xml:space="preserve"> </t>
        </is>
      </c>
      <c r="C42" s="6" t="n">
        <v>170</v>
      </c>
      <c r="D42" s="5" t="n">
        <v>57330</v>
      </c>
      <c r="E42" s="4" t="inlineStr">
        <is>
          <t xml:space="preserve"> </t>
        </is>
      </c>
      <c r="F42" s="4" t="inlineStr">
        <is>
          <t xml:space="preserve"> </t>
        </is>
      </c>
      <c r="G42" s="4" t="inlineStr">
        <is>
          <t xml:space="preserve"> </t>
        </is>
      </c>
      <c r="H42" s="5" t="n">
        <v>-57500</v>
      </c>
      <c r="I42" s="5" t="n">
        <v>57500</v>
      </c>
    </row>
    <row r="43">
      <c r="A43" s="4" t="inlineStr">
        <is>
          <t>Common stock issued for conversion of Series J Preferred stock (in Shares)</t>
        </is>
      </c>
      <c r="B43" s="4" t="inlineStr">
        <is>
          <t xml:space="preserve"> </t>
        </is>
      </c>
      <c r="C43" s="5" t="n">
        <v>1705023</v>
      </c>
    </row>
    <row r="44">
      <c r="A44" s="4" t="inlineStr">
        <is>
          <t>Common stock issued for conversion of Series L Preferred stock</t>
        </is>
      </c>
      <c r="C44" s="6" t="n">
        <v>1862</v>
      </c>
      <c r="D44" s="5" t="n">
        <v>520895</v>
      </c>
      <c r="E44" s="4" t="inlineStr">
        <is>
          <t xml:space="preserve"> </t>
        </is>
      </c>
      <c r="F44" s="4" t="inlineStr">
        <is>
          <t xml:space="preserve"> </t>
        </is>
      </c>
      <c r="G44" s="4" t="inlineStr">
        <is>
          <t xml:space="preserve"> </t>
        </is>
      </c>
      <c r="H44" s="5" t="n">
        <v>-522757</v>
      </c>
      <c r="I44" s="5" t="n">
        <v>522757</v>
      </c>
    </row>
    <row r="45">
      <c r="A45" s="4" t="inlineStr">
        <is>
          <t>Common stock issued for conversion of Series L Preferred stock (in Shares)</t>
        </is>
      </c>
      <c r="B45" s="4" t="inlineStr">
        <is>
          <t xml:space="preserve"> </t>
        </is>
      </c>
      <c r="C45" s="5" t="n">
        <v>18624403</v>
      </c>
    </row>
    <row r="46">
      <c r="A46" s="4" t="inlineStr">
        <is>
          <t>Common stock issued for Series O Preferred stock dividends</t>
        </is>
      </c>
      <c r="B46" s="4" t="inlineStr">
        <is>
          <t xml:space="preserve"> </t>
        </is>
      </c>
      <c r="C46" s="6" t="n">
        <v>79</v>
      </c>
      <c r="D46" s="5" t="n">
        <v>-7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for Series O Preferred stock dividends (in Shares)</t>
        </is>
      </c>
      <c r="B47" s="4" t="inlineStr">
        <is>
          <t xml:space="preserve"> </t>
        </is>
      </c>
      <c r="C47" s="5" t="n">
        <v>790089</v>
      </c>
    </row>
    <row r="48">
      <c r="A48" s="4" t="inlineStr">
        <is>
          <t>Common stock issued for conversion of Series O Preferred stock</t>
        </is>
      </c>
      <c r="B48" s="4" t="inlineStr">
        <is>
          <t xml:space="preserve"> </t>
        </is>
      </c>
      <c r="C48" s="6" t="n">
        <v>3687</v>
      </c>
      <c r="D48" s="5" t="n">
        <v>1256313</v>
      </c>
      <c r="E48" s="4" t="inlineStr">
        <is>
          <t xml:space="preserve"> </t>
        </is>
      </c>
      <c r="F48" s="4" t="inlineStr">
        <is>
          <t xml:space="preserve"> </t>
        </is>
      </c>
      <c r="G48" s="4" t="inlineStr">
        <is>
          <t xml:space="preserve"> </t>
        </is>
      </c>
      <c r="H48" s="5" t="n">
        <v>-1260000</v>
      </c>
      <c r="I48" s="5" t="n">
        <v>1260000</v>
      </c>
    </row>
    <row r="49">
      <c r="A49" s="4" t="inlineStr">
        <is>
          <t>Common stock issued for conversion of Series O Preferred stock (in Shares)</t>
        </is>
      </c>
      <c r="B49" s="4" t="inlineStr">
        <is>
          <t xml:space="preserve"> </t>
        </is>
      </c>
      <c r="C49" s="5" t="n">
        <v>36868798</v>
      </c>
    </row>
    <row r="50">
      <c r="A50" s="4" t="inlineStr">
        <is>
          <t>Common stock issued for conversion of Series P Preferred stock</t>
        </is>
      </c>
      <c r="B50" s="4" t="inlineStr">
        <is>
          <t xml:space="preserve"> </t>
        </is>
      </c>
      <c r="C50" s="6" t="n">
        <v>956</v>
      </c>
      <c r="D50" s="5" t="n">
        <v>298044</v>
      </c>
      <c r="E50" s="4" t="inlineStr">
        <is>
          <t xml:space="preserve"> </t>
        </is>
      </c>
      <c r="F50" s="4" t="inlineStr">
        <is>
          <t xml:space="preserve"> </t>
        </is>
      </c>
      <c r="G50" s="4" t="inlineStr">
        <is>
          <t xml:space="preserve"> </t>
        </is>
      </c>
      <c r="H50" s="5" t="n">
        <v>-299000</v>
      </c>
      <c r="I50" s="5" t="n">
        <v>299000</v>
      </c>
    </row>
    <row r="51">
      <c r="A51" s="4" t="inlineStr">
        <is>
          <t>Common stock issued for conversion of Series P Preferred stock (in Shares)</t>
        </is>
      </c>
      <c r="B51" s="4" t="inlineStr">
        <is>
          <t xml:space="preserve"> </t>
        </is>
      </c>
      <c r="C51" s="5" t="n">
        <v>9558329</v>
      </c>
    </row>
    <row r="52">
      <c r="A52" s="4" t="inlineStr">
        <is>
          <t>Common stock issued for conversion of Series Q Preferred stock</t>
        </is>
      </c>
      <c r="B52" s="4" t="inlineStr">
        <is>
          <t xml:space="preserve"> </t>
        </is>
      </c>
      <c r="C52" s="6" t="n">
        <v>1506</v>
      </c>
      <c r="D52" s="5" t="n">
        <v>523494</v>
      </c>
      <c r="E52" s="4" t="inlineStr">
        <is>
          <t xml:space="preserve"> </t>
        </is>
      </c>
      <c r="F52" s="4" t="inlineStr">
        <is>
          <t xml:space="preserve"> </t>
        </is>
      </c>
      <c r="G52" s="4" t="inlineStr">
        <is>
          <t xml:space="preserve"> </t>
        </is>
      </c>
      <c r="H52" s="5" t="n">
        <v>-525000</v>
      </c>
      <c r="I52" s="5" t="n">
        <v>525000</v>
      </c>
    </row>
    <row r="53">
      <c r="A53" s="4" t="inlineStr">
        <is>
          <t>Common stock issued for conversion of Series Q Preferred stock (in Shares)</t>
        </is>
      </c>
      <c r="B53" s="4" t="inlineStr">
        <is>
          <t xml:space="preserve"> </t>
        </is>
      </c>
      <c r="C53" s="5" t="n">
        <v>15064168</v>
      </c>
    </row>
    <row r="54">
      <c r="A54" s="4" t="inlineStr">
        <is>
          <t>Common stock issued for conversion of Series R Preferred stock</t>
        </is>
      </c>
      <c r="B54" s="4" t="inlineStr">
        <is>
          <t xml:space="preserve"> </t>
        </is>
      </c>
      <c r="C54" s="6" t="n">
        <v>7911</v>
      </c>
      <c r="D54" s="5" t="n">
        <v>1924739</v>
      </c>
      <c r="E54" s="4" t="inlineStr">
        <is>
          <t xml:space="preserve"> </t>
        </is>
      </c>
      <c r="F54" s="4" t="inlineStr">
        <is>
          <t xml:space="preserve"> </t>
        </is>
      </c>
      <c r="G54" s="4" t="inlineStr">
        <is>
          <t xml:space="preserve"> </t>
        </is>
      </c>
      <c r="H54" s="5" t="n">
        <v>-1932650</v>
      </c>
      <c r="I54" s="5" t="n">
        <v>1932650</v>
      </c>
    </row>
    <row r="55">
      <c r="A55" s="4" t="inlineStr">
        <is>
          <t>Common stock issued for conversion of Series R Preferred stock (in Shares)</t>
        </is>
      </c>
      <c r="B55" s="4" t="inlineStr">
        <is>
          <t xml:space="preserve"> </t>
        </is>
      </c>
      <c r="C55" s="5" t="n">
        <v>79112450</v>
      </c>
    </row>
    <row r="56">
      <c r="A56" s="4" t="inlineStr">
        <is>
          <t>Common stock issued for conversion of Series S Preferred stock</t>
        </is>
      </c>
      <c r="B56" s="4" t="inlineStr">
        <is>
          <t xml:space="preserve"> </t>
        </is>
      </c>
      <c r="C56" s="6" t="n">
        <v>550</v>
      </c>
      <c r="D56" s="5" t="n">
        <v>194450</v>
      </c>
      <c r="E56" s="4" t="inlineStr">
        <is>
          <t xml:space="preserve"> </t>
        </is>
      </c>
      <c r="F56" s="4" t="inlineStr">
        <is>
          <t xml:space="preserve"> </t>
        </is>
      </c>
      <c r="G56" s="4" t="inlineStr">
        <is>
          <t xml:space="preserve"> </t>
        </is>
      </c>
      <c r="H56" s="5" t="n">
        <v>-195000</v>
      </c>
      <c r="I56" s="5" t="n">
        <v>195000</v>
      </c>
    </row>
    <row r="57">
      <c r="A57" s="4" t="inlineStr">
        <is>
          <t>Common stock issued for conversion of Series S Preferred stock (in Shares)</t>
        </is>
      </c>
      <c r="B57" s="4" t="inlineStr">
        <is>
          <t xml:space="preserve"> </t>
        </is>
      </c>
      <c r="C57" s="5" t="n">
        <v>5495406</v>
      </c>
    </row>
    <row r="58">
      <c r="A58" s="4" t="inlineStr">
        <is>
          <t>Common stock issued in conjunction with the sale of Series X Preferred stock</t>
        </is>
      </c>
      <c r="B58" s="4" t="inlineStr">
        <is>
          <t xml:space="preserve"> </t>
        </is>
      </c>
      <c r="C58" s="6" t="n">
        <v>180</v>
      </c>
      <c r="D58" s="5" t="n">
        <v>-18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issued in conjunction with the sale of Series X Preferred stock (in Shares)</t>
        </is>
      </c>
      <c r="B59" s="4" t="inlineStr">
        <is>
          <t xml:space="preserve"> </t>
        </is>
      </c>
      <c r="C59" s="5" t="n">
        <v>1798562</v>
      </c>
    </row>
    <row r="60">
      <c r="A60" s="4" t="inlineStr">
        <is>
          <t>Common stock issued for conversion of Series U Preferred stock</t>
        </is>
      </c>
      <c r="B60" s="4" t="inlineStr">
        <is>
          <t xml:space="preserve"> </t>
        </is>
      </c>
      <c r="C60" s="6" t="n">
        <v>1617</v>
      </c>
      <c r="D60" s="5" t="n">
        <v>493383</v>
      </c>
      <c r="E60" s="4" t="inlineStr">
        <is>
          <t xml:space="preserve"> </t>
        </is>
      </c>
      <c r="F60" s="4" t="inlineStr">
        <is>
          <t xml:space="preserve"> </t>
        </is>
      </c>
      <c r="G60" s="4" t="inlineStr">
        <is>
          <t xml:space="preserve"> </t>
        </is>
      </c>
      <c r="H60" s="5" t="n">
        <v>-495000</v>
      </c>
      <c r="I60" s="5" t="n">
        <v>495000</v>
      </c>
    </row>
    <row r="61">
      <c r="A61" s="4" t="inlineStr">
        <is>
          <t>Common stock issued for conversion of Series U Preferred stock (in Shares)</t>
        </is>
      </c>
      <c r="B61" s="4" t="inlineStr">
        <is>
          <t xml:space="preserve"> </t>
        </is>
      </c>
      <c r="C61" s="5" t="n">
        <v>16169815</v>
      </c>
    </row>
    <row r="62">
      <c r="A62" s="4" t="inlineStr">
        <is>
          <t>Common stock issued for conversion of Series W Preferred stock</t>
        </is>
      </c>
      <c r="B62" s="4" t="inlineStr">
        <is>
          <t xml:space="preserve"> </t>
        </is>
      </c>
      <c r="C62" s="6" t="n">
        <v>754</v>
      </c>
      <c r="D62" s="5" t="n">
        <v>257746</v>
      </c>
      <c r="E62" s="4" t="inlineStr">
        <is>
          <t xml:space="preserve"> </t>
        </is>
      </c>
      <c r="F62" s="4" t="inlineStr">
        <is>
          <t xml:space="preserve"> </t>
        </is>
      </c>
      <c r="G62" s="4" t="inlineStr">
        <is>
          <t xml:space="preserve"> </t>
        </is>
      </c>
      <c r="H62" s="5" t="n">
        <v>-258500</v>
      </c>
      <c r="I62" s="5" t="n">
        <v>258500</v>
      </c>
    </row>
    <row r="63">
      <c r="A63" s="4" t="inlineStr">
        <is>
          <t>Common stock issued for conversion of Series W Preferred stock (in Shares)</t>
        </is>
      </c>
      <c r="B63" s="4" t="inlineStr">
        <is>
          <t xml:space="preserve"> </t>
        </is>
      </c>
      <c r="C63" s="5" t="n">
        <v>7538432</v>
      </c>
    </row>
    <row r="64">
      <c r="A64" s="4" t="inlineStr">
        <is>
          <t>Common stock issued for make good shares for Series P Preferred Stock</t>
        </is>
      </c>
      <c r="C64" s="6" t="n">
        <v>63</v>
      </c>
      <c r="D64" s="5" t="n">
        <v>-63</v>
      </c>
    </row>
    <row r="65">
      <c r="A65" s="4" t="inlineStr">
        <is>
          <t>Common stock issued for make good shares for Series P Preferred Stock (in Shares)</t>
        </is>
      </c>
      <c r="C65" s="5" t="n">
        <v>633282</v>
      </c>
    </row>
    <row r="66">
      <c r="A66" s="4" t="inlineStr">
        <is>
          <t>Issuance of Series M Preferred stock through a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9425</v>
      </c>
      <c r="I66" s="4" t="inlineStr">
        <is>
          <t xml:space="preserve"> </t>
        </is>
      </c>
    </row>
    <row r="67">
      <c r="A67" s="4" t="inlineStr">
        <is>
          <t>Issuance of Series R Preferred stock through a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480750</v>
      </c>
      <c r="I67" s="4" t="inlineStr">
        <is>
          <t xml:space="preserve"> </t>
        </is>
      </c>
    </row>
    <row r="68">
      <c r="A68" s="4" t="inlineStr">
        <is>
          <t>Exercise of warrants purchased for cash</t>
        </is>
      </c>
      <c r="B68" s="4" t="inlineStr">
        <is>
          <t xml:space="preserve"> </t>
        </is>
      </c>
      <c r="C68" s="6" t="n">
        <v>100</v>
      </c>
      <c r="D68" s="5" t="n">
        <v>49900</v>
      </c>
      <c r="E68" s="4" t="inlineStr">
        <is>
          <t xml:space="preserve"> </t>
        </is>
      </c>
      <c r="F68" s="4" t="inlineStr">
        <is>
          <t xml:space="preserve"> </t>
        </is>
      </c>
      <c r="G68" s="4" t="inlineStr">
        <is>
          <t xml:space="preserve"> </t>
        </is>
      </c>
      <c r="H68" s="4" t="inlineStr">
        <is>
          <t xml:space="preserve"> </t>
        </is>
      </c>
      <c r="I68" s="5" t="n">
        <v>50000</v>
      </c>
    </row>
    <row r="69">
      <c r="A69" s="4" t="inlineStr">
        <is>
          <t>Exercise of warrants purchased for cash (in Shares)</t>
        </is>
      </c>
      <c r="B69" s="4" t="inlineStr">
        <is>
          <t xml:space="preserve"> </t>
        </is>
      </c>
      <c r="C69" s="5" t="n">
        <v>1000000</v>
      </c>
    </row>
    <row r="70">
      <c r="A70" s="4" t="inlineStr">
        <is>
          <t>Issuance of Series T Preferred stock in exchange for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30000</v>
      </c>
      <c r="I70" s="4" t="inlineStr">
        <is>
          <t xml:space="preserve"> </t>
        </is>
      </c>
    </row>
    <row r="71">
      <c r="A71" s="4" t="inlineStr">
        <is>
          <t>Issuance of Series U Preferred stock through a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960000</v>
      </c>
      <c r="I71" s="4" t="inlineStr">
        <is>
          <t xml:space="preserve"> </t>
        </is>
      </c>
    </row>
    <row r="72">
      <c r="A72" s="4" t="inlineStr">
        <is>
          <t>Issuance of Series Y Preferred stock through a private placement</t>
        </is>
      </c>
      <c r="H72" s="5" t="n">
        <v>470000</v>
      </c>
    </row>
    <row r="73">
      <c r="A73" s="4" t="inlineStr">
        <is>
          <t>Issuance of Series X Preferred stock through a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50000</v>
      </c>
      <c r="I73" s="4" t="inlineStr">
        <is>
          <t xml:space="preserve"> </t>
        </is>
      </c>
    </row>
    <row r="74">
      <c r="A74" s="4" t="inlineStr">
        <is>
          <t>Exchange of Series F Preferred stock for Series Q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5000</v>
      </c>
      <c r="I74" s="4" t="inlineStr">
        <is>
          <t xml:space="preserve"> </t>
        </is>
      </c>
    </row>
    <row r="75">
      <c r="A75" s="4" t="inlineStr">
        <is>
          <t>Exchange of Series G Preferred Stock for Series R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5000</v>
      </c>
      <c r="I75" s="4" t="inlineStr">
        <is>
          <t xml:space="preserve"> </t>
        </is>
      </c>
    </row>
    <row r="76">
      <c r="A76" s="4" t="inlineStr">
        <is>
          <t>Exchange of Series G Preferred Stock for Series S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65000</v>
      </c>
      <c r="I76" s="4" t="inlineStr">
        <is>
          <t xml:space="preserve"> </t>
        </is>
      </c>
    </row>
    <row r="77">
      <c r="A77" s="4" t="inlineStr">
        <is>
          <t>Exchange of Series I Preferred Stock for Series R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17400</v>
      </c>
      <c r="I77" s="4" t="inlineStr">
        <is>
          <t xml:space="preserve"> </t>
        </is>
      </c>
    </row>
    <row r="78">
      <c r="A78" s="4" t="inlineStr">
        <is>
          <t>Exchange of Series I Preferred Stock for Series W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45000</v>
      </c>
      <c r="I78" s="4" t="inlineStr">
        <is>
          <t xml:space="preserve"> </t>
        </is>
      </c>
    </row>
    <row r="79">
      <c r="A79" s="4" t="inlineStr">
        <is>
          <t>Exchange of Series K Preferred Stock for Series R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821765</v>
      </c>
      <c r="I79" s="4" t="inlineStr">
        <is>
          <t xml:space="preserve"> </t>
        </is>
      </c>
    </row>
    <row r="80">
      <c r="A80" s="4" t="inlineStr">
        <is>
          <t>Exchange of Series K Preferred Stock for Series W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758000</v>
      </c>
      <c r="I80" s="4" t="inlineStr">
        <is>
          <t xml:space="preserve"> </t>
        </is>
      </c>
    </row>
    <row r="81">
      <c r="A81" s="4" t="inlineStr">
        <is>
          <t>Exchange of Series M Preferred Stock for Series R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0000</v>
      </c>
      <c r="I81" s="4" t="inlineStr">
        <is>
          <t xml:space="preserve"> </t>
        </is>
      </c>
    </row>
    <row r="82">
      <c r="A82" s="4" t="inlineStr">
        <is>
          <t>Loss on issuance of Preferred stock</t>
        </is>
      </c>
      <c r="D82" s="5" t="n">
        <v>125000</v>
      </c>
      <c r="I82" s="5" t="n">
        <v>125000</v>
      </c>
    </row>
    <row r="83">
      <c r="A83" s="4" t="inlineStr">
        <is>
          <t>Loss on conversion of Preferred Stock</t>
        </is>
      </c>
      <c r="B83" s="4" t="inlineStr">
        <is>
          <t xml:space="preserve"> </t>
        </is>
      </c>
      <c r="C83" s="4" t="inlineStr">
        <is>
          <t xml:space="preserve"> </t>
        </is>
      </c>
      <c r="D83" s="5" t="n">
        <v>1239250</v>
      </c>
      <c r="E83" s="4" t="inlineStr">
        <is>
          <t xml:space="preserve"> </t>
        </is>
      </c>
      <c r="F83" s="4" t="inlineStr">
        <is>
          <t xml:space="preserve"> </t>
        </is>
      </c>
      <c r="G83" s="4" t="inlineStr">
        <is>
          <t xml:space="preserve"> </t>
        </is>
      </c>
      <c r="H83" s="4" t="inlineStr">
        <is>
          <t xml:space="preserve"> </t>
        </is>
      </c>
      <c r="I83" s="5" t="n">
        <v>1239250</v>
      </c>
    </row>
    <row r="84">
      <c r="A84" s="4" t="inlineStr">
        <is>
          <t>Adjustment to Series L Preferred stock</t>
        </is>
      </c>
      <c r="B84" s="4" t="inlineStr">
        <is>
          <t xml:space="preserve"> </t>
        </is>
      </c>
      <c r="C84" s="4" t="inlineStr">
        <is>
          <t xml:space="preserve"> </t>
        </is>
      </c>
      <c r="D84" s="5" t="n">
        <v>-500</v>
      </c>
      <c r="E84" s="4" t="inlineStr">
        <is>
          <t xml:space="preserve"> </t>
        </is>
      </c>
      <c r="F84" s="4" t="inlineStr">
        <is>
          <t xml:space="preserve"> </t>
        </is>
      </c>
      <c r="G84" s="4" t="inlineStr">
        <is>
          <t xml:space="preserve"> </t>
        </is>
      </c>
      <c r="H84" s="5" t="n">
        <v>500</v>
      </c>
      <c r="I84" s="5" t="n">
        <v>-500</v>
      </c>
    </row>
    <row r="85">
      <c r="A85" s="4" t="inlineStr">
        <is>
          <t>Issuance of common stock warrants deemed dividends</t>
        </is>
      </c>
      <c r="B85" s="4" t="inlineStr">
        <is>
          <t xml:space="preserve"> </t>
        </is>
      </c>
      <c r="C85" s="4" t="inlineStr">
        <is>
          <t xml:space="preserve"> </t>
        </is>
      </c>
      <c r="D85" s="5" t="n">
        <v>2037849</v>
      </c>
      <c r="E85" s="4" t="inlineStr">
        <is>
          <t xml:space="preserve"> </t>
        </is>
      </c>
      <c r="F85" s="4" t="inlineStr">
        <is>
          <t xml:space="preserve"> </t>
        </is>
      </c>
      <c r="G85" s="5" t="n">
        <v>-2037849</v>
      </c>
      <c r="H85" s="4" t="inlineStr">
        <is>
          <t xml:space="preserve"> </t>
        </is>
      </c>
      <c r="I85" s="4" t="inlineStr">
        <is>
          <t xml:space="preserve"> </t>
        </is>
      </c>
    </row>
    <row r="86">
      <c r="A86" s="4" t="inlineStr">
        <is>
          <t>Adjustment to Series M Preferred stock</t>
        </is>
      </c>
      <c r="D86" s="5" t="n">
        <v>750</v>
      </c>
      <c r="H86" s="5" t="n">
        <v>-750</v>
      </c>
      <c r="I86" s="5" t="n">
        <v>750</v>
      </c>
    </row>
    <row r="87">
      <c r="A87" s="4" t="inlineStr">
        <is>
          <t>Stock based compensation</t>
        </is>
      </c>
      <c r="D87" s="5" t="n">
        <v>112403</v>
      </c>
      <c r="I87" s="5" t="n">
        <v>112403</v>
      </c>
    </row>
    <row r="88">
      <c r="A88" s="4" t="inlineStr">
        <is>
          <t>Net Income (loss)</t>
        </is>
      </c>
      <c r="B88" s="4" t="inlineStr">
        <is>
          <t xml:space="preserve"> </t>
        </is>
      </c>
      <c r="C88" s="4" t="inlineStr">
        <is>
          <t xml:space="preserve"> </t>
        </is>
      </c>
      <c r="D88" s="4" t="inlineStr">
        <is>
          <t xml:space="preserve"> </t>
        </is>
      </c>
      <c r="E88" s="4" t="inlineStr">
        <is>
          <t xml:space="preserve"> </t>
        </is>
      </c>
      <c r="F88" s="4" t="inlineStr">
        <is>
          <t xml:space="preserve"> </t>
        </is>
      </c>
      <c r="G88" s="5" t="n">
        <v>-2117781</v>
      </c>
      <c r="H88" s="4" t="inlineStr">
        <is>
          <t xml:space="preserve"> </t>
        </is>
      </c>
      <c r="I88" s="5" t="n">
        <v>-2117781</v>
      </c>
    </row>
    <row r="89">
      <c r="A89" s="4" t="inlineStr">
        <is>
          <t>Balance at Dec. 31, 2021</t>
        </is>
      </c>
      <c r="B89" s="6" t="n">
        <v>3304</v>
      </c>
      <c r="C89" s="6" t="n">
        <v>30688</v>
      </c>
      <c r="D89" s="6" t="n">
        <v>75720147</v>
      </c>
      <c r="E89" s="6" t="n">
        <v>100000</v>
      </c>
      <c r="F89" s="6" t="n">
        <v>-132</v>
      </c>
      <c r="G89" s="6" t="n">
        <v>-98175924</v>
      </c>
      <c r="H89" s="6" t="n">
        <v>10183092</v>
      </c>
      <c r="I89" s="6" t="n">
        <v>-22321917</v>
      </c>
    </row>
    <row r="90">
      <c r="A90" s="4" t="inlineStr">
        <is>
          <t>Balance (in Shares) at Dec. 31, 2021</t>
        </is>
      </c>
      <c r="B90" s="5" t="n">
        <v>33038213</v>
      </c>
      <c r="C90" s="5" t="n">
        <v>306883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s>
  <sheetData>
    <row r="1">
      <c r="A1" s="1" t="inlineStr">
        <is>
          <t>Financial Assets (Details) - USD ($)</t>
        </is>
      </c>
      <c r="B1" s="2" t="inlineStr">
        <is>
          <t>Nov. 12, 2021</t>
        </is>
      </c>
      <c r="C1" s="2" t="inlineStr">
        <is>
          <t>May 15, 2018</t>
        </is>
      </c>
      <c r="D1" s="2" t="inlineStr">
        <is>
          <t>Dec. 31, 2021</t>
        </is>
      </c>
      <c r="E1" s="2" t="inlineStr">
        <is>
          <t>Dec. 31, 2020</t>
        </is>
      </c>
    </row>
    <row r="2">
      <c r="A2" s="3" t="inlineStr">
        <is>
          <t>Financial Assets (Details) [Line Items]</t>
        </is>
      </c>
    </row>
    <row r="3">
      <c r="A3" s="4" t="inlineStr">
        <is>
          <t>Interest and fees</t>
        </is>
      </c>
      <c r="B3" s="6" t="n">
        <v>15988</v>
      </c>
    </row>
    <row r="4">
      <c r="A4" s="4" t="inlineStr">
        <is>
          <t>Aggregate amount</t>
        </is>
      </c>
      <c r="B4" s="6" t="n">
        <v>149867</v>
      </c>
    </row>
    <row r="5">
      <c r="A5" s="4" t="inlineStr">
        <is>
          <t>Converted common stock. (in Shares)</t>
        </is>
      </c>
      <c r="B5" s="5" t="n">
        <v>45208649</v>
      </c>
    </row>
    <row r="6">
      <c r="A6" s="4" t="inlineStr">
        <is>
          <t>Investment in securities in fair value amount</t>
        </is>
      </c>
      <c r="D6" s="6" t="n">
        <v>198918</v>
      </c>
    </row>
    <row r="7">
      <c r="A7" s="4" t="inlineStr">
        <is>
          <t>Unrealized gain</t>
        </is>
      </c>
      <c r="D7" s="5" t="n">
        <v>49051</v>
      </c>
    </row>
    <row r="8">
      <c r="A8" s="4" t="inlineStr">
        <is>
          <t>Fair value investment in securities description</t>
        </is>
      </c>
      <c r="C8" s="4" t="inlineStr">
        <is>
          <t>the Company received
4,000 shares of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t>
        </is>
      </c>
    </row>
    <row r="9">
      <c r="A9" s="4" t="inlineStr">
        <is>
          <t>Preferred shares fair value</t>
        </is>
      </c>
      <c r="D9" s="6" t="n">
        <v>17600</v>
      </c>
    </row>
    <row r="10">
      <c r="A10" s="4" t="inlineStr">
        <is>
          <t>Convertible Note Receivable [Member]</t>
        </is>
      </c>
    </row>
    <row r="11">
      <c r="A11" s="3" t="inlineStr">
        <is>
          <t>Financial Assets (Details) [Line Items]</t>
        </is>
      </c>
    </row>
    <row r="12">
      <c r="A12" s="4" t="inlineStr">
        <is>
          <t>Convertible note percentage</t>
        </is>
      </c>
      <c r="D12" s="4" t="inlineStr">
        <is>
          <t>10.00%</t>
        </is>
      </c>
    </row>
    <row r="13">
      <c r="A13" s="4" t="inlineStr">
        <is>
          <t>Convertible note amount</t>
        </is>
      </c>
      <c r="D13" s="6" t="n">
        <v>80000</v>
      </c>
    </row>
    <row r="14">
      <c r="A14" s="4" t="inlineStr">
        <is>
          <t>Convertible note price percentage</t>
        </is>
      </c>
      <c r="D14" s="4" t="inlineStr">
        <is>
          <t>65.00%</t>
        </is>
      </c>
    </row>
    <row r="15">
      <c r="A15" s="4" t="inlineStr">
        <is>
          <t>Number of trading days</t>
        </is>
      </c>
      <c r="D15" s="5" t="n">
        <v>10</v>
      </c>
    </row>
    <row r="16">
      <c r="A16" s="4" t="inlineStr">
        <is>
          <t>Conversion price per share (in Dollars per share)</t>
        </is>
      </c>
      <c r="D16" s="7" t="n">
        <v>0.0001</v>
      </c>
    </row>
    <row r="17">
      <c r="A17" s="4" t="inlineStr">
        <is>
          <t>Convertible note principal amount</t>
        </is>
      </c>
      <c r="E17" s="6" t="n">
        <v>80000</v>
      </c>
    </row>
    <row r="18">
      <c r="A18" s="4" t="inlineStr">
        <is>
          <t>Convertible note accrued interest</t>
        </is>
      </c>
      <c r="E18" s="5" t="n">
        <v>53879</v>
      </c>
    </row>
    <row r="19">
      <c r="A19" s="4" t="inlineStr">
        <is>
          <t>Convertible note total</t>
        </is>
      </c>
      <c r="E19" s="5" t="n">
        <v>133879</v>
      </c>
    </row>
    <row r="20">
      <c r="A20" s="4" t="inlineStr">
        <is>
          <t>Convertible Note Receivable [Member] | Business Combination [Member]</t>
        </is>
      </c>
    </row>
    <row r="21">
      <c r="A21" s="3" t="inlineStr">
        <is>
          <t>Financial Assets (Details) [Line Items]</t>
        </is>
      </c>
    </row>
    <row r="22">
      <c r="A22" s="4" t="inlineStr">
        <is>
          <t>Convertible note recognized financial amount</t>
        </is>
      </c>
      <c r="E22" s="6" t="n">
        <v>1338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2" customWidth="1" min="1" max="1"/>
    <col width="14" customWidth="1" min="2" max="2"/>
    <col width="80" customWidth="1" min="3" max="3"/>
    <col width="80" customWidth="1" min="4" max="4"/>
    <col width="14" customWidth="1" min="5" max="5"/>
    <col width="14" customWidth="1" min="6" max="6"/>
  </cols>
  <sheetData>
    <row r="1">
      <c r="A1" s="1" t="inlineStr">
        <is>
          <t>Loans Payable (Details) - USD ($)</t>
        </is>
      </c>
      <c r="B1" s="2" t="inlineStr">
        <is>
          <t>Sep. 12, 2020</t>
        </is>
      </c>
      <c r="C1" s="2" t="inlineStr">
        <is>
          <t>Sep. 30, 2021</t>
        </is>
      </c>
      <c r="D1" s="2" t="inlineStr">
        <is>
          <t>Dec. 31, 2021</t>
        </is>
      </c>
      <c r="E1" s="2" t="inlineStr">
        <is>
          <t>Dec. 31, 2020</t>
        </is>
      </c>
      <c r="F1" s="2" t="inlineStr">
        <is>
          <t>Sep. 28, 2018</t>
        </is>
      </c>
    </row>
    <row r="2">
      <c r="A2" s="3" t="inlineStr">
        <is>
          <t>Loans Payable (Details) [Line Items]</t>
        </is>
      </c>
    </row>
    <row r="3">
      <c r="A3" s="4" t="inlineStr">
        <is>
          <t>Net balance</t>
        </is>
      </c>
      <c r="D3" s="6" t="n">
        <v>80646</v>
      </c>
      <c r="E3" s="6" t="n">
        <v>342896</v>
      </c>
    </row>
    <row r="4">
      <c r="A4" s="4" t="inlineStr">
        <is>
          <t>Notes payable</t>
        </is>
      </c>
      <c r="F4" s="6" t="n">
        <v>248870</v>
      </c>
    </row>
    <row r="5">
      <c r="A5" s="4" t="inlineStr">
        <is>
          <t>Leaving balance</t>
        </is>
      </c>
      <c r="D5" s="5" t="n">
        <v>0</v>
      </c>
    </row>
    <row r="6">
      <c r="A6" s="4" t="inlineStr">
        <is>
          <t>Proceeds from loans received</t>
        </is>
      </c>
      <c r="B6" s="6" t="n">
        <v>505000</v>
      </c>
      <c r="D6" s="5" t="n">
        <v>150000</v>
      </c>
    </row>
    <row r="7">
      <c r="A7" s="4" t="inlineStr">
        <is>
          <t>Granted loan amount</t>
        </is>
      </c>
      <c r="D7" s="6" t="n">
        <v>10000</v>
      </c>
    </row>
    <row r="8">
      <c r="A8" s="4" t="inlineStr">
        <is>
          <t>Secured Loans Payable [Member]</t>
        </is>
      </c>
    </row>
    <row r="9">
      <c r="A9" s="3" t="inlineStr">
        <is>
          <t>Loans Payable (Details) [Line Items]</t>
        </is>
      </c>
    </row>
    <row r="10">
      <c r="A10" s="4" t="inlineStr">
        <is>
          <t>Leaving balance description</t>
        </is>
      </c>
      <c r="C10" s="4" t="inlineStr">
        <is>
          <t>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20, the finance cost was fully amortized. During the year ended December 31, 2021, the Company
settled the majority of the loans in the amount of $262,250, of which $157,250 was recognized on the statement of operations as a gain
on write-off of loan payable. The term of the loans ranged from two months to six months.</t>
        </is>
      </c>
    </row>
    <row r="11">
      <c r="A11" s="4" t="inlineStr">
        <is>
          <t>Loan Payable-Related Party [Member]</t>
        </is>
      </c>
    </row>
    <row r="12">
      <c r="A12" s="3" t="inlineStr">
        <is>
          <t>Loans Payable (Details) [Line Items]</t>
        </is>
      </c>
    </row>
    <row r="13">
      <c r="A13" s="4" t="inlineStr">
        <is>
          <t>Maturity date, description</t>
        </is>
      </c>
      <c r="D13" s="4" t="inlineStr">
        <is>
          <t>The loans bore interest at various rates to be originally repaid over a period of three (3) years
at various maturity dates.</t>
        </is>
      </c>
    </row>
    <row r="14">
      <c r="A14" s="4" t="inlineStr">
        <is>
          <t>Paycheck Protection Program Loan [Member]</t>
        </is>
      </c>
    </row>
    <row r="15">
      <c r="A15" s="3" t="inlineStr">
        <is>
          <t>Loans Payable (Details) [Line Items]</t>
        </is>
      </c>
    </row>
    <row r="16">
      <c r="A16" s="4" t="inlineStr">
        <is>
          <t>Proceeds from loans received</t>
        </is>
      </c>
      <c r="B16" s="6" t="n">
        <v>345000</v>
      </c>
    </row>
    <row r="17">
      <c r="A17" s="4" t="inlineStr">
        <is>
          <t>Economic Injury Disaster Loan [Member]</t>
        </is>
      </c>
    </row>
    <row r="18">
      <c r="A18" s="3" t="inlineStr">
        <is>
          <t>Loans Payable (Details) [Line Items]</t>
        </is>
      </c>
    </row>
    <row r="19">
      <c r="A19" s="4" t="inlineStr">
        <is>
          <t>Proceeds from loans received</t>
        </is>
      </c>
      <c r="D19" s="6" t="n">
        <v>345000</v>
      </c>
    </row>
    <row r="20">
      <c r="A20" s="4" t="inlineStr">
        <is>
          <t>Granted loan amount</t>
        </is>
      </c>
      <c r="D20"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31" customWidth="1" min="2" max="2"/>
  </cols>
  <sheetData>
    <row r="1">
      <c r="A1" s="1" t="inlineStr">
        <is>
          <t>Capital Leases (Details)</t>
        </is>
      </c>
      <c r="B1" s="2" t="inlineStr">
        <is>
          <t>12 Months Ended</t>
        </is>
      </c>
    </row>
    <row r="2">
      <c r="B2" s="2" t="inlineStr">
        <is>
          <t>Dec. 31, 2021USD ($)$ / shares</t>
        </is>
      </c>
    </row>
    <row r="3">
      <c r="A3" s="3" t="inlineStr">
        <is>
          <t>Capital Leases [Abstract]</t>
        </is>
      </c>
    </row>
    <row r="4">
      <c r="A4" s="4" t="inlineStr">
        <is>
          <t>Capital lease term</t>
        </is>
      </c>
      <c r="B4" s="4" t="inlineStr">
        <is>
          <t>60 months</t>
        </is>
      </c>
    </row>
    <row r="5">
      <c r="A5" s="4" t="inlineStr">
        <is>
          <t>Monthly payments for lease</t>
        </is>
      </c>
      <c r="B5" s="6" t="n">
        <v>757</v>
      </c>
    </row>
    <row r="6">
      <c r="A6" s="4" t="inlineStr">
        <is>
          <t>Lease price (in Dollars per share) | $ / shares</t>
        </is>
      </c>
      <c r="B6" s="6" t="n">
        <v>1</v>
      </c>
    </row>
    <row r="7">
      <c r="A7" s="4" t="inlineStr">
        <is>
          <t>Capital leases current balance</t>
        </is>
      </c>
      <c r="B7" s="6" t="n">
        <v>79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apital Leases (Details) - Schedule of maturities</t>
        </is>
      </c>
      <c r="B1" s="2" t="inlineStr">
        <is>
          <t>Dec. 31, 2021USD ($)</t>
        </is>
      </c>
    </row>
    <row r="2">
      <c r="A2" s="3" t="inlineStr">
        <is>
          <t>Schedule of maturities [Abstract]</t>
        </is>
      </c>
    </row>
    <row r="3">
      <c r="A3" s="4" t="inlineStr">
        <is>
          <t>Capital lease</t>
        </is>
      </c>
      <c r="B3" s="6" t="n">
        <v>7985</v>
      </c>
    </row>
    <row r="4">
      <c r="A4" s="4" t="inlineStr">
        <is>
          <t>Less current portion</t>
        </is>
      </c>
      <c r="B4" s="4" t="inlineStr">
        <is>
          <t xml:space="preserve"> </t>
        </is>
      </c>
    </row>
    <row r="5">
      <c r="A5" s="4" t="inlineStr">
        <is>
          <t>Total long-term liabilities</t>
        </is>
      </c>
      <c r="B5" s="6" t="n">
        <v>79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t>
        </is>
      </c>
      <c r="B1" s="2" t="inlineStr">
        <is>
          <t>1 Months Ended</t>
        </is>
      </c>
    </row>
    <row r="2">
      <c r="B2" s="2" t="inlineStr">
        <is>
          <t>Jan. 31, 2018</t>
        </is>
      </c>
      <c r="C2" s="2" t="inlineStr">
        <is>
          <t>Dec. 31, 2021</t>
        </is>
      </c>
    </row>
    <row r="3">
      <c r="A3" s="3" t="inlineStr">
        <is>
          <t>Income Taxes (Details) [Line Items]</t>
        </is>
      </c>
    </row>
    <row r="4">
      <c r="A4" s="4" t="inlineStr">
        <is>
          <t>Net operating loss carry-forwards (in Dollars)</t>
        </is>
      </c>
      <c r="C4" s="6" t="n">
        <v>46795341</v>
      </c>
    </row>
    <row r="5">
      <c r="A5" s="4" t="inlineStr">
        <is>
          <t>Maximum [Member]</t>
        </is>
      </c>
    </row>
    <row r="6">
      <c r="A6" s="3" t="inlineStr">
        <is>
          <t>Income Taxes (Details) [Line Items]</t>
        </is>
      </c>
    </row>
    <row r="7">
      <c r="A7" s="4" t="inlineStr">
        <is>
          <t>U.S. statutory federal income tax rate</t>
        </is>
      </c>
      <c r="B7" s="4" t="inlineStr">
        <is>
          <t>35.00%</t>
        </is>
      </c>
    </row>
    <row r="8">
      <c r="A8" s="4" t="inlineStr">
        <is>
          <t>Minimum [Member]</t>
        </is>
      </c>
    </row>
    <row r="9">
      <c r="A9" s="3" t="inlineStr">
        <is>
          <t>Income Taxes (Details) [Line Items]</t>
        </is>
      </c>
    </row>
    <row r="10">
      <c r="A10" s="4" t="inlineStr">
        <is>
          <t>U.S. statutory federal income tax rate</t>
        </is>
      </c>
      <c r="B10" s="4" t="inlineStr">
        <is>
          <t>2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1</t>
        </is>
      </c>
      <c r="C2" s="2" t="inlineStr">
        <is>
          <t>Dec. 31, 2020</t>
        </is>
      </c>
    </row>
    <row r="3">
      <c r="A3" s="3" t="inlineStr">
        <is>
          <t>Schedule of income tax provision [Abstract]</t>
        </is>
      </c>
    </row>
    <row r="4">
      <c r="A4" s="4" t="inlineStr">
        <is>
          <t>Book income (loss)</t>
        </is>
      </c>
      <c r="B4" s="6" t="n">
        <v>444255</v>
      </c>
      <c r="C4" s="6" t="n">
        <v>2784887</v>
      </c>
    </row>
    <row r="5">
      <c r="A5" s="4" t="inlineStr">
        <is>
          <t>Tax to book differences for deductible expenses</t>
        </is>
      </c>
      <c r="B5" s="5" t="n">
        <v>9508</v>
      </c>
      <c r="C5" s="5" t="n">
        <v>9574</v>
      </c>
    </row>
    <row r="6">
      <c r="A6" s="4" t="inlineStr">
        <is>
          <t>Tax non-deductible expenses</t>
        </is>
      </c>
      <c r="B6" s="5" t="n">
        <v>1166218</v>
      </c>
      <c r="C6" s="5" t="n">
        <v>-3845607</v>
      </c>
    </row>
    <row r="7">
      <c r="A7" s="4" t="inlineStr">
        <is>
          <t>Valuation Allowance</t>
        </is>
      </c>
      <c r="B7" s="5" t="n">
        <v>-1619981</v>
      </c>
      <c r="C7" s="5" t="n">
        <v>1051146</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Details) - Schedule of net deferred tax liabilities - USD ($)</t>
        </is>
      </c>
      <c r="B1" s="2" t="inlineStr">
        <is>
          <t>Dec. 31, 2021</t>
        </is>
      </c>
      <c r="C1" s="2" t="inlineStr">
        <is>
          <t>Dec. 31, 2020</t>
        </is>
      </c>
    </row>
    <row r="2">
      <c r="A2" s="3" t="inlineStr">
        <is>
          <t>Schedule of net deferred tax liabilities [Abstract]</t>
        </is>
      </c>
    </row>
    <row r="3">
      <c r="A3" s="4" t="inlineStr">
        <is>
          <t>NOL carryover</t>
        </is>
      </c>
      <c r="B3" s="6" t="n">
        <v>7511485</v>
      </c>
      <c r="C3" s="6" t="n">
        <v>9827022</v>
      </c>
    </row>
    <row r="4">
      <c r="A4" s="4" t="inlineStr">
        <is>
          <t>Other carryovers</t>
        </is>
      </c>
      <c r="B4" s="5" t="n">
        <v>728907</v>
      </c>
      <c r="C4" s="5" t="n">
        <v>749475</v>
      </c>
    </row>
    <row r="5">
      <c r="A5" s="4" t="inlineStr">
        <is>
          <t>Depreciation</t>
        </is>
      </c>
      <c r="B5" s="5" t="n">
        <v>-158296</v>
      </c>
      <c r="C5" s="5" t="n">
        <v>-102841</v>
      </c>
    </row>
    <row r="6">
      <c r="A6" s="4" t="inlineStr">
        <is>
          <t>Less Valuation Allowance</t>
        </is>
      </c>
      <c r="B6" s="5" t="n">
        <v>-8082096</v>
      </c>
      <c r="C6" s="5" t="n">
        <v>-10472656</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ssets Held For Sale (Details) - USD ($)</t>
        </is>
      </c>
      <c r="B1" s="2" t="inlineStr">
        <is>
          <t>12 Months Ended</t>
        </is>
      </c>
    </row>
    <row r="2">
      <c r="B2" s="2" t="inlineStr">
        <is>
          <t>Dec. 31, 2021</t>
        </is>
      </c>
      <c r="C2" s="2" t="inlineStr">
        <is>
          <t>Dec. 31, 2020</t>
        </is>
      </c>
    </row>
    <row r="3">
      <c r="A3" s="3" t="inlineStr">
        <is>
          <t>Property, Plant and Equipment Assets Held-for-sale Disclosure [Abstract]</t>
        </is>
      </c>
    </row>
    <row r="4">
      <c r="A4" s="4" t="inlineStr">
        <is>
          <t>Preferred stock fair value</t>
        </is>
      </c>
      <c r="B4" s="6" t="n">
        <v>630000</v>
      </c>
    </row>
    <row r="5">
      <c r="A5" s="4" t="inlineStr">
        <is>
          <t>Impairment of residential property</t>
        </is>
      </c>
      <c r="B5" s="6" t="n">
        <v>116000</v>
      </c>
      <c r="C5" s="6" t="n">
        <v>1338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3" customWidth="1" min="2" max="2"/>
    <col width="21" customWidth="1" min="3" max="3"/>
  </cols>
  <sheetData>
    <row r="1">
      <c r="A1" s="1" t="inlineStr">
        <is>
          <t>Commitments and Contingencies (Details)</t>
        </is>
      </c>
      <c r="B1" s="2" t="inlineStr">
        <is>
          <t>12 Months Ended</t>
        </is>
      </c>
    </row>
    <row r="2">
      <c r="B2" s="2" t="inlineStr">
        <is>
          <t>Dec. 31, 2021USD ($)m²</t>
        </is>
      </c>
      <c r="C2" s="2" t="inlineStr">
        <is>
          <t>Mar. 13, 2019USD ($)</t>
        </is>
      </c>
    </row>
    <row r="3">
      <c r="A3" s="3" t="inlineStr">
        <is>
          <t>Commitments and Contingencies (Details) [Line Items]</t>
        </is>
      </c>
    </row>
    <row r="4">
      <c r="A4" s="4" t="inlineStr">
        <is>
          <t>Monthly rent</t>
        </is>
      </c>
      <c r="B4" s="6" t="n">
        <v>7900</v>
      </c>
    </row>
    <row r="5">
      <c r="A5" s="4" t="inlineStr">
        <is>
          <t>Warrant reserve</t>
        </is>
      </c>
      <c r="B5" s="5" t="n">
        <v>20000</v>
      </c>
    </row>
    <row r="6">
      <c r="A6" s="4" t="inlineStr">
        <is>
          <t>Convertible notes</t>
        </is>
      </c>
      <c r="B6" s="6" t="n">
        <v>3016037</v>
      </c>
      <c r="C6" s="6" t="n">
        <v>570000</v>
      </c>
    </row>
    <row r="7">
      <c r="A7" s="4" t="inlineStr">
        <is>
          <t>Mckinney [Member]</t>
        </is>
      </c>
    </row>
    <row r="8">
      <c r="A8" s="3" t="inlineStr">
        <is>
          <t>Commitments and Contingencies (Details) [Line Items]</t>
        </is>
      </c>
    </row>
    <row r="9">
      <c r="A9" s="4" t="inlineStr">
        <is>
          <t>Area of land (in Square Meters) | m²</t>
        </is>
      </c>
      <c r="B9" s="5" t="n">
        <v>0</v>
      </c>
    </row>
    <row r="10">
      <c r="A10" s="4" t="inlineStr">
        <is>
          <t>Base rent</t>
        </is>
      </c>
      <c r="B10" s="6" t="n">
        <v>25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21" customWidth="1" min="2" max="2"/>
    <col width="21" customWidth="1" min="3" max="3"/>
  </cols>
  <sheetData>
    <row r="1">
      <c r="A1" s="1" t="inlineStr">
        <is>
          <t>Concentrations (Details)</t>
        </is>
      </c>
      <c r="B1" s="2" t="inlineStr">
        <is>
          <t>12 Months Ended</t>
        </is>
      </c>
    </row>
    <row r="2">
      <c r="B2" s="2" t="inlineStr">
        <is>
          <t>Dec. 31, 2021USD ($)</t>
        </is>
      </c>
      <c r="C2" s="2" t="inlineStr">
        <is>
          <t>Dec. 31, 2020USD ($)</t>
        </is>
      </c>
    </row>
    <row r="3">
      <c r="A3" s="4" t="inlineStr">
        <is>
          <t>Customers [Member]</t>
        </is>
      </c>
    </row>
    <row r="4">
      <c r="A4" s="3" t="inlineStr">
        <is>
          <t>Concentrations (Details) [Line Items]</t>
        </is>
      </c>
    </row>
    <row r="5">
      <c r="A5" s="4" t="inlineStr">
        <is>
          <t>Number of customers</t>
        </is>
      </c>
      <c r="B5" s="5" t="n">
        <v>3</v>
      </c>
      <c r="C5" s="5" t="n">
        <v>2</v>
      </c>
    </row>
    <row r="6">
      <c r="A6" s="4" t="inlineStr">
        <is>
          <t>Percentage of billings</t>
        </is>
      </c>
      <c r="B6" s="4" t="inlineStr">
        <is>
          <t>64.24%</t>
        </is>
      </c>
      <c r="C6" s="4" t="inlineStr">
        <is>
          <t>34.00%</t>
        </is>
      </c>
    </row>
    <row r="7">
      <c r="A7" s="4" t="inlineStr">
        <is>
          <t>Contract receivable (in Dollars)</t>
        </is>
      </c>
      <c r="B7" s="6" t="n">
        <v>1381875</v>
      </c>
      <c r="C7" s="6" t="n">
        <v>149070</v>
      </c>
    </row>
    <row r="8">
      <c r="A8" s="4" t="inlineStr">
        <is>
          <t>Suppliers [Member]</t>
        </is>
      </c>
    </row>
    <row r="9">
      <c r="A9" s="3" t="inlineStr">
        <is>
          <t>Concentrations (Details) [Line Items]</t>
        </is>
      </c>
    </row>
    <row r="10">
      <c r="A10" s="4" t="inlineStr">
        <is>
          <t>Number of suppliers</t>
        </is>
      </c>
      <c r="B10" s="5" t="n">
        <v>3</v>
      </c>
      <c r="C10" s="5" t="n">
        <v>3</v>
      </c>
    </row>
    <row r="11">
      <c r="A11" s="4" t="inlineStr">
        <is>
          <t>Percentage of total expenses</t>
        </is>
      </c>
      <c r="B11" s="4" t="inlineStr">
        <is>
          <t>40.10%</t>
        </is>
      </c>
      <c r="C11" s="4" t="inlineStr">
        <is>
          <t>45.20%</t>
        </is>
      </c>
    </row>
    <row r="12">
      <c r="A12" s="4" t="inlineStr">
        <is>
          <t>Accounts payable (in Dollars)</t>
        </is>
      </c>
      <c r="B12" s="6" t="n">
        <v>279082</v>
      </c>
      <c r="C12" s="6" t="n">
        <v>1709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2117781</v>
      </c>
      <c r="C4" s="6" t="n">
        <v>13261365</v>
      </c>
    </row>
    <row r="5">
      <c r="A5" s="3" t="inlineStr">
        <is>
          <t>Adjustment to reconcile net income (loss) to net cash used in operating activities</t>
        </is>
      </c>
    </row>
    <row r="6">
      <c r="A6" s="4" t="inlineStr">
        <is>
          <t>Depreciation and amortization</t>
        </is>
      </c>
      <c r="B6" s="5" t="n">
        <v>44817</v>
      </c>
      <c r="C6" s="5" t="n">
        <v>52247</v>
      </c>
    </row>
    <row r="7">
      <c r="A7" s="4" t="inlineStr">
        <is>
          <t>Interest expense associated with preferred stock issuance</t>
        </is>
      </c>
      <c r="B7" s="4" t="inlineStr">
        <is>
          <t xml:space="preserve"> </t>
        </is>
      </c>
      <c r="C7" s="5" t="n">
        <v>1078659</v>
      </c>
    </row>
    <row r="8">
      <c r="A8" s="4" t="inlineStr">
        <is>
          <t>Stock compensation expense</t>
        </is>
      </c>
      <c r="B8" s="5" t="n">
        <v>112403</v>
      </c>
      <c r="C8" s="4" t="inlineStr">
        <is>
          <t xml:space="preserve"> </t>
        </is>
      </c>
    </row>
    <row r="9">
      <c r="A9" s="4" t="inlineStr">
        <is>
          <t>Gain on convertible note receivable</t>
        </is>
      </c>
      <c r="B9" s="5" t="n">
        <v>-149867</v>
      </c>
      <c r="C9" s="4" t="inlineStr">
        <is>
          <t xml:space="preserve"> </t>
        </is>
      </c>
    </row>
    <row r="10">
      <c r="A10" s="4" t="inlineStr">
        <is>
          <t>Common and preferred stock issued for services</t>
        </is>
      </c>
      <c r="B10" s="5" t="n">
        <v>2229695</v>
      </c>
      <c r="C10" s="5" t="n">
        <v>438814</v>
      </c>
    </row>
    <row r="11">
      <c r="A11" s="4" t="inlineStr">
        <is>
          <t>(Gain) Loss on net change in valuation of derivative liability</t>
        </is>
      </c>
      <c r="B11" s="5" t="n">
        <v>-5838830</v>
      </c>
      <c r="C11" s="5" t="n">
        <v>-19359866</v>
      </c>
    </row>
    <row r="12">
      <c r="A12" s="4" t="inlineStr">
        <is>
          <t>Debt discount recognized as interest expense</t>
        </is>
      </c>
      <c r="B12" s="5" t="n">
        <v>68839</v>
      </c>
      <c r="C12" s="5" t="n">
        <v>11774</v>
      </c>
    </row>
    <row r="13">
      <c r="A13" s="4" t="inlineStr">
        <is>
          <t>Net unrealized (gain)loss on fair value of securities</t>
        </is>
      </c>
      <c r="B13" s="5" t="n">
        <v>-58651</v>
      </c>
      <c r="C13" s="5" t="n">
        <v>1600</v>
      </c>
    </row>
    <row r="14">
      <c r="A14" s="4" t="inlineStr">
        <is>
          <t>Loss on exchange of preferred stock</t>
        </is>
      </c>
      <c r="B14" s="5" t="n">
        <v>40000</v>
      </c>
      <c r="C14" s="4" t="inlineStr">
        <is>
          <t xml:space="preserve"> </t>
        </is>
      </c>
    </row>
    <row r="15">
      <c r="A15" s="4" t="inlineStr">
        <is>
          <t>Loss on issuance of preferred stock</t>
        </is>
      </c>
      <c r="B15" s="5" t="n">
        <v>125000</v>
      </c>
      <c r="C15" s="4" t="inlineStr">
        <is>
          <t xml:space="preserve"> </t>
        </is>
      </c>
    </row>
    <row r="16">
      <c r="A16" s="4" t="inlineStr">
        <is>
          <t>SBA loans forgiven</t>
        </is>
      </c>
      <c r="B16" s="5" t="n">
        <v>-355000</v>
      </c>
      <c r="C16" s="4" t="inlineStr">
        <is>
          <t xml:space="preserve"> </t>
        </is>
      </c>
    </row>
    <row r="17">
      <c r="A17" s="4" t="inlineStr">
        <is>
          <t>Impairment of assets held for sale</t>
        </is>
      </c>
      <c r="B17" s="5" t="n">
        <v>116000</v>
      </c>
      <c r="C17" s="4" t="inlineStr">
        <is>
          <t xml:space="preserve"> </t>
        </is>
      </c>
    </row>
    <row r="18">
      <c r="A18" s="4" t="inlineStr">
        <is>
          <t>Impairment expense for convertible note receivable</t>
        </is>
      </c>
      <c r="B18" s="4" t="inlineStr">
        <is>
          <t xml:space="preserve"> </t>
        </is>
      </c>
      <c r="C18" s="5" t="n">
        <v>133879</v>
      </c>
    </row>
    <row r="19">
      <c r="A19" s="4" t="inlineStr">
        <is>
          <t>(Gain) Loss on conversion of preferred stock</t>
        </is>
      </c>
      <c r="B19" s="5" t="n">
        <v>1239250</v>
      </c>
      <c r="C19" s="4" t="inlineStr">
        <is>
          <t xml:space="preserve"> </t>
        </is>
      </c>
    </row>
    <row r="20">
      <c r="A20" s="4" t="inlineStr">
        <is>
          <t>(Gain) on write off of other payables</t>
        </is>
      </c>
      <c r="B20" s="5" t="n">
        <v>-152233</v>
      </c>
      <c r="C20" s="4" t="inlineStr">
        <is>
          <t xml:space="preserve"> </t>
        </is>
      </c>
    </row>
    <row r="21">
      <c r="A21" s="4" t="inlineStr">
        <is>
          <t>Interest receivable on convertible note receivable</t>
        </is>
      </c>
      <c r="B21" s="4" t="inlineStr">
        <is>
          <t xml:space="preserve"> </t>
        </is>
      </c>
      <c r="C21" s="5" t="n">
        <v>-16000</v>
      </c>
    </row>
    <row r="22">
      <c r="A22" s="4" t="inlineStr">
        <is>
          <t>Contracts receivable</t>
        </is>
      </c>
      <c r="B22" s="5" t="n">
        <v>-1712537</v>
      </c>
      <c r="C22" s="5" t="n">
        <v>84481</v>
      </c>
    </row>
    <row r="23">
      <c r="A23" s="4" t="inlineStr">
        <is>
          <t>Contract asset</t>
        </is>
      </c>
      <c r="B23" s="5" t="n">
        <v>-230198</v>
      </c>
      <c r="C23" s="5" t="n">
        <v>-122447</v>
      </c>
    </row>
    <row r="24">
      <c r="A24" s="4" t="inlineStr">
        <is>
          <t>Inventory asset</t>
        </is>
      </c>
      <c r="B24" s="5" t="n">
        <v>-2850</v>
      </c>
      <c r="C24" s="4" t="inlineStr">
        <is>
          <t xml:space="preserve"> </t>
        </is>
      </c>
    </row>
    <row r="25">
      <c r="A25" s="4" t="inlineStr">
        <is>
          <t>Prepaid expenses and other assets</t>
        </is>
      </c>
      <c r="B25" s="5" t="n">
        <v>39617</v>
      </c>
      <c r="C25" s="5" t="n">
        <v>-1745</v>
      </c>
    </row>
    <row r="26">
      <c r="A26" s="4" t="inlineStr">
        <is>
          <t>Other receivable</t>
        </is>
      </c>
      <c r="B26" s="5" t="n">
        <v>3797</v>
      </c>
      <c r="C26" s="5" t="n">
        <v>-1299</v>
      </c>
    </row>
    <row r="27">
      <c r="A27" s="4" t="inlineStr">
        <is>
          <t>Accounts payable</t>
        </is>
      </c>
      <c r="B27" s="5" t="n">
        <v>160406</v>
      </c>
      <c r="C27" s="5" t="n">
        <v>82758</v>
      </c>
    </row>
    <row r="28">
      <c r="A28" s="4" t="inlineStr">
        <is>
          <t>Accrued expenses</t>
        </is>
      </c>
      <c r="B28" s="5" t="n">
        <v>48598</v>
      </c>
      <c r="C28" s="5" t="n">
        <v>457352</v>
      </c>
    </row>
    <row r="29">
      <c r="A29" s="4" t="inlineStr">
        <is>
          <t>Contract liabilities</t>
        </is>
      </c>
      <c r="B29" s="5" t="n">
        <v>1546395</v>
      </c>
      <c r="C29" s="5" t="n">
        <v>-87458</v>
      </c>
    </row>
    <row r="30">
      <c r="A30" s="4" t="inlineStr">
        <is>
          <t>Customer deposit</t>
        </is>
      </c>
      <c r="B30" s="4" t="inlineStr">
        <is>
          <t xml:space="preserve"> </t>
        </is>
      </c>
      <c r="C30" s="5" t="n">
        <v>9688</v>
      </c>
    </row>
    <row r="31">
      <c r="A31" s="4" t="inlineStr">
        <is>
          <t>NET CASH USED IN OPERATING ACTIVITIES</t>
        </is>
      </c>
      <c r="B31" s="5" t="n">
        <v>-4843130</v>
      </c>
      <c r="C31" s="5" t="n">
        <v>-3976198</v>
      </c>
    </row>
    <row r="32">
      <c r="A32" s="4" t="inlineStr">
        <is>
          <t>Purchase of fixed assets</t>
        </is>
      </c>
      <c r="B32" s="5" t="n">
        <v>-18000</v>
      </c>
      <c r="C32" s="5" t="n">
        <v>-13884</v>
      </c>
    </row>
    <row r="33">
      <c r="A33" s="4" t="inlineStr">
        <is>
          <t>NET CASH USED IN INVESTING ACTIVITIES</t>
        </is>
      </c>
      <c r="B33" s="5" t="n">
        <v>-18000</v>
      </c>
      <c r="C33" s="5" t="n">
        <v>-13884</v>
      </c>
    </row>
    <row r="34">
      <c r="A34" s="3" t="inlineStr">
        <is>
          <t>CASH FLOWS FROM FINANCING ACTIVITIES:</t>
        </is>
      </c>
    </row>
    <row r="35">
      <c r="A35" s="4" t="inlineStr">
        <is>
          <t>Payments on capital lease</t>
        </is>
      </c>
      <c r="B35" s="5" t="n">
        <v>-9088</v>
      </c>
      <c r="C35" s="5" t="n">
        <v>-9088</v>
      </c>
    </row>
    <row r="36">
      <c r="A36" s="4" t="inlineStr">
        <is>
          <t>Proceeds from SBA loans</t>
        </is>
      </c>
      <c r="B36" s="4" t="inlineStr">
        <is>
          <t xml:space="preserve"> </t>
        </is>
      </c>
      <c r="C36" s="5" t="n">
        <v>505000</v>
      </c>
    </row>
    <row r="37">
      <c r="A37" s="4" t="inlineStr">
        <is>
          <t>Repayment of loans, net</t>
        </is>
      </c>
      <c r="B37" s="5" t="n">
        <v>-105000</v>
      </c>
      <c r="C37" s="5" t="n">
        <v>-84318</v>
      </c>
    </row>
    <row r="38">
      <c r="A38" s="4" t="inlineStr">
        <is>
          <t>Repayment of loans, related party, net</t>
        </is>
      </c>
      <c r="B38" s="5" t="n">
        <v>-94883</v>
      </c>
      <c r="C38" s="5" t="n">
        <v>-92170</v>
      </c>
    </row>
    <row r="39">
      <c r="A39" s="4" t="inlineStr">
        <is>
          <t>Redemption of preferred stock</t>
        </is>
      </c>
      <c r="B39" s="5" t="n">
        <v>-25000</v>
      </c>
      <c r="C39" s="4" t="inlineStr">
        <is>
          <t xml:space="preserve"> </t>
        </is>
      </c>
    </row>
    <row r="40">
      <c r="A40" s="4" t="inlineStr">
        <is>
          <t>Net payments on cumulative preferred stock dividends payable</t>
        </is>
      </c>
      <c r="B40" s="5" t="n">
        <v>100454</v>
      </c>
      <c r="C40" s="5" t="n">
        <v>163802</v>
      </c>
    </row>
    <row r="41">
      <c r="A41" s="4" t="inlineStr">
        <is>
          <t>Proceeds on convertible promissory notes</t>
        </is>
      </c>
      <c r="B41" s="5" t="n">
        <v>-15228</v>
      </c>
      <c r="C41" s="4" t="inlineStr">
        <is>
          <t xml:space="preserve"> </t>
        </is>
      </c>
    </row>
    <row r="42">
      <c r="A42" s="4" t="inlineStr">
        <is>
          <t>Proceeds for the purchase of warrants</t>
        </is>
      </c>
      <c r="B42" s="5" t="n">
        <v>50000</v>
      </c>
      <c r="C42" s="4" t="inlineStr">
        <is>
          <t xml:space="preserve"> </t>
        </is>
      </c>
    </row>
    <row r="43">
      <c r="A43" s="4" t="inlineStr">
        <is>
          <t>Net proceeds for issuance of preferred stock for cash - mezzanine classification</t>
        </is>
      </c>
      <c r="B43" s="5" t="n">
        <v>5190175</v>
      </c>
      <c r="C43" s="5" t="n">
        <v>2373300</v>
      </c>
    </row>
    <row r="44">
      <c r="A44" s="4" t="inlineStr">
        <is>
          <t>Net proceeds for issuance of preferred stock for cash - liability classification</t>
        </is>
      </c>
      <c r="B44" s="4" t="inlineStr">
        <is>
          <t xml:space="preserve"> </t>
        </is>
      </c>
      <c r="C44" s="5" t="n">
        <v>1059767</v>
      </c>
    </row>
    <row r="45">
      <c r="A45" s="4" t="inlineStr">
        <is>
          <t>Net proceeds from convertible notes</t>
        </is>
      </c>
      <c r="B45" s="5" t="n">
        <v>60000</v>
      </c>
      <c r="C45" s="5" t="n">
        <v>-704</v>
      </c>
    </row>
    <row r="46">
      <c r="A46" s="4" t="inlineStr">
        <is>
          <t>NET CASH PROVIDED BY FINANCING ACTIVITIES</t>
        </is>
      </c>
      <c r="B46" s="5" t="n">
        <v>5151430</v>
      </c>
      <c r="C46" s="5" t="n">
        <v>3915589</v>
      </c>
    </row>
    <row r="47">
      <c r="A47" s="4" t="inlineStr">
        <is>
          <t>NET INCREASE IN CASH</t>
        </is>
      </c>
      <c r="B47" s="5" t="n">
        <v>290300</v>
      </c>
      <c r="C47" s="5" t="n">
        <v>-74493</v>
      </c>
    </row>
    <row r="48">
      <c r="A48" s="4" t="inlineStr">
        <is>
          <t>CASH BEGINNING OF YEAR</t>
        </is>
      </c>
      <c r="B48" s="5" t="n">
        <v>416121</v>
      </c>
      <c r="C48" s="5" t="n">
        <v>490614</v>
      </c>
    </row>
    <row r="49">
      <c r="A49" s="4" t="inlineStr">
        <is>
          <t>CASH END OF YEAR</t>
        </is>
      </c>
      <c r="B49" s="5" t="n">
        <v>706421</v>
      </c>
      <c r="C49" s="5" t="n">
        <v>416121</v>
      </c>
    </row>
    <row r="50">
      <c r="A50" s="3" t="inlineStr">
        <is>
          <t>SUPPLEMENTAL DISCLOSURES OF CASH FLOW INFORMATION</t>
        </is>
      </c>
    </row>
    <row r="51">
      <c r="A51" s="4" t="inlineStr">
        <is>
          <t>Interest and dividends paid</t>
        </is>
      </c>
      <c r="B51" s="5" t="n">
        <v>828638</v>
      </c>
      <c r="C51" s="5" t="n">
        <v>23186</v>
      </c>
    </row>
    <row r="52">
      <c r="A52" s="4" t="inlineStr">
        <is>
          <t>Taxes paid</t>
        </is>
      </c>
      <c r="B52" s="4" t="inlineStr">
        <is>
          <t xml:space="preserve"> </t>
        </is>
      </c>
      <c r="C52" s="4" t="inlineStr">
        <is>
          <t xml:space="preserve"> </t>
        </is>
      </c>
    </row>
    <row r="53">
      <c r="A53" s="3" t="inlineStr">
        <is>
          <t>SUPPLEMENTAL DISCLOSURES OF NON CASH TRANSACTIONS</t>
        </is>
      </c>
    </row>
    <row r="54">
      <c r="A54" s="4" t="inlineStr">
        <is>
          <t>Common stock issued at fair value for conversion of debt, plus accrued interest, and other fees</t>
        </is>
      </c>
      <c r="B54" s="5" t="n">
        <v>133705</v>
      </c>
      <c r="C54" s="5" t="n">
        <v>392850</v>
      </c>
    </row>
    <row r="55">
      <c r="A55" s="4" t="inlineStr">
        <is>
          <t>Other payable for fixed asset with common stock subscription</t>
        </is>
      </c>
      <c r="B55" s="4" t="inlineStr">
        <is>
          <t xml:space="preserve"> </t>
        </is>
      </c>
      <c r="C55" s="5" t="n">
        <v>179500</v>
      </c>
    </row>
    <row r="56">
      <c r="A56" s="4" t="inlineStr">
        <is>
          <t>Issuance of Series T preferred shares in exchange for property</t>
        </is>
      </c>
      <c r="B56" s="5" t="n">
        <v>630000</v>
      </c>
      <c r="C56" s="4" t="inlineStr">
        <is>
          <t xml:space="preserve"> </t>
        </is>
      </c>
    </row>
    <row r="57">
      <c r="A57" s="4" t="inlineStr">
        <is>
          <t>Issuance of Series O dividends</t>
        </is>
      </c>
      <c r="B57" s="5" t="n">
        <v>79</v>
      </c>
      <c r="C57" s="5" t="n">
        <v>69</v>
      </c>
    </row>
    <row r="58">
      <c r="A58" s="4" t="inlineStr">
        <is>
          <t>Preferred stock converted to common stock</t>
        </is>
      </c>
      <c r="B58" s="5" t="n">
        <v>5545409</v>
      </c>
      <c r="C58" s="5" t="n">
        <v>727635</v>
      </c>
    </row>
    <row r="59">
      <c r="A59" s="4" t="inlineStr">
        <is>
          <t>Exchange from liability to mezzanine</t>
        </is>
      </c>
      <c r="B59" s="5" t="n">
        <v>3537167</v>
      </c>
      <c r="C59" s="4" t="inlineStr">
        <is>
          <t xml:space="preserve"> </t>
        </is>
      </c>
    </row>
    <row r="60">
      <c r="A60" s="4" t="inlineStr">
        <is>
          <t>Warrants deemed dividends</t>
        </is>
      </c>
      <c r="B60" s="5" t="n">
        <v>2037849</v>
      </c>
      <c r="C60" s="4" t="inlineStr">
        <is>
          <t xml:space="preserve"> </t>
        </is>
      </c>
    </row>
    <row r="61">
      <c r="A61" s="4" t="inlineStr">
        <is>
          <t>Derivative discount issued on notes payable</t>
        </is>
      </c>
      <c r="B61" s="6" t="n">
        <v>54652</v>
      </c>
      <c r="C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Income (Details) - Schedule of other income - USD ($)</t>
        </is>
      </c>
      <c r="B1" s="2" t="inlineStr">
        <is>
          <t>12 Months Ended</t>
        </is>
      </c>
    </row>
    <row r="2">
      <c r="B2" s="2" t="inlineStr">
        <is>
          <t>Dec. 31, 2021</t>
        </is>
      </c>
      <c r="C2" s="2" t="inlineStr">
        <is>
          <t>Dec. 31, 2020</t>
        </is>
      </c>
    </row>
    <row r="3">
      <c r="A3" s="3" t="inlineStr">
        <is>
          <t>Schedule of other income [Abstract]</t>
        </is>
      </c>
    </row>
    <row r="4">
      <c r="A4" s="4" t="inlineStr">
        <is>
          <t>Debt forgiveness on SBA loan</t>
        </is>
      </c>
      <c r="B4" s="6" t="n">
        <v>355000</v>
      </c>
      <c r="C4" s="4" t="inlineStr">
        <is>
          <t xml:space="preserve"> </t>
        </is>
      </c>
    </row>
    <row r="5">
      <c r="A5" s="4" t="inlineStr">
        <is>
          <t>Gain on conversion of note receivable</t>
        </is>
      </c>
      <c r="B5" s="5" t="n">
        <v>149867</v>
      </c>
      <c r="C5" s="4" t="inlineStr">
        <is>
          <t xml:space="preserve"> </t>
        </is>
      </c>
    </row>
    <row r="6">
      <c r="A6" s="4" t="inlineStr">
        <is>
          <t>Other income</t>
        </is>
      </c>
      <c r="B6" s="5" t="n">
        <v>4939</v>
      </c>
      <c r="C6" s="5" t="n">
        <v>16521</v>
      </c>
    </row>
    <row r="7">
      <c r="A7" s="4" t="inlineStr">
        <is>
          <t>Total Other Income</t>
        </is>
      </c>
      <c r="B7" s="6" t="n">
        <v>509806</v>
      </c>
      <c r="C7" s="6" t="n">
        <v>165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4" customWidth="1" min="7" max="7"/>
    <col width="14" customWidth="1" min="8" max="8"/>
    <col width="76" customWidth="1" min="9" max="9"/>
    <col width="14" customWidth="1" min="10" max="10"/>
    <col width="14" customWidth="1" min="11" max="11"/>
    <col width="80" customWidth="1" min="12" max="12"/>
    <col width="14" customWidth="1" min="13" max="13"/>
    <col width="79" customWidth="1" min="14" max="14"/>
    <col width="14" customWidth="1" min="15" max="15"/>
    <col width="14" customWidth="1" min="16" max="16"/>
  </cols>
  <sheetData>
    <row r="1">
      <c r="A1" s="1" t="inlineStr">
        <is>
          <t>Subsequent Events (Details) - USD ($)</t>
        </is>
      </c>
      <c r="B1" s="2" t="inlineStr">
        <is>
          <t>Mar. 02, 2022</t>
        </is>
      </c>
      <c r="C1" s="2" t="inlineStr">
        <is>
          <t>Feb. 11, 2022</t>
        </is>
      </c>
      <c r="D1" s="2" t="inlineStr">
        <is>
          <t>Jan. 25, 2022</t>
        </is>
      </c>
      <c r="E1" s="2" t="inlineStr">
        <is>
          <t>Jan. 07, 2022</t>
        </is>
      </c>
      <c r="F1" s="2" t="inlineStr">
        <is>
          <t>Jan. 04, 2022</t>
        </is>
      </c>
      <c r="G1" s="2" t="inlineStr">
        <is>
          <t>Mar. 30, 2022</t>
        </is>
      </c>
      <c r="H1" s="2" t="inlineStr">
        <is>
          <t>Feb. 25, 2022</t>
        </is>
      </c>
      <c r="I1" s="2" t="inlineStr">
        <is>
          <t>Feb. 18, 2022</t>
        </is>
      </c>
      <c r="J1" s="2" t="inlineStr">
        <is>
          <t>Feb. 14, 2022</t>
        </is>
      </c>
      <c r="K1" s="2" t="inlineStr">
        <is>
          <t>Feb. 14, 2022</t>
        </is>
      </c>
      <c r="L1" s="2" t="inlineStr">
        <is>
          <t>Jan. 24, 2022</t>
        </is>
      </c>
      <c r="M1" s="2" t="inlineStr">
        <is>
          <t>Mar. 21, 2022</t>
        </is>
      </c>
      <c r="N1" s="2" t="inlineStr">
        <is>
          <t>Mar. 28, 2022</t>
        </is>
      </c>
      <c r="O1" s="2" t="inlineStr">
        <is>
          <t>Dec. 31, 2021</t>
        </is>
      </c>
      <c r="P1" s="2" t="inlineStr">
        <is>
          <t>Mar. 31, 2022</t>
        </is>
      </c>
    </row>
    <row r="2">
      <c r="A2" s="3" t="inlineStr">
        <is>
          <t>Subsequent Events (Details) [Line Items]</t>
        </is>
      </c>
    </row>
    <row r="3">
      <c r="A3" s="4" t="inlineStr">
        <is>
          <t>Aggregate of shares</t>
        </is>
      </c>
      <c r="O3" s="5" t="n">
        <v>13314289</v>
      </c>
    </row>
    <row r="4">
      <c r="A4" s="4" t="inlineStr">
        <is>
          <t>Series R Preferred Stock [Member]</t>
        </is>
      </c>
    </row>
    <row r="5">
      <c r="A5" s="3" t="inlineStr">
        <is>
          <t>Subsequent Events (Details) [Line Items]</t>
        </is>
      </c>
    </row>
    <row r="6">
      <c r="A6" s="4" t="inlineStr">
        <is>
          <t>Aggregate shares of common stock</t>
        </is>
      </c>
      <c r="O6" s="5" t="n">
        <v>79112450</v>
      </c>
    </row>
    <row r="7">
      <c r="A7" s="4" t="inlineStr">
        <is>
          <t>Aggregate of shares</t>
        </is>
      </c>
      <c r="O7" s="5" t="n">
        <v>15</v>
      </c>
    </row>
    <row r="8">
      <c r="A8" s="4" t="inlineStr">
        <is>
          <t>Series U preferred stock [Member]</t>
        </is>
      </c>
    </row>
    <row r="9">
      <c r="A9" s="3" t="inlineStr">
        <is>
          <t>Subsequent Events (Details) [Line Items]</t>
        </is>
      </c>
    </row>
    <row r="10">
      <c r="A10" s="4" t="inlineStr">
        <is>
          <t>Aggregate shares of common stock</t>
        </is>
      </c>
      <c r="O10" s="5" t="n">
        <v>7538432</v>
      </c>
    </row>
    <row r="11">
      <c r="A11" s="4" t="inlineStr">
        <is>
          <t>Aggregate of shares</t>
        </is>
      </c>
      <c r="O11" s="5" t="n">
        <v>1560000</v>
      </c>
    </row>
    <row r="12">
      <c r="A12" s="4" t="inlineStr">
        <is>
          <t>Series L Preferred Stock [Member]</t>
        </is>
      </c>
    </row>
    <row r="13">
      <c r="A13" s="3" t="inlineStr">
        <is>
          <t>Subsequent Events (Details) [Line Items]</t>
        </is>
      </c>
    </row>
    <row r="14">
      <c r="A14" s="4" t="inlineStr">
        <is>
          <t>Aggregate converted shares</t>
        </is>
      </c>
      <c r="O14" s="5" t="n">
        <v>828451</v>
      </c>
    </row>
    <row r="15">
      <c r="A15" s="4" t="inlineStr">
        <is>
          <t>Aggregate shares of common stock</t>
        </is>
      </c>
      <c r="O15" s="5" t="n">
        <v>522</v>
      </c>
    </row>
    <row r="16">
      <c r="A16" s="4" t="inlineStr">
        <is>
          <t>Subsequent Event [Member]</t>
        </is>
      </c>
    </row>
    <row r="17">
      <c r="A17" s="3" t="inlineStr">
        <is>
          <t>Subsequent Events (Details) [Line Items]</t>
        </is>
      </c>
    </row>
    <row r="18">
      <c r="A18" s="4" t="inlineStr">
        <is>
          <t>Aggregate converted shares</t>
        </is>
      </c>
      <c r="M18" s="5" t="n">
        <v>1</v>
      </c>
    </row>
    <row r="19">
      <c r="A19" s="4" t="inlineStr">
        <is>
          <t>Aggregate of shares</t>
        </is>
      </c>
      <c r="P19" s="5" t="n">
        <v>261707</v>
      </c>
    </row>
    <row r="20">
      <c r="A20" s="4" t="inlineStr">
        <is>
          <t>Subsequent Event [Member] | Series K Preferred Stock [Member]</t>
        </is>
      </c>
    </row>
    <row r="21">
      <c r="A21" s="3" t="inlineStr">
        <is>
          <t>Subsequent Events (Details) [Line Items]</t>
        </is>
      </c>
    </row>
    <row r="22">
      <c r="A22" s="4" t="inlineStr">
        <is>
          <t>Aggregate converted shares</t>
        </is>
      </c>
      <c r="K22" s="5" t="n">
        <v>35</v>
      </c>
    </row>
    <row r="23">
      <c r="A23" s="4" t="inlineStr">
        <is>
          <t>Aggregate shares of common stock</t>
        </is>
      </c>
      <c r="K23" s="5" t="n">
        <v>35</v>
      </c>
    </row>
    <row r="24">
      <c r="A24" s="4" t="inlineStr">
        <is>
          <t>Subsequent Event [Member] | Series W Preferred Stock [Member]</t>
        </is>
      </c>
    </row>
    <row r="25">
      <c r="A25" s="3" t="inlineStr">
        <is>
          <t>Subsequent Events (Details) [Line Items]</t>
        </is>
      </c>
    </row>
    <row r="26">
      <c r="A26" s="4" t="inlineStr">
        <is>
          <t>Aggregate converted shares</t>
        </is>
      </c>
      <c r="F26" s="5" t="n">
        <v>10</v>
      </c>
      <c r="H26" s="5" t="n">
        <v>145</v>
      </c>
    </row>
    <row r="27">
      <c r="A27" s="4" t="inlineStr">
        <is>
          <t>Aggregate shares of common stock</t>
        </is>
      </c>
      <c r="F27" s="5" t="n">
        <v>694446</v>
      </c>
      <c r="H27" s="5" t="n">
        <v>17193676</v>
      </c>
    </row>
    <row r="28">
      <c r="A28" s="4" t="inlineStr">
        <is>
          <t>Subsequent Event [Member] | Series R Preferred Stock [Member]</t>
        </is>
      </c>
    </row>
    <row r="29">
      <c r="A29" s="3" t="inlineStr">
        <is>
          <t>Subsequent Events (Details) [Line Items]</t>
        </is>
      </c>
    </row>
    <row r="30">
      <c r="A30" s="4" t="inlineStr">
        <is>
          <t>Aggregate converted shares</t>
        </is>
      </c>
      <c r="F30" s="5" t="n">
        <v>378</v>
      </c>
    </row>
    <row r="31">
      <c r="A31" s="4" t="inlineStr">
        <is>
          <t>Aggregate shares of common stock</t>
        </is>
      </c>
      <c r="F31" s="5" t="n">
        <v>27162453</v>
      </c>
    </row>
    <row r="32">
      <c r="A32" s="4" t="inlineStr">
        <is>
          <t>Subsequent Event [Member] | Series U preferred stock [Member]</t>
        </is>
      </c>
    </row>
    <row r="33">
      <c r="A33" s="3" t="inlineStr">
        <is>
          <t>Subsequent Events (Details) [Line Items]</t>
        </is>
      </c>
    </row>
    <row r="34">
      <c r="A34" s="4" t="inlineStr">
        <is>
          <t>Aggregate converted shares</t>
        </is>
      </c>
      <c r="B34" s="5" t="n">
        <v>111010481</v>
      </c>
      <c r="F34" s="5" t="n">
        <v>432</v>
      </c>
    </row>
    <row r="35">
      <c r="A35" s="4" t="inlineStr">
        <is>
          <t>Aggregate shares of common stock</t>
        </is>
      </c>
      <c r="F35" s="5" t="n">
        <v>22794493</v>
      </c>
    </row>
    <row r="36">
      <c r="A36" s="4" t="inlineStr">
        <is>
          <t>Subsequent Event [Member] | Series Y Preferred Stock [Member]</t>
        </is>
      </c>
    </row>
    <row r="37">
      <c r="A37" s="3" t="inlineStr">
        <is>
          <t>Subsequent Events (Details) [Line Items]</t>
        </is>
      </c>
    </row>
    <row r="38">
      <c r="A38" s="4" t="inlineStr">
        <is>
          <t>Aggregate shares of common stock</t>
        </is>
      </c>
      <c r="N38" s="9" t="n">
        <v>12.4</v>
      </c>
    </row>
    <row r="39">
      <c r="A39" s="4" t="inlineStr">
        <is>
          <t>Aggregate purchase price (in Dollars)</t>
        </is>
      </c>
      <c r="N39" s="6" t="n">
        <v>1244200</v>
      </c>
    </row>
    <row r="40">
      <c r="A40" s="4" t="inlineStr">
        <is>
          <t>Subscription agreements, description</t>
        </is>
      </c>
      <c r="N40" s="4" t="inlineStr">
        <is>
          <t>The Company also issued
an aggregate of 9,953,600 warrants to these investors.</t>
        </is>
      </c>
    </row>
    <row r="41">
      <c r="A41" s="4" t="inlineStr">
        <is>
          <t>Subsequent Event [Member] | Series V Preferred Stock [Member]</t>
        </is>
      </c>
    </row>
    <row r="42">
      <c r="A42" s="3" t="inlineStr">
        <is>
          <t>Subsequent Events (Details) [Line Items]</t>
        </is>
      </c>
    </row>
    <row r="43">
      <c r="A43" s="4" t="inlineStr">
        <is>
          <t>Aggregate converted shares</t>
        </is>
      </c>
      <c r="D43" s="5" t="n">
        <v>4</v>
      </c>
    </row>
    <row r="44">
      <c r="A44" s="4" t="inlineStr">
        <is>
          <t>Aggregate shares of common stock</t>
        </is>
      </c>
      <c r="D44" s="5" t="n">
        <v>4</v>
      </c>
    </row>
    <row r="45">
      <c r="A45" s="4" t="inlineStr">
        <is>
          <t>Subsequent Event [Member] | Series F Preferred Stock [Member]</t>
        </is>
      </c>
    </row>
    <row r="46">
      <c r="A46" s="3" t="inlineStr">
        <is>
          <t>Subsequent Events (Details) [Line Items]</t>
        </is>
      </c>
    </row>
    <row r="47">
      <c r="A47" s="4" t="inlineStr">
        <is>
          <t>Aggregate converted shares</t>
        </is>
      </c>
      <c r="J47" s="5" t="n">
        <v>100</v>
      </c>
    </row>
    <row r="48">
      <c r="A48" s="4" t="inlineStr">
        <is>
          <t>Aggregate shares of common stock</t>
        </is>
      </c>
      <c r="J48" s="5" t="n">
        <v>100</v>
      </c>
    </row>
    <row r="49">
      <c r="A49" s="4" t="inlineStr">
        <is>
          <t>Subsequent Event [Member] | Series Z Preferred Stock [Member]</t>
        </is>
      </c>
    </row>
    <row r="50">
      <c r="A50" s="3" t="inlineStr">
        <is>
          <t>Subsequent Events (Details) [Line Items]</t>
        </is>
      </c>
    </row>
    <row r="51">
      <c r="A51" s="4" t="inlineStr">
        <is>
          <t>Aggregate converted shares</t>
        </is>
      </c>
      <c r="I51" s="5" t="n">
        <v>25</v>
      </c>
    </row>
    <row r="52">
      <c r="A52" s="4" t="inlineStr">
        <is>
          <t>Aggregate purchase price (in Dollars)</t>
        </is>
      </c>
      <c r="I52" s="6" t="n">
        <v>250000</v>
      </c>
    </row>
    <row r="53">
      <c r="A53" s="4" t="inlineStr">
        <is>
          <t>Subscription agreements, description</t>
        </is>
      </c>
      <c r="I53" s="4" t="inlineStr">
        <is>
          <t>The Company also issued an aggregate of 2,500,000 warrants to the investor.</t>
        </is>
      </c>
    </row>
    <row r="54">
      <c r="A54" s="4" t="inlineStr">
        <is>
          <t>Subsequent Event [Member] | Series L Preferred Stock [Member]</t>
        </is>
      </c>
    </row>
    <row r="55">
      <c r="A55" s="3" t="inlineStr">
        <is>
          <t>Subsequent Events (Details) [Line Items]</t>
        </is>
      </c>
    </row>
    <row r="56">
      <c r="A56" s="4" t="inlineStr">
        <is>
          <t>Aggregate converted shares</t>
        </is>
      </c>
      <c r="G56" s="5" t="n">
        <v>124</v>
      </c>
    </row>
    <row r="57">
      <c r="A57" s="4" t="inlineStr">
        <is>
          <t>Aggregate shares of common stock</t>
        </is>
      </c>
      <c r="G57" s="5" t="n">
        <v>14528106</v>
      </c>
    </row>
    <row r="58">
      <c r="A58" s="4" t="inlineStr">
        <is>
          <t>Forecast [Member] | Subsequent Event [Member]</t>
        </is>
      </c>
    </row>
    <row r="59">
      <c r="A59" s="3" t="inlineStr">
        <is>
          <t>Subsequent Events (Details) [Line Items]</t>
        </is>
      </c>
    </row>
    <row r="60">
      <c r="A60" s="4" t="inlineStr">
        <is>
          <t>Subsequent event, description</t>
        </is>
      </c>
      <c r="C60" s="4" t="inlineStr">
        <is>
          <t>the Company filed a certificate of
designation (the “Series Z COD”) of Series Z preferred stock (the “Series Z”) with the Secretary of State of Nevada.
Pursuant to the Series Z COD, the Company designated 25 shares of preferred stock as Series Z. The Series Z has an original issue price
of $10,000 per share. The Series Z holders will not be entitled to dividends or any voting rights except as may be required by applicable
law. The Series Z will be convertible into common stock of the Company pursuant to the Series Z COD, provided that, the Series Z may not
be converted into common stock to the extent such conversion would result in the holder beneficially owning more than 4.99% of the Company’s
outstanding common stock (which amount may be increased up to 9.99% upon 61 days’ written notice). The Company will have the
right (but no obligation) to redeem the Series Z at any time at a redemption price equal to the original issue price plus any accrued
but unpaid distributions of 25% of Subsidiary’s annual net profits. On February 18, 2022, the Company issued an aggregate of 25
shares of Series Z preferred stock.</t>
        </is>
      </c>
    </row>
    <row r="61">
      <c r="A61" s="4" t="inlineStr">
        <is>
          <t>Convertible promissory notes [Member] | Subsequent Event [Member]</t>
        </is>
      </c>
    </row>
    <row r="62">
      <c r="A62" s="3" t="inlineStr">
        <is>
          <t>Subsequent Events (Details) [Line Items]</t>
        </is>
      </c>
    </row>
    <row r="63">
      <c r="A63" s="4" t="inlineStr">
        <is>
          <t>Aggregate shares of common stock</t>
        </is>
      </c>
      <c r="E63" s="5" t="n">
        <v>12461909</v>
      </c>
    </row>
    <row r="64">
      <c r="A64" s="4" t="inlineStr">
        <is>
          <t>Aggregate principal and interest amount (in Dollars)</t>
        </is>
      </c>
      <c r="E64" s="6" t="n">
        <v>119634</v>
      </c>
    </row>
    <row r="65">
      <c r="A65" s="4" t="inlineStr">
        <is>
          <t>GTR Plaintiffs [Member] | Subsequent Event [Member]</t>
        </is>
      </c>
    </row>
    <row r="66">
      <c r="A66" s="3" t="inlineStr">
        <is>
          <t>Subsequent Events (Details) [Line Items]</t>
        </is>
      </c>
    </row>
    <row r="67">
      <c r="A67" s="4" t="inlineStr">
        <is>
          <t>Subsequent event, description</t>
        </is>
      </c>
      <c r="L67" s="4" t="inlineStr">
        <is>
          <t>(i) the GTR Defendants paid $25,000 to the GTR Plaintiffs, (ii) the parties mutually released each other from all
claims, controversies, etc. that could have been asserted by any party against any other party pursuant to the aforesaid merchant funding
agreements and settlement entered thereunder, and (iii) the GTR Plaintiffs dismissed with prejudice the action commenced by the GTR Plaintiffs
in the Supreme Court for the State of New York in and for the County of Ontario and the appeal in the United States Court of Appeals for
the Second Circu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12 Months Ended</t>
        </is>
      </c>
    </row>
    <row r="2">
      <c r="B2" s="2" t="inlineStr">
        <is>
          <t>Dec. 31, 2021</t>
        </is>
      </c>
    </row>
    <row r="3">
      <c r="A3" s="3" t="inlineStr">
        <is>
          <t>Accounting Policies [Abstract]</t>
        </is>
      </c>
    </row>
    <row r="4">
      <c r="A4" s="4" t="inlineStr">
        <is>
          <t>ORGANIZATION AND LINE OF BUSINESS</t>
        </is>
      </c>
      <c r="B4" s="4" t="inlineStr">
        <is>
          <t>1. ORGANIZATION AND LINE OF BUSINESS Organization OriginClear, Inc. (the “Company”)
was incorporated in the state of Nevada on June 1, 2007. The Company, based in Los Angeles, California, began operations on June 1, 2007.
The Company began its planned principal operations in December, 2010, at which time it exited the development stage. In December 2014, the Company formed
a wholly owned subsidiary, OriginClear Technologies Limited (OCT), formerly OriginClear (HK) Limited in Hong Kong, China. The Company
granted OCT a master license for the People’s Republic of China. In turn, OCT is expected to license regional joint ventures for
water treatment. As of December 31, 2021, OCT has limited assets and no current operations. On October 1, 2015, the Company completed
the acquisition of 100% of the total issued and outstanding stock of Progressive Water Treatment, Inc. (“PWT”) and is included
in these consolidated financial statements as a wholly owned subsidiary. On July 19, 2018, the Company announced
the launch of its Modular Water Treatment Division. MWS designs, manufactures and implements advanced prepackaged wastewater treatment,
pump stations and custom systems with primary focus on decentralized opportunities away from the very competitive large municipal wastewater
treatment plants. These decentralized opportunities include: rural communities, housing developments, industrial sites, schools and many
more. On April 13, 2021, OriginClear announced
that it had created a wholly-owned subsidiary called Water On Demand #1, Inc. (WOD #1), to offer private businesses the ability to pay
for their water treatment and purification services on a pay-per-gallon basis. The Company is in the process of selecting a use case for
delivering such services, commonly known as Design-Build-Own-Operate or DBOO. The program cannot move forward without capital invested
into WOD #1. On May 10, 2021, OriginClear announced
that it had recently filed “System And Method For Water Treatment Incentive”, a patent application for using blockchain technology
and non-fungible tokens (NFT) to simplify the distribution of payments on outsourced water treatment and purification services billed
on a pay-per-gallon basis ahead of inflation. The Company is currently developing this blockchain technology and NFT under the name $H2O,
and applied for a trademark for this name on May 16, 2021. The Company is aware of a high level of regulatory oversight in this area,
and if implementation of $H20 is delayed or terminated altogether by reason of regulatory issues, it will employ traditional payment systems. In November 2021, the Company created additional Water on
Demand (WOD) subsidiaries – Water on Demand # 2, Inc. (WOD # 2), Water on Demand # 3, Inc. (WOD # 3) and Water on Demand # 4, Inc.
(WOD # 4). Each Subsidiary is wholly owned by OriginClear, Inc. These subsidiaries were created in order to align the incentives of each
strategic partner that the Company has engaged more closely with the results of their own business development activities. Each WOD subsidiary
is associated with different strategic partners who are compensated based on the profitability of that WOD subsidiary. Line of Business OriginClear is a provider of water
treatment solutions and master licensee of a breakthrough water equipment technology. This technology enables the Company to offer prefabricated,
modular water systems, which are suited for local businesses. The Company also plans to deploy this technology for outsourced water treatment
programs in which the customer pays by the gallon, without capital expenditure. Blockchain technology may be employed to streamline payments.
Through the acquisition of Progressive Water Treatment Inc., the Company is primarily engaged in providing water treatment systems and
services for a wide variety of applications and component sal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se factors, among others raise substantial doubt about the Company’s
ability to continue as a going concern. Our independent auditors, in their report on our audited financial statements for the year ended
December 31, 2021 expressed substantial doubt about our ability to continue as a going concern. The ability of the Company to continue
as a going concern and appropriateness of using the going concern basis is dependent upon, among other things, achieving a level of profitable
operations and receiving additional cash infusions. During the year ended December 31, 2021, the Company obtained funds from the
issuance of convertible note agreements and from sales of its preferred stock. Management believes this funding will continue from its’
current investors and from new investors. The Company also generated revenue of $4,143,744 and has standing purchase orders and open invoices
with customers, which will provide funds for operation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12 Months Ended</t>
        </is>
      </c>
    </row>
    <row r="2">
      <c r="B2" s="2" t="inlineStr">
        <is>
          <t>Dec. 31, 2021</t>
        </is>
      </c>
    </row>
    <row r="3">
      <c r="A3" s="3" t="inlineStr">
        <is>
          <t>Accounting Policies [Abstract]</t>
        </is>
      </c>
    </row>
    <row r="4">
      <c r="A4" s="4" t="inlineStr">
        <is>
          <t>SUMMARY OF SIGNIFICANT ACCOUNTING POLICES</t>
        </is>
      </c>
      <c r="B4" s="4" t="inlineStr">
        <is>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1, the cash balance in excess of the
FDIC limits was $440,954. The Company has not experienced any losses in such accounts and believes it is not exposed to any significant
credit risk in these accou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years
ended December 31, 2021 and 2020, respectively, as the inclusion of any potential shares in the year ended December 31, 2021, would have
had an anti-dilutive effect due to the Company generating a loss.
For the Years Ended
2021 2020
Income (Loss) to common shareholders (Numerator) $ (4,155,630 ) $ 13,261,365
Basic weighted average number of common shares outstanding (Denominator) 180,500,778 20,651,668
Diluted weighted average number of common shares outstanding (Denominator) 180,500,778 312,352,351 The Company excludes issuable shares
from warrants, convertible notes and preferred stock, if their impact on the loss per share is anti-dilutive and includes the issuable
shares if their impact is dilutive.
Anti-dilutive Dilutive
December 31, 2021
Warrant shares 206,638,283 -
Convertible debt shares 407,916,803 -
Preferred shares 33,037,213 -
December 31, 2020
Warrant shares 9,922,044 6,000,000
Convertible debt shares 17,954,000 306,352,351
Preferred shares 34,037,213 -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0 and $0 as of December 31, 2021 and 2020, respectively. The net contract receivable balance
was $2,150,967 and $438,430 at December 31, 2021 and 2020,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21 and 2020, and determined there was no impairment of indefinite
lived intangibles and goodwill. Research and Development Research and development costs are
expensed as incurred. Total research and development costs were $0 and $110,338 for the years ended December 31, 2021 and 2020, respectively. Advertising Costs The Company expenses the cost of advertising
and promotional materials when incurred. The advertising costs were $184,017 and $211,296 for the years ended December 31, 2021 and 2020,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December 31,
2021 2020
Machinery and Equipment $ 383,569 $ 383,569
Computer Equipment 62,854 62,854
Furniture 29,810 29,810
Leasehold Improvements 26,725 26,725
Vehicles 64,276 64,276
Demo Units 36,139 36,139
603,373 603,373
Less accumulated depreciation (389,982 ) (345,167 )
Net Property and Equipment $ 213,391 $ 258,206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year
ended December 31, 2021 and 2020, was $44,817 and $52,247, respectively.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Fair Value of Financial Instruments Fair Value of Financial Instruments
requires disclosure of the fair value information, whether or not to recognized in the balance sheet, where it is practicable to estimate
that value. As of December 31, 2021,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21 and 2020.
Total (Level 1) (Level 2) (Level 3)
Investment at fair value-securities, December 31, 2021 $ 216,518 $ 216,518 $ - $ -
Investment at fair value-securities, December 31, 2020 $ 8,000 $ 8,000 $ - $ -
Total (Level 1) (Level 2) (Level 3)
Derivative Liability, December 31, 2021 $ 6,526,129 $ - $ - $ 6,526,129
Derivative Liability, December 31, 2020 $ 12,310,307 $ - $ - $ 12,310,307 The following is a reconciliation of
the derivative liability for which level 3 inputs were used in determining the approximate fair value:
Balance as of January 1, 2020 $ 31,640,470
Fair value of derivative liabilities issued 29,703
Net gain on conversion of debt and change in derivative liability (19,359,866 )
Balance as of December 31, 2020 12,310,307
Fair value of derivative liabilities issued 54,652
Net gain on conversion of debt and change in derivative liability (5,838,830 )
Balance as of December 31, 2021 $ 6,526,129 For purpose of determining the fair
market value of the derivative liability, the Company used Binomial lattice formula valuation model. The significant assumptions used
in the Binomial lattice formula valuation of the derivative are as follows:
12/31/2021 12/31/2020
Risk free interest rate 0.05% - 0.73 % 0.08% - 0.13%
Stock volatility factor 94.0% - 199.0 % 127.0% - 249.0%
Weighted average expected option life 6 mos - 5 yrs 6 mos - 5 yrs
Expected dividend yield None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lassification Certain prior period accounts and balances
have been reclassified to current period presentation for comparative purposes. Work-in-Process The Company recognizes as an asset
the accumulated costs for work-in-process on projects expected to be delivered to customers. Work in Process includes the cost price of
materials and labor related to the construction of equipment to be sold to customers. 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did not have a material
impact on the Company’s audited consolidated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audited consolidated
financial statements, which had no material impact.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adopted ASU 2018-07 on the January 1, 2019. The adoption of the new standard
did not have a material impact on the Company’s audited consolidated financial stat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3. CAPITAL STOCK Preferred Stock Series C On March 14, 2017, the Board of Directors
authorized the issuance of 1,000 shares of Series C preferred stock, par value $0.0001 per share, to T. Riggs Eckelberry in exchange for
his continued employment with the Company. The holder of Series C preferred stock is not entitled to receive dividends, is not entitled
to any liquidation preference and shares of Series C preferred stock does not have any conversion rights. The Series C Preferred Stock
entitles the holder to 51% of the total voting power of our stockholders. The purchase price of the Series C preferred stock was $0.0001
per share representing a total purchase price of $0.10 for 1,000 shares. As of December 31, 2021, there were 1,000 shares of Series C
preferred stock outstanding held by Mr. Eckelberry. Series D-1 On April 13, 2018, the Company designated
50,000,000 shares of its authorized preferred stock as Series D-1 preferred stock. The shares of Series D-1 preferred stock are not entitled
to dividends and do not have a liquidation preference. Each share of Series D-1 preferred stock is convertible into 0.0005 of one share
of common stock. The Series D-1 preferred stock may not be converted to common stock to the extent such conversion would result in the
holder beneficially owning more than 4.99% of our outstanding common stock, which amount may be increased to 9.99% at the holders discretion
upon 61 days’ written notice. During the year ended December 31, 2021, the Company issued 68,571 shares of common stock upon conversion
of 1,000,000 shares of Series D-1 preferred stock with a fair value of $5,454 using the closing stock price on April 15, 2021. The Company
did not recognize any gain or loss on the conversion, as the shares were converted within the terms of the agreement. As of December 31,
2021, there were 31,500,000 shares of Series D-1 preferred stock issued and outstanding. Series E On August 14, 2018, the Company designated
4,000,000 shares of its authorized preferred stock as Series E preferred stock. The shares of Series E preferred stock are not entitled
to dividends and not have a liquidation preference. Each share of Series E preferred stock is convertible into 0.05 shares of common
stock. The shares of Series E preferred stock do not carry any voting rights. The Series E preferred stock may not be converted to
common stock to the extent such conversion would result in the holder beneficially owning more than 4.99% of our outstanding common stock
which amount may be increased to 9.99% at the holder’s discretion. There were no shares of Series E preferred stock converted during
the year ended December 31, 2021. As of December 31, 2021, there were 1,537,213 shares of Series E preferred stock issued and outstanding. Series F On August 14, 2018, the Company designated
6,000 shares as Series F preferred stock. The shares of Series F preferred stock have a liquidation preference equal to the stated value
of $1,000 per share plus any accrued but unpaid dividends. The Series F preferred stock is not convertible into common stock. The holders
of outstanding shares of Series F preferred stock are entitled to quarterly dividends at the annual rate of 8% of the stated value, in
preference to any dividends on the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was required to redeem all outstanding
shares of Series F preferred stock on September 1, 2020. During the year ended December 31, 2021, the Company exchanged 15 shares of Series
F preferred stock for 15 shares of Series Q preferred stock. As of December 31, 2021, there were 260 shares of Series F preferred stock
issued and outstanding. As of December 31, 2021, a holder of 100 of such outstanding shares of Series F preferred stock, agreed that the
Company would have no obligation to redeem such holder’s shares of Series F preferred stock prior to September 1, 2022, and the
Company agreed to pay such holder, in addition to any dividends payable on such holder’s Series F preferred stock, an annual fee
of 4% of the stated value of such holder’s shares of Series F preferred stock. As of December 31, 2021, the Company had 160 outstanding
shares of Series F preferred stock (excluding the 100 shares mentioned above), which the Company was required to, and failed to redeem
on September 1, 2020, and was in default for an aggregate redemption price (equal to the stated value) of $160,000. Series G On January 16, 2019, the Company designated 6,000 shares
as Series G preferred stock, each share having a stated value of $1,000 per share and holders of Series G preferred stock are entitled
to cumulative dividends at the annual rate of 8% of the stated value, payable quarterly. The Series G preferred stock does not have
voting rights, except as required by law and is not convertible into common stock. The Company may, in its sole discretion, at any time
while the Series G preferred stock is outstanding, redeem all or any portion of the outstanding Series G preferred stock at a price equal
to the stated value plus any accrued but unpaid dividends. The Company was required to redeem such shares of Series G preferred stock
on April 30, 2021, at a price equal to the stated value plus any accrued but unpaid dividends. Pursuant to certain subscription agreements
entered into with purchasers of the Series G preferred stock, each purchaser received shares of the Company’s common stock equal
to an amount of, for each share of Series G preferred stock purchased, five hundred dollars ($500) divided by the closing price on the
date the Company receives the executed subscription documents and purchase price from such investor. During the year ended December 31,
2021, 380 shares of Series G preferred stock were exchanged for 365 shares of Series S preferred stock, and 15 shares
of Series R preferred stock. The shares were issued and exchanged within the terms of the agreement and no gain or loss was recognized.
During the year ended December 31, 2021, the Company redeemed 25 shares id Series G preferred stock equal to the stated value of $25,000.
As of December 31, 2021, there were 25 shares of Series G preferred stock issued and outstanding, which the Company was required
to, and failed to redeem on April 30, 2021, for an aggregate redemption price (equal to the stated value) of $25,000. Series I On April 3, 2019,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year ended December 31, 2021, 562 shares of Series I preferred stock were exchanged
for 317 shares of Series R preferred stock, and 245 shares of Series W preferred stock. The shares were issued and
exchanged within the terms of the agreement and no gain or loss was recognized. As of December 31, 2021, there were 235 shares
of Series I preferred stock issued and outstanding which the Company was required to, and failed to redeem between May 2, 2021, and June
10, 2021, for an aggregate redemption price (equal to the stated value) of $235,000. Series J On April 3, 2019, the Company designated 100,000 shares
of preferred stock as Series J. The Series J has a stated value of $1,000 per share and holders ar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prior investors.
During the year ended December 31, 2021, the Company issued 1,705,023 shares of common stock upon the conversion of 57.5 shares
of Series J preferred stock for a state value of $57,500. For the year ended December 31, 2021, the Company recognized a loss on conversion
of Series J preferred stock in the amount of $75,284. As of December 31, 2021, there were 215 shares of Series J preferred stock
issued and outstanding. Series K On June 3, 2019,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is not entitled to any voting rights except as may be required by applicable law, and is not convertible into common stock. The
Company has the right to redeem the Series K at any time while the Series K are outstanding at a price equal to the stated value plus
any accrued but unpaid dividends. The Company is required to redeem the Series K two years following the date that is the later of the
(i) final closing of the tranche (as designated in the applicable subscription agreement) or (ii) the expiration date of the tranche that
such shares to be redeemed were a part of. The Company is required to redeem such shares of Series K between August 5, 2021 and April
24, 2022,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year ended December 31, 2021, 2,580 shares of Series K preferred stock were exchanged
for 1,822 shares of Series R preferred stock, and 758 shares of Series W preferred stock. The shares were issued and
exchanged within the terms of the agreement and no gain or loss was recognized. As of December 31, 2021, there were 581 shares
of Series K preferred stock issued and outstanding. Of these 581 shares, the Company was required to, and failed to redeem between
August 5, 2021 and December 27, 2021, an aggregate of 476 such shares for an aggregate redemption price (equal to the stated
value) of $476,000. Series L On June 3,
2019, the Company designated 100,000 shares of preferred stock as Series L. The Series L has a stated value of $1,000 per
share and holders are entitled to receive dividends on an as-converted basis with the Company’s common stock. The Series L preferred
stock is convertible into shares of the Company’s common stock, on the terms and conditions set forth in the Series L COD, which
includes certain make-good shares for certain prior investors. During the year ended December 31, 2021, the Company issued an aggregate
of 18,624,403 shares of common stock upon conversion of 522 shares of Series L preferred stock, for a loss in the
amount of $828,451. As of December 31, 2021, there were 610 shares of Series L preferred stock issued and outstanding. Series M Pursuant to the Amended and Restated
Certificate of Designation of Series M Preferred Stock filed with the Secretary of State of Nevada on July 1, 2020, the Company designated
800,000 shares of its preferred stock as Series M Preferred Stock. Each share of Series M Preferred Stock has a stated value of $25. The
Series M Preferred Stock is not convertible into common stock. The holders of outstanding shares of Series M Preferred Stock are entitled
to receive dividends, at the annual rate of 10%, payable monthly, payable in preference and priority to any payment of any dividend on
the common stock. The Series M Preferred Stock is entitled to a liquidation preference in an amount equal to $25 per share plus any declared
but unpaid dividends, before any payments to holders of common stock. The Series M Preferred Stock have no pre-emptive or subscription
rights, and there are no sinking fund provisions applicable to the Series M Preferred Stock. The Series M Preferred Stock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Preferred Stock, redeem any or all of the then outstanding shares of Series M Preferred Stock at a redemption
price of $37.50 per share (150% of the stated value) plus any accrued but unpaid dividends. During the year ended December 31, 2021, prior
to the terms of the Series M preferred stock being amended, holders of Series M preferred stock converted an aggregate of 320 Series M
shares into an aggregate of 137,052 shares of the Company’s common stock. The Company did not recognize a gain or loss since the
shares were converted within the terms of the agreement. During the year ended December 31, 2021, the Company issued an aggregate of 1,177 shares
of Series M preferred stock for an aggregate purchase price of $29,425 and exchanged an aggregate of 3,200 shares of Series
M preferred stock for 120 shares of Series R preferred stock and 1.5 shares of Series U preferred stock and recognized a loss
on the exchanges in the amount of $40,000. As of December 31, 2021, there were 40,300 shares of Series M preferred stock issued
and outstanding. Series O On April 27, 2020, the Company designated 2,000 shares
of preferred stock as Series O preferred stock. The Series O preferred stock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preferred stock
has a liquidation preference equal to the stated value plus any accrued but unpaid dividends, in preference to the common stock. The Series
O preferred stock has no preemptive or subscription rights, and there is no sinking fund provision applicable to the Series O preferred
stock. The Series O preferred stock does not have voting rights except as required by law. The Series O preferred stock is convertible
into common stock of the Company in an amount determined by dividing 200% of the stated value of the Series O preferred stock being
converted by the conversion price, provided that, the Series O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O preferred
stock at any time while the Series O preferred stock are outstanding at a redemption price equal to the stated value plus any accrued
but unpaid dividends. The cumulative dividends are recorded as interest expense. During the year ended December 31, 2021, the Company
issued an aggregate of 36,868,798 shares of common stock upon conversion of 1,260 shares of Series O preferred stock,
and exchanged an aggregate of 120 shares of Series O preferred stock for 120 shares of Series R preferred stock. The
shares were issued and exchanged within the terms of the agreement and no gain or loss was recognized. As of December 31, 2021, there
were 615 shares of Series O preferred stock issued and outstanding, and during the year ended December 31, 2021, the Company
issued an aggregate of 790,089 shares of common stock in prorated 4% annualized dividends. Series P On April 27, 2020, the Company designated 500 shares
of preferred stock as Series P preferred stock. The Series P preferred stock has a stated value of $1,000 per share, and entitles
holders to receive dividends on an as-converted basis with the Company’s common stock. The Series P preferred stock is convertible
into shares of the Company’s common stock, on the terms and conditions set forth in the Certificate of Designation of Series P preferred
stock, which includes certain make-good shares for certain prior investors, and provided that, the Series P preferred stock may not be
converted into common stock to the extent such conversion would result in the holder beneficially owning more than 4.99% of the Company’s
outstanding common stock (which may be increased up to 9.99% upon 61 days’ written notice). The Series P preferred stock entitles
the holders to a payment on an as-converted and pari passu basis with the common stock upon any liquidation. The Series P preferred stock
has no preemptive or subscription rights, and there is no sinking fund or redemption provisions applicable to the Series P preferred stock.
The Series P preferred stock votes on an as-converted basis with the common stock, subject to the beneficial ownership limitation. During
the year ended December 31, 2021, the Company issued an aggregate of 10,191,611 shares of common stock upon conversion of 299 shares
of Series P preferred stock. For the year ended December 31, 2021, the Company recognized a loss on conversion of Series P preferred stock
in the amount of $335,515. As of December 31, 2021, there were 57.5 shares of Series P preferred stock issued and outstanding. Series Q On August 21, 2020, the Company designated
2,000 shares of preferred stock as Series Q Preferred Stock. The Series Q Preferred Stock has a stated value of $1,000 per share, and
entitles holders to receive cumulative dividends in cash at an annual rate of 12% of the stated value, payable quarterly within 60 days
from the end of such fiscal quarter. The Series Q Preferred Stock has a liquidation preference equal to the stated value plus any accrued
but unpaid dividends, in preference to the common stock. The Series Q Preferred Stock has no preemptive or subscription rights, and there
is no sinking fund provision applicable to the Series Q Preferred Stock. The Series Q Preferred Stock does not have voting rights except
as required by law. The Series Q Preferred Stock is convertible into common stock of the Company in an amount determined by dividing 200%
of the stated value of the Series Q Preferred Stock being converted by the conversion price, provided that, the Series Q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will have the right
(but no obligation) to redeem the Series Q Preferred Stock at any time while the Series Q Preferred Stock are outstanding at a redemption
price equal to the stated value plus any accrued but unpaid dividends. The cumulative dividends are recorded as interest expense. During
the year ended December 31, 2021, the Company issued an aggregate of 15,064,168 shares of common stock upon conversion of 525 shares of
Series Q preferred stock, and exchanged 15 shares of Series F preferred stock for 15 shares of Series Q preferred stock. The shares were
issued and exchanged within the terms of the agreement and no gain or loss was recognized. As of December 31, 2021, there were 515 shares
of Series Q preferred stock issued and outstanding. Series R On November 16, 2020, the Company designated
5,000 shares of preferred stock as Series R. The Series R has a stated value of $1,000 per share, and entitles holders to receive cumulative
dividends in cash at an annual rate of 10% of the stated value, payable quarterly within 60 days from the end of such fiscal quarter.
The Series R holders are not entitled to any voting rights except as may be required by applicable law. The Series R is convertible into
common stock of the Company in an amount determined by dividing 200% of the stated value of the Series R being converted by the conversion
price; certain prior investors will also be entitled to certain make-good shares; provided that, the Series R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will have the right (but no
obligation) to redeem the Series R at any time while the Series R are outstanding at a redemption price equal to, if paid in cash, the
stated value plus any accrued but unpaid cash dividends, or, if paid in shares of common stock, in an amount of shares determined by dividing
the stated value being redeemed by the conversion price. The subscribers were offered warrants with the purchase of Series R. During the
year ended December 31, 2021, the Company issued an aggregate of 2,481 shares of Series R preferred stock for an aggregate purchase price
of $2,480,750 and exchanged an aggregate of 15 shares of Series G preferred stock, 317 shares of Series I preferred stock, 1,822 shares
of Series K preferred stock, 3,200 shares of Series M preferred stock, and 120 shares of Series O preferred stock for an aggregate of
2,394 shares of Series R preferred stock, and issued an aggregate of 79,112,450 shares of common stock upon conversion of 1,933 shares
of Series R preferred stock. The shares were issued and exchanged within the terms of the agreement and no gain or loss was recognized.
As of December 31, 2021, there were 3,432 shares of Series R preferred stock along with 101,498,340 Series A warrants (with an exercise
price of $0.05) and 49,177,670 Series B warrants (with an exercise price of $0.10) issued and outstanding with a fair value of $11,181,822
on the original issuance. The warrants were valued using the Black Scholes model (see additional information under warrants footnote). Series S On February 5, 2021, the Company designated
430 shares of preferred stock as Series S. The Series S has a stated value of $1,000 per share, and entitles holders to receive cumulative
dividends in cash at an annual rate of 12% of the stated value, payable quarterly within 60 days from the end of such fiscal quarter.
The Series S holders are not entitled to any voting rights except as may be required by applicable law. The Series S is convertible into
common stock of the Company in an amount determined by dividing 200% of the stated value of the Series S being converted by the conversion
price, provided that, the Series S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S at any time while the Series S are outstanding at
a redemption price equal to the stated value plus any accrued but unpaid dividends. During the year ended December 31, 2021, the Company
issued an aggregate 365 shares of Series S preferred stock in exchange for an aggregate of 365 Series G preferred stock and issued an
aggregate of 5,495,406 shares of common stock upon conversion of 195 shares of Series S preferred stock. The shares were issued and exchanged
within the terms of the agreement and no gain or loss was recognized. As of December 31, 2021, there were 170 shares of Series S preferred
stock issued and outstanding. Series T On February 24, 2021, the Company designated
630 shares of preferred stock as Series T. The Series T has a stated value of $1,000 per share, and entitles holders to receive cumulative
dividends in cash at an annual rate of 10% of the stated value, payable monthly. The Series T holders are not entitled to any voting rights
except as may be required by applicable law. The Series T is convertible into common stock of the Company pursuant to the Series T COD,
provided that, the Series T may not be converted into common stock to the extent such conversion would result in the holder beneficially
owning more than 4.99% of the Company’s outstanding common stock (which may be increased up to 9.99% upon 61 days’ written
notice). The Company will have the right (but no obligation) to redeem the Series T at any time while the Series T are outstanding at
a redemption price equal to the stated value plus any accrued but unpaid dividends.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may be exercised at any time in whole or in part. Per the SPA, the
Series T, including any convertible shares acquired pursuant to exercise of the warrants, the Company shall pay 10% annual dividends in
cash, paid monthly. Purchaser may convert any portion of the Series T, including convertible shares acquired pursuant to exercise of the
warrants, at any time into shares of the Company’s common stock at an agreed upon conversion rate per terms of the SPA. The purchaser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The fair value of the warrants associated with acquiring 25,200,000 preferred shares were valued
at $2,037,849, using the Black Scholes model and accounted for as deemed dividends and reflected in stockholder’s equity as accumulated
paid in capital. The Company has actively listed the
residential real property for sale since July 2021. On September 13, 2021, the Company received an offer for the property for $464,000,
which was $116,000 below the original independent appraisal of $580,000. However, because of administrative delays due to COVID, the buyer
opted out of the offer. Based on the above indicator of impairment, during the year ended December 31, 2021, the Company adjusted the
original value of the long term asset for sale from $630,000 to $514,000 on the balance sheet and recorded an impairment of $116,000 in
the consolidated financial statements. Series U On May 26, 2021, the Company designated
5,000 shares of preferred stock as Series U. The Series U has a stated value of $1,000 per share. The Series U holders are not entitled
to any dividends and do not have any voting rights except as may be required by applicable law. The Series U is convertible into common
stock of the Company in an amount determined by dividing 150% of the stated value of the Series U being converted by the conversion price;
certain prior investors will also be entitled to certain make-good shares; provided that, the Series U may not be converted into common
stock to the extent such conversion would result in the holder beneficially owning more than 4.99% of the Company’s outstanding
common stock (which may be increased up to 9.99% upon 61 days’ written notice). The conversion price will be equal to the lesser
of $0.20 or the average closing sale price of the common stock for the five trading days prior to the conversion date. The Company has
the right (but no obligation) to redeem the Series U at any time at a redemption price equal to, if paid in cash, the stated value, or,
if paid in shares of common stock, in an amount of shares determined by dividing 200% of the stated value being redeemed by the conversion
price then in effect, and adding any applicable make-good shares. During the year ended December 31, 2021, the Company issued 1,560
shares of Series U at a stated value of $1,560,000, issued an aggregate of 16,169,815 shares of common stock upon conversion of 495 shares
of Series U preferred stock, and issued an aggregate of 14,475,000 warrants with a fair value of $603,003 to Series U holders. The shares
were issued within the terms of the agreement and no gain or loss was recognized. As of December 31, 2021, there were 1,067 shares of
Series U preferred stock issued and outstanding. Series V On
December 1, 2021, the Company filed a certificate of withdrawal of the Company’s certificate of designation of Series V preferred
stock and filed a certificate of designation for a new series of Series V preferred stock with the Secretary of State of Nevada. Pursuant
to the Series V COD, the Company designated 3,000 shares of preferred stock as Series V. The Series V has an original issue price of $100,000
per share, and holders are entitled to an annual distribution of 25% of annual net profits of newly established Company wholly-owned,
Water On Demand subsidiaries, designated by each holder, paid within 3 months of subsidiary’s accounting year-end. The Series V
.
The Series V is convertible into common stock of the Company pursuant to the Series V COD, provided that, the Series V may not be converted
into common stock to the extent such conversion would result in the holder beneficially owning more than 4.99% of the Company’s
outstanding common stock (which may be increased up to 9.99% upon 61 days’ written notice). The Company will have the right (but
no obligation) to redeem the Series V at any time at a redemption price equal to, if paid in cash, the stated value plus any accrued but
unpaid distributions of 25% of subsidiary’s annual net profits. Series W On April 28, 2021, the Company designated
3,390 shares of preferred stock as Series W. The Series W has a stated value of $1,000 per share, and Series W holders are entitled to
cumulative dividends in cash at an annual rate of 12% of the stated value, payable quarterly. The Series W holders are not entitled to
any voting rights except as may be required by applicable law. The Series W is convertible into common stock of the Company in an amount
determined by dividing 200% of the stated value of the Series W being converted by the conversion price; provided that, the Series W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has the right (but no obligation) to redeem the Series W at any time at
a redemption price equal to the stated value plus any accrued but unpaid dividends. During the year ended 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3:58:53Z</dcterms:created>
  <dcterms:modified xmlns:dcterms="http://purl.org/dc/terms/" xmlns:xsi="http://www.w3.org/2001/XMLSchema-instance" xsi:type="dcterms:W3CDTF">2022-04-06T23:58:53Z</dcterms:modified>
</cp:coreProperties>
</file>